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_" sheetId="8" state="visible" r:id="rId8"/>
    <sheet xmlns:r="http://schemas.openxmlformats.org/officeDocument/2006/relationships" name="RECAPITALIZATION TRANSACTION WI" sheetId="9" state="visible" r:id="rId9"/>
    <sheet xmlns:r="http://schemas.openxmlformats.org/officeDocument/2006/relationships" name="SIGNIFICANT ACCOUNTING POLICIES" sheetId="10" state="visible" r:id="rId10"/>
    <sheet xmlns:r="http://schemas.openxmlformats.org/officeDocument/2006/relationships" name="DISAGGREGATION OF REVENUE_" sheetId="11" state="visible" r:id="rId11"/>
    <sheet xmlns:r="http://schemas.openxmlformats.org/officeDocument/2006/relationships" name="DISCONTINUED OPERATIONS_" sheetId="12" state="visible" r:id="rId12"/>
    <sheet xmlns:r="http://schemas.openxmlformats.org/officeDocument/2006/relationships" name="BUSINESS COMBINATIONS_" sheetId="13" state="visible" r:id="rId13"/>
    <sheet xmlns:r="http://schemas.openxmlformats.org/officeDocument/2006/relationships" name="PROPERTY, EQUIPMENT AND SOFTWAR" sheetId="14" state="visible" r:id="rId14"/>
    <sheet xmlns:r="http://schemas.openxmlformats.org/officeDocument/2006/relationships" name="GOODWILL &amp; INTANGIBLE ASSETS, N" sheetId="15" state="visible" r:id="rId15"/>
    <sheet xmlns:r="http://schemas.openxmlformats.org/officeDocument/2006/relationships" name="INVESTMENT IN EQUITY SECURITIES" sheetId="16" state="visible" r:id="rId16"/>
    <sheet xmlns:r="http://schemas.openxmlformats.org/officeDocument/2006/relationships" name="LONG-TERM LOAN_" sheetId="17" state="visible" r:id="rId17"/>
    <sheet xmlns:r="http://schemas.openxmlformats.org/officeDocument/2006/relationships" name="REVOLVING CREDIT FACILITY_" sheetId="18" state="visible" r:id="rId18"/>
    <sheet xmlns:r="http://schemas.openxmlformats.org/officeDocument/2006/relationships" name="DERIVATIVES AND HEDGING_" sheetId="19" state="visible" r:id="rId19"/>
    <sheet xmlns:r="http://schemas.openxmlformats.org/officeDocument/2006/relationships" name="COMMITMENTS AND CONTINGENCIES" sheetId="20" state="visible" r:id="rId20"/>
    <sheet xmlns:r="http://schemas.openxmlformats.org/officeDocument/2006/relationships" name="SHAREHOLDERS' EQUITY_" sheetId="21" state="visible" r:id="rId21"/>
    <sheet xmlns:r="http://schemas.openxmlformats.org/officeDocument/2006/relationships" name="SHARE-BASED COMPENSATION_" sheetId="22" state="visible" r:id="rId22"/>
    <sheet xmlns:r="http://schemas.openxmlformats.org/officeDocument/2006/relationships" name="TAXES ON INCOME_" sheetId="23" state="visible" r:id="rId23"/>
    <sheet xmlns:r="http://schemas.openxmlformats.org/officeDocument/2006/relationships" name="RELATED PARTIES_" sheetId="24" state="visible" r:id="rId24"/>
    <sheet xmlns:r="http://schemas.openxmlformats.org/officeDocument/2006/relationships" name="NET INCOME PER ORDINARY SHARE_" sheetId="25" state="visible" r:id="rId25"/>
    <sheet xmlns:r="http://schemas.openxmlformats.org/officeDocument/2006/relationships" name="LEASES_" sheetId="26" state="visible" r:id="rId26"/>
    <sheet xmlns:r="http://schemas.openxmlformats.org/officeDocument/2006/relationships" name="OTHER CURRENT LIABILITIES_" sheetId="27" state="visible" r:id="rId27"/>
    <sheet xmlns:r="http://schemas.openxmlformats.org/officeDocument/2006/relationships" name="SUBSEQUENT EVENTS_"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AGGREGATION OF REVENUE_ (Tab" sheetId="31" state="visible" r:id="rId31"/>
    <sheet xmlns:r="http://schemas.openxmlformats.org/officeDocument/2006/relationships" name="DISCONTINUED OPERATIONS_ (Table" sheetId="32" state="visible" r:id="rId32"/>
    <sheet xmlns:r="http://schemas.openxmlformats.org/officeDocument/2006/relationships" name="BUSINESS COMBINATIONS_ (Tables)" sheetId="33" state="visible" r:id="rId33"/>
    <sheet xmlns:r="http://schemas.openxmlformats.org/officeDocument/2006/relationships" name="PROPERTY, EQUIPMENT AND SOFTW_2" sheetId="34" state="visible" r:id="rId34"/>
    <sheet xmlns:r="http://schemas.openxmlformats.org/officeDocument/2006/relationships" name="GOODWILL &amp; INTANGIBLE ASSETS,_2" sheetId="35" state="visible" r:id="rId35"/>
    <sheet xmlns:r="http://schemas.openxmlformats.org/officeDocument/2006/relationships" name="SHAREHOLDERS' EQUITY_ (Tables)" sheetId="36" state="visible" r:id="rId36"/>
    <sheet xmlns:r="http://schemas.openxmlformats.org/officeDocument/2006/relationships" name="SHARE-BASED COMPENSATION_ (Tabl" sheetId="37" state="visible" r:id="rId37"/>
    <sheet xmlns:r="http://schemas.openxmlformats.org/officeDocument/2006/relationships" name="TAXES ON INCOME_ (Tables)" sheetId="38" state="visible" r:id="rId38"/>
    <sheet xmlns:r="http://schemas.openxmlformats.org/officeDocument/2006/relationships" name="NET INCOME PER ORDINARY SHARE_ " sheetId="39" state="visible" r:id="rId39"/>
    <sheet xmlns:r="http://schemas.openxmlformats.org/officeDocument/2006/relationships" name="LEASES_ (Tables)" sheetId="40" state="visible" r:id="rId40"/>
    <sheet xmlns:r="http://schemas.openxmlformats.org/officeDocument/2006/relationships" name="OTHER CURRENT LIABILITIES_ (Tab" sheetId="41" state="visible" r:id="rId41"/>
    <sheet xmlns:r="http://schemas.openxmlformats.org/officeDocument/2006/relationships" name="RECAPITALIZATION TRANSACTION 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DISAGGREGATION OF REVENUE_ - Re" sheetId="50" state="visible" r:id="rId50"/>
    <sheet xmlns:r="http://schemas.openxmlformats.org/officeDocument/2006/relationships" name="DISAGGREGATION OF REVENUE_ - _2" sheetId="51" state="visible" r:id="rId51"/>
    <sheet xmlns:r="http://schemas.openxmlformats.org/officeDocument/2006/relationships" name="DISCONTINUED OPERATIONS_ (Detai" sheetId="52" state="visible" r:id="rId52"/>
    <sheet xmlns:r="http://schemas.openxmlformats.org/officeDocument/2006/relationships" name="DISCONTINUED OPERATIONS_ - Fina" sheetId="53" state="visible" r:id="rId53"/>
    <sheet xmlns:r="http://schemas.openxmlformats.org/officeDocument/2006/relationships" name="DISCONTINUED OPERATIONS_ - Reco" sheetId="54" state="visible" r:id="rId54"/>
    <sheet xmlns:r="http://schemas.openxmlformats.org/officeDocument/2006/relationships" name="BUSINESS COMBINATIONS_ - Acquis" sheetId="55" state="visible" r:id="rId55"/>
    <sheet xmlns:r="http://schemas.openxmlformats.org/officeDocument/2006/relationships" name="BUSINESS COMBINATIONS_ - Acqu_2" sheetId="56" state="visible" r:id="rId56"/>
    <sheet xmlns:r="http://schemas.openxmlformats.org/officeDocument/2006/relationships" name="BUSINESS COMBINATIONS_ - Summar" sheetId="57" state="visible" r:id="rId57"/>
    <sheet xmlns:r="http://schemas.openxmlformats.org/officeDocument/2006/relationships" name="PROPERTY, EQUIPMENT AND SOFTW_3" sheetId="58" state="visible" r:id="rId58"/>
    <sheet xmlns:r="http://schemas.openxmlformats.org/officeDocument/2006/relationships" name="GOODWILL &amp; INTANGIBLE ASSETS,_3" sheetId="59" state="visible" r:id="rId59"/>
    <sheet xmlns:r="http://schemas.openxmlformats.org/officeDocument/2006/relationships" name="GOODWILL &amp; INTANGIBLE ASSETS,_4" sheetId="60" state="visible" r:id="rId60"/>
    <sheet xmlns:r="http://schemas.openxmlformats.org/officeDocument/2006/relationships" name="GOODWILL &amp; INTANGIBLE ASSETS,_5" sheetId="61" state="visible" r:id="rId61"/>
    <sheet xmlns:r="http://schemas.openxmlformats.org/officeDocument/2006/relationships" name="INVESTMENT IN EQUITY SECURITI_2" sheetId="62" state="visible" r:id="rId62"/>
    <sheet xmlns:r="http://schemas.openxmlformats.org/officeDocument/2006/relationships" name="LONG-TERM LOAN_ (Details)" sheetId="63" state="visible" r:id="rId63"/>
    <sheet xmlns:r="http://schemas.openxmlformats.org/officeDocument/2006/relationships" name="REVOLVING CREDIT FACILITY_ (Det" sheetId="64" state="visible" r:id="rId64"/>
    <sheet xmlns:r="http://schemas.openxmlformats.org/officeDocument/2006/relationships" name="DERIVATIVES AND HEDGING_ (Detai"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HAREHOLDERS' EQUITY_ - Share C" sheetId="69" state="visible" r:id="rId69"/>
    <sheet xmlns:r="http://schemas.openxmlformats.org/officeDocument/2006/relationships" name="SHAREHOLDERS EQUITY_ (Details)" sheetId="70" state="visible" r:id="rId70"/>
    <sheet xmlns:r="http://schemas.openxmlformats.org/officeDocument/2006/relationships" name="SHAREHOLDERS' EQUITY_ - 2019 Se" sheetId="71" state="visible" r:id="rId71"/>
    <sheet xmlns:r="http://schemas.openxmlformats.org/officeDocument/2006/relationships" name="SHAREHOLDERS' EQUITY_ - Recipro" sheetId="72" state="visible" r:id="rId72"/>
    <sheet xmlns:r="http://schemas.openxmlformats.org/officeDocument/2006/relationships" name="SHAREHOLDERS' EQUITY_ - Non-Con" sheetId="73" state="visible" r:id="rId73"/>
    <sheet xmlns:r="http://schemas.openxmlformats.org/officeDocument/2006/relationships" name="SHAREHOLDERS EQUITY_ - Dividend" sheetId="74" state="visible" r:id="rId74"/>
    <sheet xmlns:r="http://schemas.openxmlformats.org/officeDocument/2006/relationships" name="SHARE-BASED COMPENSATION_ (Deta" sheetId="75" state="visible" r:id="rId75"/>
    <sheet xmlns:r="http://schemas.openxmlformats.org/officeDocument/2006/relationships" name="SHARE-BASED COMPENSATION_ - Sha" sheetId="76" state="visible" r:id="rId76"/>
    <sheet xmlns:r="http://schemas.openxmlformats.org/officeDocument/2006/relationships" name="SHARE-BASED COMPENSATION_ - S_2" sheetId="77" state="visible" r:id="rId77"/>
    <sheet xmlns:r="http://schemas.openxmlformats.org/officeDocument/2006/relationships" name="SHARE-BASED COMPENSATION_ - Fai" sheetId="78" state="visible" r:id="rId78"/>
    <sheet xmlns:r="http://schemas.openxmlformats.org/officeDocument/2006/relationships" name="SHARE-BASED COMPENSATION_ - Add" sheetId="79" state="visible" r:id="rId79"/>
    <sheet xmlns:r="http://schemas.openxmlformats.org/officeDocument/2006/relationships" name="TAXES ON INCOME_ (Details)" sheetId="80" state="visible" r:id="rId80"/>
    <sheet xmlns:r="http://schemas.openxmlformats.org/officeDocument/2006/relationships" name="TAXES ON INCOME_ - Income Befor" sheetId="81" state="visible" r:id="rId81"/>
    <sheet xmlns:r="http://schemas.openxmlformats.org/officeDocument/2006/relationships" name="TAXES ON INCOME_ - Taxes on Inc" sheetId="82" state="visible" r:id="rId82"/>
    <sheet xmlns:r="http://schemas.openxmlformats.org/officeDocument/2006/relationships" name="TAXES ON INCOME_ - Reconciliati" sheetId="83" state="visible" r:id="rId83"/>
    <sheet xmlns:r="http://schemas.openxmlformats.org/officeDocument/2006/relationships" name="TAXES ON INCOME_ - Deferred Inc" sheetId="84" state="visible" r:id="rId84"/>
    <sheet xmlns:r="http://schemas.openxmlformats.org/officeDocument/2006/relationships" name="TAXES ON INCOME_ - Net Operatin" sheetId="85" state="visible" r:id="rId85"/>
    <sheet xmlns:r="http://schemas.openxmlformats.org/officeDocument/2006/relationships" name="RELATED PARTIES_ - Additional I" sheetId="86" state="visible" r:id="rId86"/>
    <sheet xmlns:r="http://schemas.openxmlformats.org/officeDocument/2006/relationships" name="NET INCOME PER ORDINARY SHARE_2" sheetId="87" state="visible" r:id="rId87"/>
    <sheet xmlns:r="http://schemas.openxmlformats.org/officeDocument/2006/relationships" name="NET INCOME PER ORDINARY SHARE_3" sheetId="88" state="visible" r:id="rId88"/>
    <sheet xmlns:r="http://schemas.openxmlformats.org/officeDocument/2006/relationships" name="NET INCOME PER ORDINARY SHARE_4" sheetId="89" state="visible" r:id="rId89"/>
    <sheet xmlns:r="http://schemas.openxmlformats.org/officeDocument/2006/relationships" name="NET INCOME PER ORDINARY SHARE_5" sheetId="90" state="visible" r:id="rId90"/>
    <sheet xmlns:r="http://schemas.openxmlformats.org/officeDocument/2006/relationships" name="LEASES_ - The components of lea" sheetId="91" state="visible" r:id="rId91"/>
    <sheet xmlns:r="http://schemas.openxmlformats.org/officeDocument/2006/relationships" name="LEASES_ - Cash flow and other i" sheetId="92" state="visible" r:id="rId92"/>
    <sheet xmlns:r="http://schemas.openxmlformats.org/officeDocument/2006/relationships" name="LEASES_ - Maturities of lease c" sheetId="93" state="visible" r:id="rId93"/>
    <sheet xmlns:r="http://schemas.openxmlformats.org/officeDocument/2006/relationships" name="LEASE_ - Additional Information" sheetId="94" state="visible" r:id="rId94"/>
    <sheet xmlns:r="http://schemas.openxmlformats.org/officeDocument/2006/relationships" name="OTHER CURRENT LIABILITIES_ (Det" sheetId="95" state="visible" r:id="rId95"/>
    <sheet xmlns:r="http://schemas.openxmlformats.org/officeDocument/2006/relationships" name="SUBSEQUENT EVENTS_ - Additional"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1</t>
        </is>
      </c>
    </row>
    <row r="9">
      <c r="A9" s="3" t="inlineStr">
        <is>
          <t>Entity File Number</t>
        </is>
      </c>
      <c r="B9" s="3" t="inlineStr">
        <is>
          <t>001-40539</t>
        </is>
      </c>
    </row>
    <row r="10">
      <c r="A10" s="3" t="inlineStr">
        <is>
          <t>Entity Registrant Name</t>
        </is>
      </c>
      <c r="B10" s="3" t="inlineStr">
        <is>
          <t>ironSource Ltd</t>
        </is>
      </c>
    </row>
    <row r="11">
      <c r="A11" s="3" t="inlineStr">
        <is>
          <t>Entity Incorporation, State or Country Code</t>
        </is>
      </c>
      <c r="B11" s="3" t="inlineStr">
        <is>
          <t>L3</t>
        </is>
      </c>
    </row>
    <row r="12">
      <c r="A12" s="3" t="inlineStr">
        <is>
          <t>Entity Address, Address Line One</t>
        </is>
      </c>
      <c r="B12" s="3" t="inlineStr">
        <is>
          <t>121 Menachem Begin Street</t>
        </is>
      </c>
    </row>
    <row r="13">
      <c r="A13" s="3" t="inlineStr">
        <is>
          <t>Entity Address, City or Town</t>
        </is>
      </c>
      <c r="B13" s="3" t="inlineStr">
        <is>
          <t>Tel Aviv</t>
        </is>
      </c>
    </row>
    <row r="14">
      <c r="A14" s="3" t="inlineStr">
        <is>
          <t>Entity Address, Postal Zip Code</t>
        </is>
      </c>
      <c r="B14" s="3" t="inlineStr">
        <is>
          <t>6701203</t>
        </is>
      </c>
    </row>
    <row r="15">
      <c r="A15" s="3" t="inlineStr">
        <is>
          <t>Entity Address, Country</t>
        </is>
      </c>
      <c r="B15" s="3" t="inlineStr">
        <is>
          <t>IL</t>
        </is>
      </c>
    </row>
    <row r="16">
      <c r="A16" s="3" t="inlineStr">
        <is>
          <t>Title of 12(b) Security</t>
        </is>
      </c>
      <c r="B16" s="3" t="inlineStr">
        <is>
          <t xml:space="preserve">Class A ordinary shares, no par value </t>
        </is>
      </c>
    </row>
    <row r="17">
      <c r="A17" s="3" t="inlineStr">
        <is>
          <t>Trading Symbol</t>
        </is>
      </c>
      <c r="B17" s="3" t="inlineStr">
        <is>
          <t>IS</t>
        </is>
      </c>
    </row>
    <row r="18">
      <c r="A18" s="3" t="inlineStr">
        <is>
          <t>Security Exchange Name</t>
        </is>
      </c>
      <c r="B18" s="3" t="inlineStr">
        <is>
          <t>NYSE</t>
        </is>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Document Accounting Standard</t>
        </is>
      </c>
      <c r="B24" s="3" t="inlineStr">
        <is>
          <t>U.S. GAAP</t>
        </is>
      </c>
    </row>
    <row r="25">
      <c r="A25" s="3" t="inlineStr">
        <is>
          <t>Entity Emerging Growth Company</t>
        </is>
      </c>
      <c r="B25" s="3" t="inlineStr">
        <is>
          <t>true</t>
        </is>
      </c>
    </row>
    <row r="26">
      <c r="A26" s="3" t="inlineStr">
        <is>
          <t>Entity Ex Transition Period</t>
        </is>
      </c>
      <c r="B26" s="3" t="inlineStr">
        <is>
          <t>false</t>
        </is>
      </c>
    </row>
    <row r="27">
      <c r="A27" s="3" t="inlineStr">
        <is>
          <t>ICFR Auditor Attestation Flag</t>
        </is>
      </c>
      <c r="B27" s="3" t="inlineStr">
        <is>
          <t>false</t>
        </is>
      </c>
    </row>
    <row r="28">
      <c r="A28" s="3" t="inlineStr">
        <is>
          <t>Entity Shell Company</t>
        </is>
      </c>
      <c r="B28" s="3" t="inlineStr">
        <is>
          <t>false</t>
        </is>
      </c>
    </row>
    <row r="29">
      <c r="A29" s="3" t="inlineStr">
        <is>
          <t>Entity Central Index Key</t>
        </is>
      </c>
      <c r="B29" s="3" t="inlineStr">
        <is>
          <t>0001837430</t>
        </is>
      </c>
    </row>
    <row r="30">
      <c r="A30" s="3" t="inlineStr">
        <is>
          <t>Current Fiscal Year End Date</t>
        </is>
      </c>
      <c r="B30" s="3" t="inlineStr">
        <is>
          <t>--12-31</t>
        </is>
      </c>
    </row>
    <row r="31">
      <c r="A31" s="3" t="inlineStr">
        <is>
          <t>Document Fiscal Year Focus</t>
        </is>
      </c>
      <c r="B31" s="3" t="inlineStr">
        <is>
          <t>2021</t>
        </is>
      </c>
    </row>
    <row r="32">
      <c r="A32" s="3" t="inlineStr">
        <is>
          <t>Document Fiscal Period Focus</t>
        </is>
      </c>
      <c r="B32" s="3" t="inlineStr">
        <is>
          <t>FY</t>
        </is>
      </c>
    </row>
    <row r="33">
      <c r="A33" s="3" t="inlineStr">
        <is>
          <t>Amendment Flag</t>
        </is>
      </c>
      <c r="B33" s="3" t="inlineStr">
        <is>
          <t>false</t>
        </is>
      </c>
    </row>
    <row r="34">
      <c r="A34" s="3" t="inlineStr">
        <is>
          <t>Auditor Name</t>
        </is>
      </c>
      <c r="B34" s="3" t="inlineStr">
        <is>
          <t>Kesselman &amp; Kesselman</t>
        </is>
      </c>
    </row>
    <row r="35">
      <c r="A35" s="3" t="inlineStr">
        <is>
          <t>Auditor Firm ID</t>
        </is>
      </c>
      <c r="B35" s="3" t="inlineStr">
        <is>
          <t>1309</t>
        </is>
      </c>
    </row>
    <row r="36">
      <c r="A36" s="3" t="inlineStr">
        <is>
          <t>Auditor Location</t>
        </is>
      </c>
      <c r="B36" s="3" t="inlineStr">
        <is>
          <t>Tel-Aviv, Israel</t>
        </is>
      </c>
    </row>
    <row r="37">
      <c r="A37" s="3" t="inlineStr">
        <is>
          <t>Business Contact [Member]</t>
        </is>
      </c>
    </row>
    <row r="38">
      <c r="A38" s="3" t="inlineStr">
        <is>
          <t>Entity Address, Address Line One</t>
        </is>
      </c>
      <c r="B38" s="3" t="inlineStr">
        <is>
          <t>121 Menachem Begin Street</t>
        </is>
      </c>
    </row>
    <row r="39">
      <c r="A39" s="3" t="inlineStr">
        <is>
          <t>Entity Address, City or Town</t>
        </is>
      </c>
      <c r="B39" s="3" t="inlineStr">
        <is>
          <t>Tel Aviv</t>
        </is>
      </c>
    </row>
    <row r="40">
      <c r="A40" s="3" t="inlineStr">
        <is>
          <t>Entity Address, Postal Zip Code</t>
        </is>
      </c>
      <c r="B40" s="3" t="inlineStr">
        <is>
          <t>6701203</t>
        </is>
      </c>
    </row>
    <row r="41">
      <c r="A41" s="3" t="inlineStr">
        <is>
          <t>City Area Code</t>
        </is>
      </c>
      <c r="B41" s="3" t="inlineStr">
        <is>
          <t>972</t>
        </is>
      </c>
    </row>
    <row r="42">
      <c r="A42" s="3" t="inlineStr">
        <is>
          <t>Local Phone Number</t>
        </is>
      </c>
      <c r="B42" s="3" t="inlineStr">
        <is>
          <t>74 799 0001</t>
        </is>
      </c>
    </row>
    <row r="43">
      <c r="A43" s="3" t="inlineStr">
        <is>
          <t>Contact Personnel Name</t>
        </is>
      </c>
      <c r="B43" s="3" t="inlineStr">
        <is>
          <t>Tomer Bar-Zeev</t>
        </is>
      </c>
    </row>
    <row r="44">
      <c r="A44" s="3" t="inlineStr">
        <is>
          <t>Entity Address, Country</t>
        </is>
      </c>
      <c r="B44" s="3" t="inlineStr">
        <is>
          <t>IL</t>
        </is>
      </c>
    </row>
    <row r="45">
      <c r="A45" s="3" t="inlineStr">
        <is>
          <t>Contact Personnel Email Address</t>
        </is>
      </c>
      <c r="B45" s="3" t="inlineStr">
        <is>
          <t>ir@is.com</t>
        </is>
      </c>
    </row>
    <row r="46">
      <c r="A46" s="3" t="inlineStr">
        <is>
          <t>Class A Ordinary Shares</t>
        </is>
      </c>
    </row>
    <row r="47">
      <c r="A47" s="3" t="inlineStr">
        <is>
          <t>Entity Common Stock, Shares Outstanding</t>
        </is>
      </c>
      <c r="B47" s="4" t="n">
        <v>652938412</v>
      </c>
    </row>
    <row r="48">
      <c r="A48" s="3" t="inlineStr">
        <is>
          <t>Class B Ordinary Shares</t>
        </is>
      </c>
    </row>
    <row r="49">
      <c r="A49" s="3" t="inlineStr">
        <is>
          <t>Entity Common Stock, Shares Outstanding</t>
        </is>
      </c>
      <c r="B49" s="4" t="n">
        <v>365530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1</t>
        </is>
      </c>
    </row>
    <row r="3">
      <c r="A3" s="5" t="inlineStr">
        <is>
          <t>SIGNIFICANT ACCOUNTING POLICIES:</t>
        </is>
      </c>
    </row>
    <row r="4">
      <c r="A4" s="3" t="inlineStr">
        <is>
          <t>SIGNIFICANT ACCOUNTING POLICIES:</t>
        </is>
      </c>
      <c r="B4" s="3" t="inlineStr">
        <is>
          <t>NOTE 3 — SIGNIFICANT ACCOUNTING POLICIES: a. Basis of Presentation The consolidated financial statements are prepared in accordance with accounting principles generally accepted in the United States (“U.S. GAAP”). b. Principles of Consolidation The accompanying consolidated financial statements include the accounts of ironSource Ltd. and its wholly-owned subsidiaries. All intercompany balances and transactions have been eliminated in consolidation. NOTE 3 — SIGNIFICANT ACCOUNTING POLICIES (continued): c. Use of Estimates The preparation of consolidated financial statements in conformity with U.S. GAAP requires management to make estimates and assumptions that affect the amounts reported and disclosed in the consolidated financial statements and accompanying notes. Estimates are primarily used for, but not limited to, revenue recognition, valuation of share-based compensation, valuation of ordinary shares and restricted share units prior to being a publicity traded company, assets acquired and liabilities assumed through business combinations, capitalization of software costs, valuation and impairment of intangible assets and goodwill, useful lives of intangible assets and property, equipment and software, determining the lease term and income taxes. Actual results could differ from those estimates, and such differences may have a material impact on our financial position or results of operations. d. Functional Currency A major part of our revenues and costs are denominated in U.S. dollars. The U.S. dollar is the primary currency of the economic environment in which ironSource and each of its subsidiaries operates. Thus, the U.S. dollar is our functional and reporting currency. Gains and losses arising from foreign currency remeasurements of monetary balances denominated in non-functional currencies are included in financial expenses, net on the consolidated statements of operations. e. Segments The chief operating decision maker is our Chief Executive Officer, who makes resource allocation decisions and assesses performance based on financial information presented on a consolidated basis, accompanied by disaggregated information of our revenue. Accordingly, we have one operating and reportable segment. f. Cash and Cash Equivalents All highly liquid investments, which include short-term bank deposits that are not restricted as to withdrawal or use, with maturities of three months or less at the date acquired, are considered to be cash equivalents. g. Restricted Cash Restricted cash consists primarily of bank deposits to secure obligations under our operating lease agreements and our credit cards. Restricted cash is presented at cost, including accrued interest, and is classified as current or non-current based on the remaining term of the restriction. h. Short-Term Deposits Short-term deposits are bank deposits with maturities over three months and of up to one year. As of December 31, 2020, short-term deposits were denominated in U.S. dollars and bore interest of 0.6% . Short-term deposits are presented at their cost, including accrued interest. NOTE 3 — SIGNIFICANT ACCOUNTING POLICIES (continued): i. Accounts Receivable Accounts receivable are recorded at invoiced amount less an allowance for any potential uncollectible amounts. We review accounts receivable amounts due from customers which are past due to identify specific customers with known disputes or collectability issues on a monthly basis and make specific allowances when there is doubt as to the collectability of individual balances. In evaluating the collectability of individual receivable balances, we consider factors such as the age of the balance, the customer’s payment history and its current creditworthiness (i.e. for any change in creditworthiness since the initial assessment at the time of revenue recognition). We write off accounts receivable when they become uncollectible. As of December 31, 2021 and 2020, no individual customer represented 10% or more of the Company's accounts receivable . j. Concentrations of Credit Risks Financial instruments that potentially subject us to a concentration of credit risk consist principally of cash, cash equivalents, bank deposits, restricted cash, accounts receivable and foreign currency derivative instruments. We place our cash and cash equivalents, bank deposits and restricted cash in high credit quality financial institutions. In general, our customers are not required to provide collateral or any other security to support accounts receivable. We perform ongoing credit evaluations of our customers and maintain an allowance for doubtful debts. Bad debt expense was immaterial for the years ended December 31, 2021, 2020 and 2019. k.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Our financial instruments consist of cash, cash equivalents, bank deposits, restricted cash, accounts receivable, accounts payable, long-term debt, contingent consideration and foreign currency forward contracts. NOTE 3 – SIGNIFICANT ACCOUNTING POLICIES (continued): k. Fair Value of Financial Instruments (continued) The recorded amounts of accounts receivable and accounts payable approximate their respective fair value because of the liquidity and short period of time to maturity, receipt or payment of these instruments. Our foreign currency forward contracts are classified within Level 2 of the fair value hierarchy as the valuation inputs are based on quoted prices and market observable data of similar instruments. Refer to Note 12 for further information. Our long-term debt and contingent consideration are classified within Level 3 of the fair value hierarchy. Refer to Note 6 and 10 for further information. l. Investment in Equity Securities Our investment in equity securities consists of non-marketable equity securities, which is an investment in privately held company. Our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Under the measurement alternative, this financial instrument is carried at cost, less any impairment, adjusted for changes resulting from observable price changes in orderly transactions for an identical or similar investment of the same issuer. The investment is impaired if based on a qualitative assessment of impairment indicators, the fair value of the investment is less than its carrying amount. If considered impaired, the difference between the carrying amount and fair value should be recorded in the consolidated statement of operations. m.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and reclassified into earnings in the same period or periods during which the hedged transaction affects earnings. n. Business Combinations We include the results of operations of businesses that we acquire in our consolidated financial statements beginning on their respective acquisition dates. We allocate the fair value of purchase consideration to the assets acquired and liabilities assumed. When the fair value of the purchase consideration exceeds the fair values of the identifiable assets and liabilities acquired, we record the excess as goodwill. The fair value of contingent consideration liabilities assumed from an acquisition are remeasured each reporting period and the changes in the fair value, if any, is recorded within operating expenses in our consolidated statement of operation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Acquired intangible assets with definite lives are amortized over their estimated useful lives generally on a straight-line basis unless evidence indicates a more appropriate method. Acquisition-related expenses are expensed as incurred. During the measurement period beginning with the acquisition date, we may record certain purchase accounting adjustments related to the fair value of assets acquired and liabilities assumed against goodwill. Refer to Note 6 for further information. NOTE 3 – SIGNIFICANT ACCOUNTING POLICIES (continued): o. Capitalized Software Costs We capitalize costs related to our internal-use software systems that have reached the application development stage. Such capitalized costs include payroll, payroll-related expenses and external direct costs, which are directly associated with creating and enhancing internal use software related to our platform and technology infrastructure. Capitalization of such costs begins when the preliminary project stage is complete and ceases at the point in which the project is substantially complete and is ready for its intended purpose. The costs capitalized in the application development stage primarily include the costs of coding and testing of a new system or of a significant upgrade and enhancement. Costs related to preliminary project activities and post implementation activities are expensed as incurred. Capitalized software costs are amortized on a straight-line basis over their estimated useful life, which is generally 3 years . Amortization of capitalized software costs are recorded under cost of revenue. We evaluate the useful lives of these assets on an annual basis and test for impairment whenever events or changes in circumstances occur that could impact the recoverability of these assets. Refer to Note 3(s) for further information. Capitalized software costs are included in property, equipment and software, net in the consolidated balance sheets. p. Goodwill Goodwill reflects the excess of the fair value of the consideration paid or transferred at the acquisition date over the fair values of the identifiable net assets acquired. Goodwill is not amortized but rather is tested for impairment annually at the reporting unit level at the end of each year, or more frequently if impairment indicators are present. Additionally, we are permitted to first assess qualitative factors to determine whether a quantitative goodwill impairment test is necessary. Further testing is only required if we determine, based on the qualitative assessment, that it is more likely than not that our reporting unit’s fair value is less than its carrying amount. Otherwise, no further impairment testing is required. We have the option to bypass the qualitative assessment for any reporting unit in any period and proceed directly to the quantitative goodwill impairment test. This would not preclude us from performing the qualitative assessment in any subsequent period. We performed the annual goodwill impairment assessment during the fourth quarter of 2021, 2020 and 2019. There was no impairment of goodwill during the years ended December 31, 2021, 2020 and 2019. q. Property and Equipment Property and equipment are stated at cost, net of accumulated depreciation and impairments. Depreciation is calculated using the straight-line method over the estimated useful lives of the assets, or in a case of leasehold improvements, the shorter of the lease term (including any renewal periods, which are reasonably assured) or the estimated useful life of the asset. Repairs and maintenance expenditures, which are not considered improvements and do not extend the useful life of property and equipment, are expensed as incurred. Depreciation is computed primarily over the following periods: ​ ​ ​ ​ ​ Useful Life ​ in Years Computers and purchased software 3 Office furniture and equipment 5 – 14 ​ NOTE 3 — SIGNIFICANT ACCOUNTING POLICIES (continued): r. Intangible Assets Intangible assets consist of technology, customer relationships and domain. Definite-lived intangible assets are amortized using the straight-line basis over their estimated useful life. Amortization is computed primarily over the following periods: ​ ​ ​ ​ ​ Useful Life ​ in Years Technology 3 - 8 Customer relationships 6 - 8 Domain ​ 8 ​ Amortization of acquired technology is recorded within cost of revenue. Amortization of customer relationships and domain are recorded within sales and marketing expenses. We evaluate the estimated remaining useful life of intangible assets whenever there are significant events or triggering events for impairment. Based on our evaluation, there were no impairment or changes to the useful life of intangible assets for the years ended December 31, 2021, 2020 and 2019. s. Impairment of Long-Lived Assets Long-lived assets, including definite life intangible assets, held and used by u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Based on our review, we recorded impairment charges of $1,129 thousand for the year ended December 31, 2020, related to capitalized software costs of our discontinued operations, and impairment charge of $121 thousand for the year ended December 31, 2019 related to capitalized software costs of our continuing operations. t. 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 Refer to Note 13 for further information. u. Treasury Shares Treasury shares are presented as a reduction of equity, at their cost to the Company. v. Revenue Recognition Revenue is recognized in accordance with Accounting Standards Update (ASU) No. 2014-09, “Revenue from Contracts with Customers” (Topic 606) when, or as, control of the promised goods or services is transferred to the customer, and in an amount that reflects the consideration we are expected to receive in exchange for those services or goods. We follow five steps to record revenue under Topic 606: NOTE 3 — SIGNIFICANT ACCOUNTING POLICIES (continued): v. Revenue Recognition (continued)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Our platform consists revenue of two solution suites: ironSource Sonic (“Sonic”) and ironSource Aura (“Aura”). Sonic for game and app developers and Aura for telecom operators and Original Equipment Manufacturers (“OEMs”). Sonic Our Sonic solution suite enables mobile game and app developers (“developers”) to grow their apps into scaled businesses by providing solutions to monetize content, acquire users and publish apps. Developers use our monetization solutions to generate revenue by selling their In-App placements inventory to advertisers within their games and apps. As the operator of Sonic, our role is to enable developers to monetize their In-App placements inventory with the advertisers based on the bid/ask price from an auction. We enter into contracts with both developers (our customer) and advertisers to participate in an auction to acquire the advertising space and we retain a share of the revenue we facilitate. Developers may also use Sonic publishing solutions, which is a game publishing and development studio focused on helping smaller, third-party game developers publish their mobile games. We generate revenue through in-app advertising and a small portion through in-app purchases by publishing third-party developer games. Third-party developers that contract with us enjoy a revenue-share model where they receive a share of the monetization that we create without bearing the risks and costs of failure. For this publishing activity, we have determined the advertising networks to be the customer. In addition, we generate revenue in usage-based contractual arrangements with customers who leverage some of our other solutions. Revenue is recognized at a point in time when both of the following occur: (i) a purchase of an impression that was facilitated through our platform (i.e. when a bid is won) and (ii) when a user installs an application after seeing an advertisement contracted on a cost-per-install basis or on a cost-per-impression basis. We have determined that displaying the advertisement is identified as a single performance obligation. Aura Our Aura solution suite enables telecom operators and OEMs (our customers) the ability to engage with their users beyond the purchase of devices and service plans, by providing them device experiences such as personalized device setup, service promotions and app promotions. We generate revenue when a user (device owner) accepts a service or installs a promoted app. We retain a share of the revenue that is generated based on our revenue-share arrangement with the customer. Revenue is recognized at the point in time that the app is installed by the user or when the user accepts a service and is considered a single performance obligation. Principal vs agent For both Sonic and Aura, we evaluate whether we act as the principal (i.e. report revenue on a gross basis) or the agent (i.e. report revenue on a net basis). The evaluation to present revenue on a gross versus net basis requires significant judgment. We have concluded that for Sonic monetization solutions and for Aura solutions, we are the agent in facilitating the fulfillment of our customers’ access to different advertisers. NOTE 3 — SIGNIFICANT ACCOUNTING POLICIES (continued): v. Revenue Recognition (continued) Our conclusion is primarily based on the fact that we do not have control over the bid price from the advertisement nor the promotion. Additionally, we do not control the In-App placements inventory nor the on-device placements inventory prior to the placement of an advertisement or the promotion, therefore, bearing no inventory risk. Further, we do not promise our customers any results. Based on these factors, we determined that we are acting as an agent, and, therefore, report revenue based on the net amount retained from the transaction, which is our revenue share. As to our Sonic publishing solutions, we have concluded that we are the principal for these sales and report revenue on a gross basis due the fact that we are the publisher and have control of the In-App placement inventory (and as a result bear the risk of inventory) and we have the latitude in determining the price. In all cases, we have the right to unconditional payment and as such, we generally invoice advertisers at the end of each month for the full purchase price monetized in that month. Regardless if we record revenue on a gross or net basis, accounts receivable are recorded at the amount of gross billings for the amounts we are responsible to collect, and accounts payable are recorded at the net amount payable to customers. Accordingly, both accounts receivable and accounts payable appear larger in relation to revenue reported. w. Sales Commissions Internal sales commissions are considered incremental costs of obtaining contracts with customers. We apply a practical expedient to expense incremental costs incurred if the period of benefit is one year or less. Sales commissions are expensed when incurred when the amortization period is one year or less. These costs are recorded within sales and marketing expenses. Sales commissions for the years ended December 31, 2021, 2020 and 2019 were immaterial. x. Advertising Costs Costs for advertising are primarily expensed as incurred and are included in sales and marketing expense in our consolidated statement of operations. Such costs primarily consist of user acquisition costs of $137,285 thousand and $76,521 thousand for the years ended December 31, 2021 and 2020, respectively. Advertising costs for the year ended December 31, 2019 were immaterial. y. Research and Development Research and development expenses include costs associated with the maintenance and ongoing development of our platform and its technology, including compensation and employee benefits and allocated costs associated with our research and development department. Research and development expenses are expensed as incurred. z. Income Taxes We account for income taxes using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income tax liabilities and assets are classified as non-curr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NOTE 3 — SIGNIFICANT ACCOUNTING POLICIES (continued): z. Income Taxes We implement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e classify interest and penalties recognized related to our uncertain tax positions within income taxes on the consolidated statements of operations. aa. Retirement and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Most of our liability for severance pay is covered by the provisions of Section 14 of the Israeli Severance Pay Law (“Section 14”). Under Section 14 employees are entitled to monthly deposits, at a rate of 8.33% of their monthly salary, contributed by us on their behalf to their insurance funds. Payments in accordance with Section 14 release us from any future severance payments in respect of those employees. As a result, we do not recognize any liability for severance pay due to these employees and the deposits under Section 14 are not recorded as assets on the consolidated balance sheets. bb. Share-Based Compensation We measure all share-based awards, including share options and restricted share units (“RSUs”), based on their estimated fair value on the grant date for awards to our employees and directors. We use the Black-Scholes pricing model to determine the fair values of share options. The option pricing model requires the input of highly subjective assumptions, including estimated fair value of ordinary share price prior to being a publicity traded company, the expected share price volatility and expected term. Any changes in these highly subjective assumptions would significantly impact the share-based compensation expense. We measure the fair value of RSUs based on the grant-date share price of the underlying ordinary share. We recognize share-based compensation expenses for options and RSUs using the accelerated attribution method, over the requisite service period (primarily a four-year period). We account for forfeitures as they occur. Refer to Note 15 for further information. cc. Net Income per Ordinary Share Basic net income per ordinary share is computed by dividing net income by the weighted-average number of ordinary shares outstanding during the year, including unexercised vested options with a zero exercise price, net of treasury shares. Diluted net income per ordinary share is computed by dividing net income by the weighted-average number of ordinary shares outstanding during the year, while giving effect to all potentially dilutive ordinary shares to the extent they are dilutive. Potentially dilutive ordinary shares result from the assumed exercise of options (excluding unexercised vested options with a zero exercise price), assumed vesting of RSUs and contingently returnable ordinary shares issued in connection with acquisitions, using the “treasury stock” method. NOTE 3 — SIGNIFICANT ACCOUNTING POLICIES (continued): cc. Net Income per Ordinary Share (continued) Moreover, the 2014 and 2019 ordinary shares’ conversion into ordinary shares was contingent upon certain deemed liquidation events, for which we assessed their occurrence at the end of each reporting period. If the contingency was met, their potential dilution was computed using the “if-converted” method. Basic and diluted net income per ordinary share takes into account deduction of amounts attributable to participating securities, in conformity with the "two-class" method. Net income per ordinary share calculation for all periods presented have been retrospectively adjusted to reflect the Recapitalization. Refer to Note 2 for further information. dd. Leases Lease accounting policy from January 1, 2020: We account for leases in accordance with ASU No. 2016-02, Leases (“Topic 842”), which requires lessees to recognize leases on-balance sheet and disclose key information about leasing arrangement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 The ROU asset also includes any initial direct costs and any lease payments made prior to the lease commencement date and is reduced by any lease incentives received. The ROU asset is amortized on a straight-line basis as the operating lease cost over the lease term on the consolidated statements of operations. ROU asset amortization, referred to as non-cash lease expense, along with the change in the operating lease liabilities are separately presented within the cash flows from operating activities on the consolidated statements of cash flows. Lease accounting policy until December 31, 2019: We lease real estate for use in our operations, which are classified as operating leases. Refer to Note 19 for further information. NOTE 3 — SIGNIFICANT ACCOUNTING POLICIES (continued): ee. New Accounting Pronouncements Recently Adopted Accounting Pronouncements: In February 2016, the FASB issued ASU No. 2016-02, Leases (“Topic 842”), which requires lessees to recognize operating and financing lease liabilities (“Lease Liabilities”) and corresponding right-of-use assets (“ROU Assets”) on the balance sheet and to provide enhanced disclosures surrounding the amount, timing and uncertainty of cash flows arising from leasing arrangements. ASU No. 2016-02 is effective for us for the annual period beginning after December 15, 2020, including interim periods within annual reporting beginning after December 15, 2021. We early adopted this standard along with all subsequent ASU clarifications and improvements that are applicable to us on January 1, 2020 using the modified retrospective transition approach by applying the new standard to all leases existing at the date of initial application and not restating comparative periods. Results and disclosure requirements for reporting periods beginning after January 1, 2020 are presented under Topic 842, while prior period amounts have not been adjusted and continue to be reported in accordance with our historical accounting policies. We made a policy election not to separate lease and non-lease components for each of our existing underlying asset classes; therefore, we will account for lease and non-lease components as a single lease component. ROU Assets represent our right to control the use of an identified asset for a period of time, or term, in exchange for consideration, and Lease Liabilities represent our obligation to make lease payments arising from the aforementioned right. We determine if an arrangement is, or contains, a lease at the inception date, and we measure and record non-current ROU Assets and corresponding Lease Liabilities, classified as current and non-current, on our consolidated balance sheet at the lease commencement date for all leases except for short-term leases with a term of 12 months or less. ROU Assets and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our leases is not readily determinable, we use our incremental borrowing rate, based on the information available at the lease commencement date in determining the present value of its expected lease payments. We have elected to utilize the available package of practical expedients permitted under the transition guidance within the new standard which does not require it to reassess the prior conclusions about lease identification, lease classification and initial direct costs. We did not elect the hindsight practical expedient in transition.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AGGREGATION OF REVENUE:</t>
        </is>
      </c>
      <c r="B1" s="2" t="inlineStr">
        <is>
          <t>12 Months Ended</t>
        </is>
      </c>
    </row>
    <row r="2">
      <c r="B2" s="2" t="inlineStr">
        <is>
          <t>Dec. 31, 2021</t>
        </is>
      </c>
    </row>
    <row r="3">
      <c r="A3" s="5" t="inlineStr">
        <is>
          <t>DISAGGREGATION OF REVENUE:</t>
        </is>
      </c>
    </row>
    <row r="4">
      <c r="A4" s="3" t="inlineStr">
        <is>
          <t>DISAGGREGATION OF REVENUE:</t>
        </is>
      </c>
      <c r="B4" s="3" t="inlineStr">
        <is>
          <t>NOTE 4 — DISAGGREGATION OF REVENUE: Revenue by Source The following table presents our revenue disaggregated by source (U.S. dollars in thousands): ​ ​ ​ ​ ​ ​ ​ ​ ​ ​ ​ Year Ended December 31 ​ 2021 2020 2019 Sonic ​ $ 484,728 ​ $ 290,128 $ 157,797 Aura ​ ​ 68,738 ​ ​ 41,391 ​ 23,310 Total revenue ​ $ 553,466 ​ $ 331,519 ​ $ 181,107 ​ NOTE 4 — DISAGGREGATION OF REVENUE (continued): Revenue by Geographic Area The following table presents our revenue disaggregated by geography, based on the invoice address of the customers (U.S. dollars in thousands): ​ ​ ​ ​ ​ ​ ​ ​ ​ ​ ​ Year Ended December 31 ​ ​ 2021 ​ 2020 2019 United States $ 199,240 $ 105,634 $ 52,079 EMEA $ 134,496 ​ 90,380 ​ 74,868 APAC $ 98,451 ​ 67,917 ​ 34,548 Ireland $ 88,926 ​ 45,521 ​ 3,691 Israel $ 15,989 ​ 12,752 ​ 10,062 Other $ 16,364 ​ 9,315 ​ 5,859 Total revenue ​ $ 553,466 ​ $ 331,519 ​ $ 181,107 ​ For the years ended December 31, 2021, 2020 and 2019, no individual country, other than those disclosed above, exceeded 10% of our total revenue. For the years ended December 31, 2021, 2020 and 2019, no individual customer exceeded 10% of our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1</t>
        </is>
      </c>
    </row>
    <row r="3">
      <c r="A3" s="5" t="inlineStr">
        <is>
          <t>DISCONTINUED OPERATIONS:</t>
        </is>
      </c>
    </row>
    <row r="4">
      <c r="A4" s="3" t="inlineStr">
        <is>
          <t>DISCONTINUED OPERATIONS:</t>
        </is>
      </c>
      <c r="B4" s="3" t="inlineStr">
        <is>
          <t>NOTE 5 — DISCONTINUED OPERATIONS: On December 31, 2020, we completed the spin-off of our Desktop business (a former operating segment) through a tax-free dividend to TypeA Holdings Ltd. (“TypeA”), a newly formed Israeli company, which is owned by our shareholders on a pro-rata basis as of the date of the spin-off. We transferred all contracts along with employees and the employee related liabilities, goodwill and intangibles related to the Desktop business, as well as the shares of four of our wholly owned subsidiaries. Our Desktop business was focused on distribution and monetization solutions for web developers for personal computers and desktops. The spin-off was accounted for as a dividend at historical book value to our shareholders. The spin-off enables us to benefit from a streamlined business model, simplified operating structure, and enhanced management focus. We retrospectively reclassified the results of the Desktop business as discontinued operations and reclassified the related assets and liabilities to current and non-current assets of discontinued operations and current and non-current liabilities of discontinued operations. During the three months ended March 31, 2021, the remaining balances as of December 31, 2020 resulting from the discontinued operations were collected or settled by us, as follows: accounts receivable of $3,944 thousand, accounts payable of $7,666 thousand and other current liabilities of $1,446 thousand. NOTE 5 — DISCONTINUED OPERATIONS (continued): The following table summarizes the financial results of our discontinued operations for the years ended December 31, 2020 and 2019 (U.S. dollars in thousands): ​ ​ ​ ​ ​ ​ ​ ​ Year Ended December 31 ​ 2020 2019 Revenue ​ $ 106,957 ​ $ 153,660 Cost of revenue ​ 10,344 ​ 11,410 Gross profit ​ 96,613 ​ 142,250 Operating expenses: ​ ​ ​ ​ Research and development ​ ​ 17,632 ​ ​ 18,024 Sales and marketing ​ 34,887 ​ 63,328 General and administrative ​ 1,129 ​ 2,248 Assets impairment charges ​ 1,129 ​ — Total operating expenses ​ 54,777 ​ 83,600 Income from discontinued operations ​ 41,836 ​ 58,650 Financial expenses, net ​ 37 ​ 35 Income from discontinued operations before income taxes ​ 41,799 ​ 58,615 Income taxes ​ 5,262 ​ 7,322 Share in losses of affiliated company ​ 57 ​ 49 Income from discontinued operations, net of income taxes ​ $ 36,480 ​ $ 51,244 ​ ​ NOTE 5 — DISCONTINUED OPERATIONS (continued): The following table provides reconciling cash flow information for our discontinued operations for the years ended December 31, 2020 and 2019 (U.S. dollars in thousands): ​ ​ ​ ​ ​ ​ ​ ​ Year Ended December 31 ​ ​ 2020 ​ 2019 Cash flows from operating activities: ​ ​ Net income from discontinued operations $ 36,480 $ 51,244 Adjustments to reconcile net income to net cash provided by operating ​ ​ activities: ​ ​ Depreciation and amortization ​ 4,471 ​ 4,087 Assets impairment charges ​ 1,129 ​ — Share-based compensation expenses ​ 2,168 ​ 2,507 Deferred income taxes, net ​ 80 ​ (617) Share in affiliated company ​ 1,099 ​ 594 Changes in operating assets and liabilities: ​ ​ Accounts receivable ​ 13,474 ​ (7,617) Other current assets ​ (6) ​ (11) Accounts payable ​ (2,331) ​ 3,047 Other current liabilities ​ (3,471) ​ (1,729) Other long-term liabilities ​ (322) ​ 90 Net cash provided by operating activities ​ 52,771 ​ 51,595 Cash flows from investing activities: ​ ​ ​ ​ Purchase of property and equipment ​ ​ (71) ​ ​ (108) Capitalized software development costs ​ (5,011) ​ (4,488) Net cash used in investing activities ​ (5,082) ​ (4,596) Cash flows from financing activities: ​ ​ ​ ​ ​ ​ Transactions with non-controlling interest holders ​ — ​ (2,000) Net cash used in financing activities ​ — ​ (2,000) Cash provided by discontinued operations ​ $ 47,689 ​ $ 44,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COMBINATIONS:</t>
        </is>
      </c>
      <c r="B1" s="2" t="inlineStr">
        <is>
          <t>12 Months Ended</t>
        </is>
      </c>
    </row>
    <row r="2">
      <c r="B2" s="2" t="inlineStr">
        <is>
          <t>Dec. 31, 2021</t>
        </is>
      </c>
    </row>
    <row r="3">
      <c r="A3" s="5" t="inlineStr">
        <is>
          <t>BUSINESS COMBINATIONS:</t>
        </is>
      </c>
    </row>
    <row r="4">
      <c r="A4" s="3" t="inlineStr">
        <is>
          <t>BUSINESS COMBINATIONS:</t>
        </is>
      </c>
      <c r="B4" s="3" t="inlineStr">
        <is>
          <t>NOTE 6 – BUSINESS COMBINATIONS: Acquisition of Soomla In January 2021, we acquired all outstanding shares of Soomla Inc. (“Soomla”), which provides ad quality analytics to developers. We have included the financial results of Soomla in the consolidated financial statements from the date of acquisition, which were not material. The transaction costs associated with the acquisition were not material. The acquisition date fair value of the consideration transferred was $17,448 thousand, which consisted of cash and the fair value of contingent consideration assumed. In allocating the purchase consideration based on the fair values, we recorded $6,840 thousand of intangible assets and $10,379 thousand of goodwill. The goodwill balance associated is not deductible for tax purposes. Acquisition of Luna In February 2021, we acquired all outstanding shares of Luna Labs Limited. (“Luna”), which provides a product allowing developers to more easily create, iterate and scale video and playable ads from their existing game code. We have included the financial results of Luna in the consolidated financial statements from the date of acquisition, which were not material. The costs associated with the acquisition were approximately $790 thousand and are recorded in general and administrative expenses. The acquisition date fair value of the consideration transferred was $132,401 thousand, which consisted of the following (U.S. dollars in thousands): ​ ​ ​ ​ Consideration: ​ Cash ​ $ 74,686 Fair value of ordinary shares issued ​ 57,197 Fair value of share options assumed ​ 518 Total consideration transferred ​ $ 132,401 ​ The following table summarizes the fair values of assets acquired and liabilities assumed as of the date of acquisition (U.S. dollars in thousands): ​ ​ ​ ​ Cash $ 1,672 Accounts receivable ​ 255 Other current assets ​ 90 Property, equipment and software ​ 73 Goodwill ​ 116,307 Technology ​ 14,453 Customer relationships ​ 2,842 Accounts payable ​ (1,273) Other current liabilities ​ (213) Deferred tax liabilities ​ (1,805) Net assets acquired ​ $ 132,401 ​ The estimated useful life of the acquired technology and the customer relationships is six years . The excess of purchase consideration over the fair value of net tangible and identifiable intangible assets acquired was recorded as goodwill, which is primarily attributed to the assembled workforce and expanded market opportunities. The goodwill balance is not deductible for tax purposes. ​ NOTE 6 – BUSINESS COMBINATIONS (continued): ​ We issued 9,503,398 of our ordinary shares (comprised of 4,751,699 Class A ordinary shares and 4,751,699 Class B ordinary shares) with an estimated fair value of $70,471 thousand, representing $7.42 per share. Of the total consideration, $57,197 thousand was allocated to the purchase consideration and $ 13,274 thousand was allocated to future services and continued employment and will be expensed over the remaining service periods. The fair value of ordinary shares issued by the Company was determined using the OPM and PWERM models. We assumed unvested share options to Luna’s employees with an estimated fair value of $2,217 thousand. Of the total consideration, $518 thousand was allocated to the purchase consideration and $1,699 thousand was allocated to future services and will be expensed over the remaining service periods. The fair value of the share options assumed by the Company was determined using the Black-Scholes option pricing model. Pro forma results of operations for this acquisition have not been presented because they are not material to the consolidated statements of operations. Acquisition of Bidalgo ​ In December 2021, we acquired all outstanding shares of Chompi CCNetworks Ltd. (“Bidalgo”), which provides empowering technology to app marketers to drive growth by giving them visibility and control over their marketing investment. We have included the financial results of Bidalgo in the consolidated financial statements from the date of acquisition, which were not material. The costs associated with the acquisition were approximately $216 thousand and are recorded in general and administrative expenses. The acquisition date fair value of the consideration transferred was $ 54,655 thousand, which consisted of the following (U.S. dollars in thousands ): ​ ​ ​ ​ Consideration: ​ Cash ​ $ 41,206 Fair value of ordinary shares issued ​ 11,563 Fair value of share options assumed ​ 1,886 Total consideration transferred ​ $ 54,655 ​ The following table summarizes the preliminary fair values of assets acquired and liabilities assumed as of the date of acquisition (U.S. dollars in thousands ): ​ ​ ​ ​ Cash $ 5,916 Accounts receivable ​ 1,487 Other current assets ​ 349 Long-term restricted cash ​ 831 Operating lease right-of-use asset ​ 3,516 Property, equipment and software ​ 453 Goodwill ​ 33,665 Technology ​ 23,703 Accounts payable ​ (225) Other current liabilities ​ (6,072) Operating lease liabilities ​ (3,516) Deferred tax liabilities ​ (5,452) Net assets acquired ​ $ 54,655 ​ NOTE 6 – BUSINESS COMBINATIONS (continued): ​ Due to the timing of the transaction closing date, the fair values assigned to assets acquired and liabilities assumed are preliminary, based on management’s estimates and assumptions and may be subject to change as additional information is received. We expect to finalize the valuation as soon as practicable, but not later than one year from the acquisition date. The estimated useful life of the acquired technology is five years . The excess of purchase consideration over the fair value of net tangible and identifiable intangible assets acquired was recorded as goodwill, which is primarily attributed to the assembled workforce and expanded market opportunities. The goodwill balance is not deductible for tax purposes. We paid cash consideration of $54,187 thousand. Of the total consideration, $ 41,206 thousand was allocated to the purchase consideration and $12,981 thousand was allocated to future services, recorded under other assets, and will be expensed over the remaining service periods. We issued 1,953,824 of our Class A ordinary shares with an estimated fair value of $16,412 thousand, representing $8.4 per share. Of the total consideration, $ 11,563 thousand was allocated to the purchase consideration and $4,849 thousand was allocated to future services and continued employment and will be expensed over the remaining service periods. The fair value of ordinary shares issued by the Company was determined using our closing trading price on the acquisition date. We assumed share options to Bidalgo’s employees with an estimated fair value of $2,806 thousand. Of the total consideration, $1,886 thousand was allocated to the purchase consideration and $920 thousand was allocated to future services and will be expensed over the remaining service periods. The fair value of the share options assumed by the Company was determined using the Black-Scholes option pricing model. Pro forma results of operations for this acquisition have not been presented because they are not material to the consolidated statements of operations. Other Acquisitions ​ In December 2021, we acquired a certain business for a purchase consideration of $ 3,750 thousand in cash and included the financial results of this business in our consolidated financial statements from the date of acquisition, which were not material. The transaction costs associated with the acquisition were not material. We accounted for this acquisition as business combinations. In allocating the purchase consideration based on the preliminary fair values, we recorded $2,944 thousand of technology and $792 thousand of goodwill. We expect to finalize the valuation as soon as practicable, but not later than one year from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EQUIPMENT AND SOFTWARE, NET:</t>
        </is>
      </c>
      <c r="B1" s="2" t="inlineStr">
        <is>
          <t>12 Months Ended</t>
        </is>
      </c>
    </row>
    <row r="2">
      <c r="B2" s="2" t="inlineStr">
        <is>
          <t>Dec. 31, 2021</t>
        </is>
      </c>
    </row>
    <row r="3">
      <c r="A3" s="5" t="inlineStr">
        <is>
          <t>PROPERTY, EQUIPMENT AND SOFTWARE, NET:</t>
        </is>
      </c>
    </row>
    <row r="4">
      <c r="A4" s="3" t="inlineStr">
        <is>
          <t>PROPERTY, EQUIPMENT AND SOFTWARE, NET:</t>
        </is>
      </c>
      <c r="B4" s="3" t="inlineStr">
        <is>
          <t>NOTE 7 — PROPERTY, EQUIPMENT AND SOFTWARE, NET: The following table presents details of our property, equipment and software (U.S. dollars in thousands): ​ ​ ​ ​ ​ ​ ​ ​ December 31 ​ 2021 2020 Gross property, equipment and software: ​ ​ ​ ​ ​ ​ Capitalized software costs ​ $ 32,112 ​ $ 29,418 Computers and purchased software ​ ​ 7,088 ​ ​ 6,646 Office furniture and equipment ​ ​ 3,028 ​ ​ 2,641 Leasehold improvements ​ ​ 4,356 ​ ​ 3,977 Total gross property, equipment and software ​ ​ 46,584 ​ ​ 42,682 Accumulated depreciation and amortization ​ ​ (21,453) ​ ​ (19,605) Property, equipment and software, net ​ $ 25,131 ​ $ 23,077 ​ NOTE 7 — PROPERTY, EQUIPMENT AND SOFTWARE, NET (continued): Depreciation and amortization expenses of property, equipment and software were $12,190 thousand, $10,407 thousand and $9,350 thousand for the years ended December 31, 2021, 2020 and 2019, respectively. As of December 31, 2021 and 2020, over 90% of our property and equipment is located in Isra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mp; INTANGIBLE ASSETS, NET:</t>
        </is>
      </c>
      <c r="B1" s="2" t="inlineStr">
        <is>
          <t>12 Months Ended</t>
        </is>
      </c>
    </row>
    <row r="2">
      <c r="B2" s="2" t="inlineStr">
        <is>
          <t>Dec. 31, 2021</t>
        </is>
      </c>
    </row>
    <row r="3">
      <c r="A3" s="5" t="inlineStr">
        <is>
          <t>GOODWILL &amp; INTANGIBLE ASSETS, NET:</t>
        </is>
      </c>
    </row>
    <row r="4">
      <c r="A4" s="3" t="inlineStr">
        <is>
          <t>GOODWILL &amp; INTANGIBLE ASSETS, NET:</t>
        </is>
      </c>
      <c r="B4" s="3" t="inlineStr">
        <is>
          <t>NOTE 8 — GOODWILL &amp; INTANGIBLE ASSETS, NET: Goodwill The following table presents the changes in the carrying amount of goodwill during the year ended December 31, 2021 (U.S. dollars in thousands): ​ ​ ​ ​ Balance as of December 31, 2020 $ 79,156 Goodwill from acquisition of Soomla ​ 10,379 Goodwill from acquisition of Luna ​ 116,307 Goodwill from acquisition of Bidalgo ​ 33,665 Goodwill from other acquisitions ​ 792 Balance as of December 31, 2021 ​ $ 240,299 ​ There were no changes in the carrying amount of goodwill during the years ended December 31, 2020 and 2019. Intangible Assets The following tables present details of our intangible assets (U.S. dollars in thousands): ​ ​ ​ ​ ​ ​ ​ ​ ​ ​ ​ ​ ​ December 31 ​ ​ 2021 ​ Weighted- ​ ​ ​ ​ ​ ​ ​ ​ ​ ​ Average Carrying ​ ​ ​ ​ ​ ​ ​ Remaining Amount, ​ ​ ​ ​ ​ ​ ​ Useful Lives Net of Accumulated ​ Net Book ​ in Years Impairment Amortization ​ Value Technology 4.68 $ 60,400 $ (12,908) ​ $ 47,492 Customer relationships 3.97 ​ 11,082 ​ (6,085) ​ 4,997 Domain ​ 7.1 ​ ​ 1,950 ​ ​ (218) ​ ​ 1,732 Total intangible assets ​ ​ ​ $ 73,432 ​ $ (19,211) ​ $ 54,221 ​ ​ ​ ​ ​ ​ ​ ​ ​ ​ ​ ​ ​ ​ ​ December 31 ​ ​ 2020 ​ Weighted- ​ ​ ​ ​ ​ Average ​ Carrying ​ ​ ​ ​ ​ ​ ​ ​ Remaining ​ Amount, ​ ​ ​ ​ ​ ​ ​ ​ Useful Lives ​ Net of ​ Accumulated ​ Net Book ​ ​ in Years ​ Impairment ​ Amortization ​ Value Technology 3 $ 13,300 $ (7,991) $ 5,309 Customer relationships 3 ​ 7,400 ​ (4,625) ​ 2,775 Total intangible assets ​ $ 20,700 ​ $ (12,616) ​ $ 8,084 ​ Amortization expenses of intangible assets were $6,595 thousand, 2,387 thousand and $3,112 thousand for the years ended December 31, 2021, 2020 and 2019, respectively. NOTE 8 — GOODWILL &amp; INTANGIBLE ASSETS, NET (continued): ​ The following table presents the estimated future amortization of intangible assets as of December 31, 2021 (U.S. dollars in thousands): ​ ​ ​ ​ Year ending December 31 ​ 2022 $ 12,376 2023 ​ ​ 12,376 2024 ​ ​ 10,868 2025 ​ ​ 9,007 2026 and thereafter ​ 9,594 ​ ​ $ 54,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EQUITY SECURITIES:</t>
        </is>
      </c>
      <c r="B1" s="2" t="inlineStr">
        <is>
          <t>12 Months Ended</t>
        </is>
      </c>
    </row>
    <row r="2">
      <c r="B2" s="2" t="inlineStr">
        <is>
          <t>Dec. 31, 2021</t>
        </is>
      </c>
    </row>
    <row r="3">
      <c r="A3" s="5" t="inlineStr">
        <is>
          <t>INVESTMENT IN EQUITY SECURITIES:</t>
        </is>
      </c>
    </row>
    <row r="4">
      <c r="A4" s="3" t="inlineStr">
        <is>
          <t>INVESTMENT IN EQUITY SECURITIES:</t>
        </is>
      </c>
      <c r="B4" s="3" t="inlineStr">
        <is>
          <t>NOTE 9 – INVESTMENT IN EQUITY SECURITIES: Investment in MCE SYS Ltd. In April 2021, we entered into an agreement to invest an amount of $20 million in cash for shares of MCE SYS Ltd. (“MCE”). MCE is a device management solutions provider to telecom operators and retailers. We closed the investment in the second quarter of fiscal 2021. As we have no significant influence in MCE, the investment was accounted for using the Measurement Alternative. There were no changes in the carrying amount of the investment during the period from the investment date to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t>
        </is>
      </c>
      <c r="B1" s="2" t="inlineStr">
        <is>
          <t>12 Months Ended</t>
        </is>
      </c>
    </row>
    <row r="2">
      <c r="B2" s="2" t="inlineStr">
        <is>
          <t>Dec. 31, 2021</t>
        </is>
      </c>
    </row>
    <row r="3">
      <c r="A3" s="5" t="inlineStr">
        <is>
          <t>LONG-TERM LOAN:</t>
        </is>
      </c>
    </row>
    <row r="4">
      <c r="A4" s="3" t="inlineStr">
        <is>
          <t>LONG-TERM LOAN:</t>
        </is>
      </c>
      <c r="B4" s="3" t="inlineStr">
        <is>
          <t>NOTE 10 — LONG-TERM LOAN: On March 29, 2018, we entered into a credit agreement (the “Credit Agreement”) with a syndicate of banks, Silicon Valley Bank and certain other lenders. The Credit Agreement provides for a $100 million term loan (the “Term Loan”) maturing on March 28, 2023 and bears interest at a LIBOR base rate plus a spread of 2.50% to 3.25% . Interest is payable on a monthly basis. In addition, the Credit Agreement provides a revolving credit line of $50 million (the “Revolver”). There were no outstanding borrowings under the Revolver as of December 31, 2020. On June 28, 2021, we exercised our option to repay (without penalties) the outstanding balance of $ 82.5 million of the Term Loan. As a result, we recognized $ 596 thousand of unamortized original issue discount and debt issuance costs as financial expenses. As part of the repayment, the Revolver was cancelled. Interest and financial expenses recorded in regard to the Credit Agreement were $ 1,958 thousand, $ 3,334 thousand and $ 5,146 thousand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1</t>
        </is>
      </c>
    </row>
    <row r="3">
      <c r="A3" s="5" t="inlineStr">
        <is>
          <t>REVOLVING CREDIT FACILITY:</t>
        </is>
      </c>
    </row>
    <row r="4">
      <c r="A4" s="3" t="inlineStr">
        <is>
          <t>REVOLVING CREDIT FACILITY:</t>
        </is>
      </c>
      <c r="B4" s="3" t="inlineStr">
        <is>
          <t>NOTE 11 – REVOLVING CREDIT FACILITY: ​ On June 29, 2021, we entered into a credit agreement (the “RCF”) with several lenders (the “Lenders”), Silicon Valley Bank, as L/C issuer and the Agent. Under the RCF, the Lenders would extend to the Company a five-year revolving credit facility in an initial aggregate principal amount of up to $350 million, with the right, subject to certain conditions, to incur additional revolving commitments and/or incremental term loans in an amount not to exceed the sum of (i) $150 million plus (ii) additional amounts so long as the consolidated secured leverage ratio, on a pro forma basis after giving effect to such increase or incurrence, is no greater than or equal to 2.25 : 1.00 . Revolving loans under the RCF bear interest through maturity at a variable rate based upon, at the Company’s option, either the Eurodollar rate (also known as LIBOR rate) or the base rate (which is the highest of (x) the federal funds rate plus 0.50 %, (y) the prime rate published in the Wall Street Journal or any successor publication thereto, and (z) 1.00% in excess of the one-month Eurodollar rate), plus, in each case, an applicable margin. ​ NOTE 11 – REVOLVING CREDIT FACILITY (continued): Based on the applicable consolidated net leverage ratio, the applicable margin for Eurodollar rate revolving loans ranges from 1.25 % to 1.75 % per annum and the applicable margin for base rate loans ranges from 0.25 % to 0.75 % per annum. Revolving loans may be prepaid, and revolving loan commitments may be permanently reduced by the Company in whole or in part, without penalty or premium. Our RCF allows for the LIBOR rate to be phased out and replaced with the Secured Overnight Financing Rate and therefore we do not anticipate a material impact by the expected upcoming LIBOR transition. The LIBOR in relation to the RCF, will be in use until the end of June 2023. In addition to paying interest on outstanding principal under the RCF, the Company will be required to pay an unused line fee on a quarterly basis with respect to the unutilized commitments under the RCF from 0.20 % to 0.30 % per annum, depending on consolidated net leverage ratio. The Company will also be required to pay customary letter of credit fees and agent and lender fees customary for credit facilities of this size and type. The Company’s obligations under the RCF will be secured by, substantially all of the assets of the Company and its material subsidiaries, and the equity interests therein. The obligations under the RCF and the guarantees are secured by a lien on substantially all of the Company’s tangible and intangible personal property and the subsidiaries that are guarantors, and by a pledge of substantially all of the equity interests of the Company’s subsidiaries, subject to limited exceptions. The RCF contains a number of covenants and restrictions that, among other things, require the Company to maintain (i) a maximum ratio of consolidated funded indebtedness (net of unrestricted cash and Cash Equivalents, in an amount not to exceed 50 % of consolidated EBITDA) to consolidated EBITDA (both as defined in the RCF) of 4.00 : 1.00 , subject to a step down to 3.75 : 1.00 after four full fiscal quarters, which ratio will, in either case, be increased by 0.50 : 1.00 following a Qualified Acquisition (as defined in the RCF) and (ii) a ratio of consolidated EBITDA to consolidated interest charges (as defined in the RCF) of less than 3.00 : 1.00 . Further, the RCF contains a number of covenants and restrictions including restrictions on the Company and its subsidiarie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The RCF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could result in the acceleration of the obligations under the RCF. As of December 31, 2021, we were in compliance with all of the covenants. There were no outstanding borrowings under the RCF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RIVATIVES AND HEDGING:</t>
        </is>
      </c>
      <c r="B1" s="2" t="inlineStr">
        <is>
          <t>12 Months Ended</t>
        </is>
      </c>
    </row>
    <row r="2">
      <c r="B2" s="2" t="inlineStr">
        <is>
          <t>Dec. 31, 2021</t>
        </is>
      </c>
    </row>
    <row r="3">
      <c r="A3" s="5" t="inlineStr">
        <is>
          <t>DERIVATIVES AND HEDGING:</t>
        </is>
      </c>
    </row>
    <row r="4">
      <c r="A4" s="3" t="inlineStr">
        <is>
          <t>DERIVATIVES AND HEDGING:</t>
        </is>
      </c>
      <c r="B4" s="3" t="inlineStr">
        <is>
          <t>NOTE 12 – DERIVATIVES AND HEDGING: ​ During 2021, we entered into forward contracts to hedge certain forecasted payroll payments denominated in NIS, against exchange rate fluctuations of the U.S. dollar for a period of up to twelve months . We record the cash flows associated with these derivatives under operating activities. Forward contracts are designated as cash flow hedges, as defined by ASC Topic 815, and are all highly effective. ​ We had outstanding contracts designated as hedging instruments in the aggregate notional amount of approximately $31 million as of December 31, 2021. The fair value of our outstanding contracts amounted to an asset of $562 thousand as of December 31, 2021. The foreign exchange forward contracts will expire throughout 202 2 . This asset was recorded under other current assets. ​ As of December 31, 2021, we expect to reclassify all of our unrealized gains and losses from accumulated other comprehensive income to earnings during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5" t="inlineStr">
        <is>
          <t>Current assets:</t>
        </is>
      </c>
    </row>
    <row r="3">
      <c r="A3" s="3" t="inlineStr">
        <is>
          <t>Cash and cash equivalents</t>
        </is>
      </c>
      <c r="C3" s="6" t="n">
        <v>778261</v>
      </c>
      <c r="D3" s="6" t="n">
        <v>200672</v>
      </c>
    </row>
    <row r="4">
      <c r="A4" s="3" t="inlineStr">
        <is>
          <t>Short-term deposits</t>
        </is>
      </c>
      <c r="D4" s="4" t="n">
        <v>17627</v>
      </c>
    </row>
    <row r="5">
      <c r="A5" s="3" t="inlineStr">
        <is>
          <t>Accounts receivable, net of allowances of $437 and $724 as of December 31, 2021 and 2020, respectively</t>
        </is>
      </c>
      <c r="C5" s="4" t="n">
        <v>232049</v>
      </c>
      <c r="D5" s="4" t="n">
        <v>151503</v>
      </c>
    </row>
    <row r="6">
      <c r="A6" s="3" t="inlineStr">
        <is>
          <t>Other current assets</t>
        </is>
      </c>
      <c r="C6" s="4" t="n">
        <v>42382</v>
      </c>
      <c r="D6" s="4" t="n">
        <v>15711</v>
      </c>
    </row>
    <row r="7">
      <c r="A7" s="3" t="inlineStr">
        <is>
          <t>Total current assets</t>
        </is>
      </c>
      <c r="C7" s="4" t="n">
        <v>1052692</v>
      </c>
      <c r="D7" s="4" t="n">
        <v>385513</v>
      </c>
    </row>
    <row r="8">
      <c r="A8" s="3" t="inlineStr">
        <is>
          <t>Long-term restricted cash</t>
        </is>
      </c>
      <c r="C8" s="4" t="n">
        <v>3495</v>
      </c>
      <c r="D8" s="4" t="n">
        <v>2415</v>
      </c>
    </row>
    <row r="9">
      <c r="A9" s="3" t="inlineStr">
        <is>
          <t>Deferred tax assets</t>
        </is>
      </c>
      <c r="C9" s="4" t="n">
        <v>2012</v>
      </c>
      <c r="D9" s="4" t="n">
        <v>161</v>
      </c>
    </row>
    <row r="10">
      <c r="A10" s="3" t="inlineStr">
        <is>
          <t>Operating lease right-of-use asset</t>
        </is>
      </c>
      <c r="C10" s="4" t="n">
        <v>34116</v>
      </c>
      <c r="D10" s="4" t="n">
        <v>36780</v>
      </c>
    </row>
    <row r="11">
      <c r="A11" s="3" t="inlineStr">
        <is>
          <t>Property, equipment and software, net</t>
        </is>
      </c>
      <c r="C11" s="4" t="n">
        <v>25131</v>
      </c>
      <c r="D11" s="4" t="n">
        <v>23077</v>
      </c>
    </row>
    <row r="12">
      <c r="A12" s="3" t="inlineStr">
        <is>
          <t>Investment in equity securities</t>
        </is>
      </c>
      <c r="C12" s="4" t="n">
        <v>20000</v>
      </c>
    </row>
    <row r="13">
      <c r="A13" s="3" t="inlineStr">
        <is>
          <t>Goodwill</t>
        </is>
      </c>
      <c r="C13" s="4" t="n">
        <v>240299</v>
      </c>
      <c r="D13" s="4" t="n">
        <v>79156</v>
      </c>
    </row>
    <row r="14">
      <c r="A14" s="3" t="inlineStr">
        <is>
          <t>Intangible assets, net</t>
        </is>
      </c>
      <c r="C14" s="4" t="n">
        <v>54221</v>
      </c>
      <c r="D14" s="4" t="n">
        <v>8084</v>
      </c>
    </row>
    <row r="15">
      <c r="A15" s="3" t="inlineStr">
        <is>
          <t>Other non-current assets</t>
        </is>
      </c>
      <c r="C15" s="4" t="n">
        <v>18857</v>
      </c>
      <c r="D15" s="4" t="n">
        <v>650</v>
      </c>
    </row>
    <row r="16">
      <c r="A16" s="3" t="inlineStr">
        <is>
          <t>Total assets</t>
        </is>
      </c>
      <c r="C16" s="4" t="n">
        <v>1450823</v>
      </c>
      <c r="D16" s="4" t="n">
        <v>535836</v>
      </c>
    </row>
    <row r="17">
      <c r="A17" s="5" t="inlineStr">
        <is>
          <t>Current liabilities:</t>
        </is>
      </c>
    </row>
    <row r="18">
      <c r="A18" s="3" t="inlineStr">
        <is>
          <t>Accounts payable</t>
        </is>
      </c>
      <c r="C18" s="4" t="n">
        <v>247362</v>
      </c>
      <c r="D18" s="4" t="n">
        <v>155476</v>
      </c>
    </row>
    <row r="19">
      <c r="A19" s="3" t="inlineStr">
        <is>
          <t>Current maturities of long-term loan</t>
        </is>
      </c>
      <c r="D19" s="4" t="n">
        <v>9725</v>
      </c>
    </row>
    <row r="20">
      <c r="A20" s="3" t="inlineStr">
        <is>
          <t>Operating lease liabilities</t>
        </is>
      </c>
      <c r="C20" s="4" t="n">
        <v>7525</v>
      </c>
      <c r="D20" s="4" t="n">
        <v>7429</v>
      </c>
    </row>
    <row r="21">
      <c r="A21" s="3" t="inlineStr">
        <is>
          <t>Other current liabilities</t>
        </is>
      </c>
      <c r="C21" s="4" t="n">
        <v>53949</v>
      </c>
      <c r="D21" s="4" t="n">
        <v>34034</v>
      </c>
    </row>
    <row r="22">
      <c r="A22" s="3" t="inlineStr">
        <is>
          <t>Total current liabilities</t>
        </is>
      </c>
      <c r="C22" s="4" t="n">
        <v>308836</v>
      </c>
      <c r="D22" s="4" t="n">
        <v>206664</v>
      </c>
    </row>
    <row r="23">
      <c r="A23" s="3" t="inlineStr">
        <is>
          <t>Long-term loan, net of current maturities</t>
        </is>
      </c>
      <c r="D23" s="4" t="n">
        <v>74684</v>
      </c>
    </row>
    <row r="24">
      <c r="A24" s="3" t="inlineStr">
        <is>
          <t>Deferred tax liabilities</t>
        </is>
      </c>
      <c r="C24" s="4" t="n">
        <v>6514</v>
      </c>
      <c r="D24" s="4" t="n">
        <v>2521</v>
      </c>
    </row>
    <row r="25">
      <c r="A25" s="3" t="inlineStr">
        <is>
          <t>Long-term operating lease liabilities</t>
        </is>
      </c>
      <c r="C25" s="4" t="n">
        <v>30076</v>
      </c>
      <c r="D25" s="4" t="n">
        <v>32241</v>
      </c>
    </row>
    <row r="26">
      <c r="A26" s="3" t="inlineStr">
        <is>
          <t>Other non-current liabilities</t>
        </is>
      </c>
      <c r="C26" s="4" t="n">
        <v>2829</v>
      </c>
      <c r="D26" s="4" t="n">
        <v>280</v>
      </c>
    </row>
    <row r="27">
      <c r="A27" s="3" t="inlineStr">
        <is>
          <t>Total liabilities</t>
        </is>
      </c>
      <c r="C27" s="4" t="n">
        <v>348255</v>
      </c>
      <c r="D27" s="4" t="n">
        <v>316390</v>
      </c>
    </row>
    <row r="28">
      <c r="A28" s="3" t="inlineStr">
        <is>
          <t>Commitments and contingencies (Note 13)</t>
        </is>
      </c>
      <c r="C28" s="3" t="inlineStr">
        <is>
          <t xml:space="preserve"> </t>
        </is>
      </c>
      <c r="D28" s="3" t="inlineStr">
        <is>
          <t xml:space="preserve"> </t>
        </is>
      </c>
    </row>
    <row r="29">
      <c r="A29" s="5" t="inlineStr">
        <is>
          <t>Shareholders' equity:</t>
        </is>
      </c>
    </row>
    <row r="30">
      <c r="A30" s="3" t="inlineStr">
        <is>
          <t>Treasury shares, at cost, 6,745,955 Class A ordinary shares held at December 31, 2021</t>
        </is>
      </c>
      <c r="C30" s="4" t="n">
        <v>-67460</v>
      </c>
    </row>
    <row r="31">
      <c r="A31" s="3" t="inlineStr">
        <is>
          <t>Additional paid-in capital (*)</t>
        </is>
      </c>
      <c r="B31" s="3" t="inlineStr">
        <is>
          <t>[1]</t>
        </is>
      </c>
      <c r="C31" s="4" t="n">
        <v>1042589</v>
      </c>
      <c r="D31" s="4" t="n">
        <v>152251</v>
      </c>
    </row>
    <row r="32">
      <c r="A32" s="3" t="inlineStr">
        <is>
          <t>Accumulated other comprehensive income</t>
        </is>
      </c>
      <c r="C32" s="4" t="n">
        <v>495</v>
      </c>
    </row>
    <row r="33">
      <c r="A33" s="3" t="inlineStr">
        <is>
          <t>Retained earnings</t>
        </is>
      </c>
      <c r="C33" s="4" t="n">
        <v>126944</v>
      </c>
      <c r="D33" s="4" t="n">
        <v>67123</v>
      </c>
    </row>
    <row r="34">
      <c r="A34" s="3" t="inlineStr">
        <is>
          <t>Total shareholders' equity</t>
        </is>
      </c>
      <c r="B34" s="3" t="inlineStr">
        <is>
          <t>[1]</t>
        </is>
      </c>
      <c r="C34" s="4" t="n">
        <v>1102568</v>
      </c>
      <c r="D34" s="4" t="n">
        <v>219446</v>
      </c>
    </row>
    <row r="35">
      <c r="A35" s="3" t="inlineStr">
        <is>
          <t>Total liabilities and shareholders' equity</t>
        </is>
      </c>
      <c r="C35" s="6" t="n">
        <v>1450823</v>
      </c>
      <c r="D35" s="4" t="n">
        <v>535836</v>
      </c>
    </row>
    <row r="36">
      <c r="A36" s="3" t="inlineStr">
        <is>
          <t>2019 Ordinary Shares</t>
        </is>
      </c>
    </row>
    <row r="37">
      <c r="A37" s="5" t="inlineStr">
        <is>
          <t>Shareholders' equity:</t>
        </is>
      </c>
    </row>
    <row r="38">
      <c r="A38" s="3" t="inlineStr">
        <is>
          <t>Ordinary shares</t>
        </is>
      </c>
      <c r="D38" s="6" t="n">
        <v>72</v>
      </c>
    </row>
    <row r="39"/>
    <row r="40">
      <c r="A40" s="3" t="inlineStr">
        <is>
          <t>[1]</t>
        </is>
      </c>
      <c r="B40" s="3" t="inlineStr">
        <is>
          <t>Retrospectively adjusted for the Recapitalization as described in Note 2.</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t>
        </is>
      </c>
    </row>
    <row r="4">
      <c r="A4" s="3" t="inlineStr">
        <is>
          <t>COMMITMENTS AND CONTINGENCIES</t>
        </is>
      </c>
      <c r="B4" s="3" t="inlineStr">
        <is>
          <t>NOTE 13 — COMMITMENTS AND CONTINGENT LIABILITIES: a. Pledges and Guarantees As of December 31, 2021, and 2020, long-term restricted cash consisted of bank deposits in a total amount of $3,495 thousand and $2,415 thousand, respectively, to secure the obligations under our lease agreements. In addition, as of December 31, 2021 and 2020, our obligations under the lease agreements are secured by a bank guarantee of $3,581 thousand and $2,752 thousand, respectively. b. Legal Proceedings From time to time, we are subject to various legal proceedings and claims, either asserted or unasserted, that arise in the ordinary course of business. We accrue a liability when management believes that it is both probable that a liability has been incurred and the amount of loss can be reasonably estimated. Although the outcome of the various legal proceedings and claims cannot be predicted with certainty, we believe that any of these proceedings or other claims are neither probable to result in a liability nor can result in a material adverse effect on our business, financial condition, results of operations or cash flows. As of December 31, 2021 and to date, the aggregate amount of claims pending against the Company amounts to approximately $8 million. Based on our assessment, none have been recorded as a liability based on these claims not being probable. c. Other Contractual Commitments As of December 31, 2021 and 2020, we have $30,248 thousand and $58,872 thousand of non-cancelable contractual commitments, respectively, primarily related to servers and hosting services. These commitments are due within 2 years . d. Indemnifications In the ordinary course of business, we may provide indemnifications of varying scope and terms to customers and other third parties with respect to certain matters, including, but not limited to, losses arising out of breach of such agreements, services to be provided by us or from intellectual property infringement claims made by third parties. These indemnifications may survive termination of the underlying agreement and the maximum potential amount of future indemnification payments may not be subject to a cap. As of December 31, 2021 and 2020, there have been no known events or circumstances that have resulted in a material indemnification liability and we did not incur material costs to defend lawsuits or settle claims related to these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5" t="inlineStr">
        <is>
          <t>SHAREHOLDERS' EQUITY:</t>
        </is>
      </c>
    </row>
    <row r="4">
      <c r="A4" s="3" t="inlineStr">
        <is>
          <t>SHAREHOLDERS' EQUITY:</t>
        </is>
      </c>
      <c r="B4" s="3" t="inlineStr">
        <is>
          <t>NOTE 14 — SHAREHOLDERS’ EQUITY: a. Share Capital The following table presents the number of authorized and issued and outstanding shares as of each reporting date for each class of shares: ​ ​ ​ ​ ​ ​ ​ ​ ​ ​ ​ December 31, 2021 ​ December 31, 2020 ​ Issued and Issued and ​ ​ Authorized ​ Outstanding ​ Authorized ​ Outstanding Class A Ordinary shares 10,000,000,000 652,938,412 10,000,000,000 320,133,022 Class B Ordinary shares 1,500,000,000 365,530,392 1,500,000,000 320,133,022 Total 11,500,000,000 1,018,468,804 11,500,000,000 640,266,044 ​ b. Rights Attached to Shares Class A and Class B ordinary shares The following are the rights of Class A and Class B ordinary shares: NOTE 14 — SHAREHOLDERS’ EQUITY (continued): b. Rights Attached to Shares (Continued): Voting Holders of Class A ordinary share are entitled to one vote per share while holders of Class B ordinary share are entitled to five votes per share. Conversion Class B ordinary shares will be automatically converted on a one-for-one basis into a Class A ordinary share upon sale or transfer (other than excluded transfers to certain parties that are related to or affiliated with the shareholder). Dividends All dividends are payable when and if declared by the board of directors, out of funds legally available for distribution. All shareholders are entitled to their pro rata share of dividends, without any priority. 2019 ordinary shares The following are the rights of the 2019 ordinary shares, prior to the Recapitalization: Liquidation Preference In the event of any liquidation, dissolution, winding up, or other deemed liquidation event, as defined under our articles of association, in which the proceeds to the holders of the 2019 ordinary shares assuming a pro rata distribution of all proceeds, together with any previous proceeds with respect to such shares (whether through dividends, secondary sales or otherwise) are less than $374 million, then the proceeds payable to the holders of the 2019 ordinary shares will be in such amount as is required so that the aggregate proceeds payable to them, together with any previous proceeds with respect to such shares (whether through dividends, secondary sales or otherwise) are equal to $374 million. To the extent necessary, the deemed liquidation distribution with respect to the other ordinary shares in such deemed liquidation event shall be reduced (on a pari passu pro rata basis among such Shares) in order to supplement the amount available for distribution with respect to the 2019 ordinary shares. Upon the occurrence of an initial public offering (“IPO”), the above liquidation preference rights will be automatically terminated. Voting Each shareholder is entitled to a number of votes equal to the number of shares held by such shareholder. Dividends All dividends are payable when and if declared by the board of directors, out of funds legally available for distribution. All shareholders are entitled to their pro rata share of dividends, without any priority. In certain circumstances and subject to applicable laws and our articles of association (including having excess cash of over $100 million), the 2019 ordinary shares have a right to request that we distribute dividends (pro rata to all shareholders) and simultaneously extend a loan bearing interest determined at arms-length (at the time the loan is extended), to the 2019 ordinary shareholders. Upon the occurrence of an IPO (or deemed liquidation event), these rights will be automatically terminated. NOTE 14 — SHAREHOLDERS’ EQUITY (continued): c. 2019 Secondary Transaction In the fourth quarter of 2019 the Company and its existing shareholders signed a share purchase agreement (“2019 Secondary Transaction”) with a third-party investor, whereby the investor acquired 25,006,298 shares at a price per share of $14.95 for a total consideration of $374 million. The acquisition was made through an offer to all holders of outstanding shares and vested options based on their pro-rata holdings. All of the shareholders and certain vested option holders accepted the offer, and the consideration was paid directly to the selling shareholders and option holders. Since the offer was made on a pro-rata basis and the fair value of all shares immediately prior to the sale was substantially the same, we accounted for the transaction as sale of shares at fair value. For certain shareholders that were allowed to sell an amount of shares in excess of their prorated amount, we determined that this represented an economic benefit to these shareholders, and as a result, we recorded a $483 thousand share-based compensation expense for the year ended December 31, 2019 for employees, founders and ex-employees shareholders as well as an $884 thousand deemed dividend to retained earnings relating to external shareholders that were financial investors. As it relates to the selling option holders, we determined that it effectively modified the options in conjunction with the sale to the investor, by allowing the option holders to participate in the tender, which increased the options’ value due to the addition of the liquidation preference when the terms of the awards did not legally obligate the Company to do so. We accounted for the incremental value associated with this modification and recorded a $3,110 thousand share-based compensation expense for the year ended December 31, 2019. At the time issued, the 2014 ordinary shares conferred upon their holders certain liquidation preference rights. As of November 2019, mainly resulting from dividend distributions and secondary sales of shares, the 2014 ordinary shares’ liquidation preference was substantially repaid with an insignificant remainder cancelled as part of the 2019 Secondary Transaction. As a result, the 2014 ordinary shares were reclassified to ordinary shares in the consolidated statement of changes in shareholders’ equity. d. Reciprocal Shareholding (included in discontinued operations) As of December 31, 2019, we held 30% of Neural Logic Ltd. (“Neural Logic”). The investment in Neural Logic was accounted as an equity interest investment. As of December 31, 2019, Neural Logic owned an approximate 1.32% reciprocal holdings in our shares, after it had sold a prorated share of its holding as a part of the 2019 Secondary Transaction. As a result of Neural Logic’s reciprocal shareholding in our shares, we had an indirect pro-rata interest of 0.4% in our own shares. Neural Logic records dividends paid by us as dividend income, and we eliminate these dividends from our equity earnings from Neural Logic. We recorded its pro-rata share of dividends paid by us to Neural Logic as a reduction of dividends paid and an increase in our investment in Neural Logic. As of December 31, 2020, our shares held in Neural Logic were spun-off. Therefore, as of December 31, 2020, no shares were reciprocally held. Refer to Note 5 for further information. e. Non-Controlling Interest (included in discontinued operations) In December 2019, we completed a transaction with the non-controlling interest shareholders and exercised our option to acquire the remaining portion of Reason Software Company Inc. (“Reason”) for $2,000 thousand. Accordingly, as of December 31, 2019, we held 100% of Reason’s shares. As of December 31, 2020, our investment in Reason was spun-off. Refer to Note 5 for further information. NOTE 14 – SHAREHOLDERS’ EQUITY (continued): f. Dividends In the fourth quarter of 2019, our board of directors declared and paid a cash dividend of $100 million to our existing shareholders immediately prior to the consummation of the 2019 Secondary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COMPENSATION:</t>
        </is>
      </c>
    </row>
    <row r="4">
      <c r="A4" s="3" t="inlineStr">
        <is>
          <t>SHARE-BASED COMPENSATION:</t>
        </is>
      </c>
      <c r="B4" s="3" t="inlineStr">
        <is>
          <t>NOTE 15 — SHARE-BASED COMPENSATION: a. Equity Incentive Plans 2013 and 2021 Share Incentive Plans On August 11, 2013 our board of directors approved the 2013 Share Incentive Plan (the “2013 Plan”) enabling the grant to certain employees and service providers of the Company options to purchase our ordinary shares, and other awards, with different exercise prices and generally vest over a four-year period. In succession to the 2013 Plan, our board of directors approved the 2021 Share Incentive Plan (the “2021 Plan”) in December 2020. The 2021 Plan provides for the grant of options to ordinary shares, RSU, restricted shares and any other share-based awards to employees, consultants and directors. The exercise price of share options granted under the 2021 Plan shall not be less than 100% of the fair market value of the share on the applicable grant date. The exercise period of a share option is 10 years . The share options generally vest over a four-year period. Upon termination of employment, the unvested portion of awards, and any vested portion not exercised within 90 days following termination, terminates. b. Modification Expenses Concurrently with the spin-off of our Desktop business as described in Note 5, we determined to adjust the exercise price for the options previously granted to our employees and to grant new options in TypeA to the employees transferred to TypeA in order to compensate for the reduction in fair value resulting from such spin-off. The employees transferred to TypeA shall also be able to keep their options in the Company under the same terms as long as they are employed by TypeA. Since the terms of the awards did not legally obligate the Company to do so, we incurred an incremental modification costs associated with this modification in the amount of $1,818 thousand. The modification amount for the vested options of $1,042 thousand is expensed as share-based compensation expenses in the year ended December 31, 2020. The modification amount of $776 thousand relating to the unvested options will be recorded throughout the remaining vesting period of the modified options, relating to those employees that remain employed and provide services to the Company only. In connection with the 2019 Secondary Transaction, as described in Note 14, we recorded $3,593 thousand in share-based compensation expenses for the year ended December 31, 2019 as a result of the modification of the options. c. Share-based compensation expense for the years ended December 31, 2021 and 2020 was as follows (U.S. dollars in thousands): ​ ​ ​ ​ ​ ​ ​ ​ ​ ​ ​ ​ ​ Year ended December 31 ​ 2021 2020 2019 Cost of revenue $ 1,217 $ 316 $ 176 Research and development ​ 24,419 ​ 3,881 ​ 3,862 Sales and marketing ​ 16,807 ​ 4,692 ​ 4,683 General and administrative ​ 36,072 ​ 3,707 ​ 6,608 Total share-based compensation expenses ​ $ 78,515 ​ $ 12,596 ​ $ 15,329 ​ NOTE 15 — SHARE-BASED COMPENSATION (continued): c. Share-based compensation expense for the years ended December 31, 2021 and 2020 was as follows (U.S. dollars in thousands): (continued): In addition, for the years ended December 31, 2020 and 2019, we recorded share-based compensation expenses relating to our discontinued operations of $2,168 thousand and $2,507 thousand, respectively. As of December 31, 2021, there is an unrecognized share-based compensation expense of $64,218 thousand to be recognized over the average remaining vesting period of 2.89 years. d. A summary of our share option for Class A and Class B ordinary share activity is as follows: ​ ​ ​ ​ ​ ​ ​ ​ ​ ​ ​ ​ ​ ​ ​ ​ ​ ​ ​ Weighted- ​ ​ ​ ​ ​ ​ ​ Weighted- ​ Average ​ Aggregate ​ ​ ​ ​ Average ​ Remaining ​ Intrinsic ​ ​ ​ ​ Exercise ​ Contractual ​ Value (U.S. ​ ​ Number of ​ Price (U.S. ​ Term ​ dollars in ​ Options dollars) In Years thousands) Balance as of December 31, 2020 78,030,653 $ 0.8 4.77 ​ $ 188,342 Granted 40,341,308 ​ 3.1 ​ ​ ​ Exercised(*) (13,862,118) ​ 0.6 ​ ​ ​ Forfeited (1,270,774) ​ 1.42 ​ ​ ​ Balance as of December 31, 2021 103,239,069 ​ $ 1.71 5.95 ​ $ 622,635 Exercisable, December 31, 2020 41,843,026 ​ $ 0.6 3.93 ​ $ 109,275 Exercisable, December 31, 2021 43,519,611 ​ $ 0.72 3.62 ​ $ 305,465 (*) Including options which were exercised on a cashless basis. For the years ended December 31, 2021 and 2020, the aggregate intrinsic value of share options exercised were $126,472 and $13,976 thousand, respectively. The calculated fair value of option grants was estimated using the Black-Scholes option-pricing model with the following assumptions: ​ ​ ​ ​ ​ ​ ​ ​ ​ ​ ​ Year ended December 31 ​ 2021 2020 2019 Risk-free interest rate 0.60% - 1.37% ​ 0.24% - 1.44% ​ 1.51% - 2.53% ​ Expected option term (in years) 5.61 - 6.11 ​ 4.27 - 4.61 ​ 4.00 - 4.61 ​ Expected price volatility 38% ​ 34% - 43% ​ 38% - 43% ​ Fair value of an ordinary share ​ $4.45 - $8.40 ​ $1.30 - $3.21 ​ $1.10 - $1.30 ​ Dividend yield ​ 0% ​ 0% ​ 0% ​ ​ The risk-free interest rate is based on U.S. Treasury rates in effect at the time of grant with maturities equal to the grant’s expected term. The expected term is calculated using the simplified method, as we conclude that our historical share option exercise experience does not provide a reasonable basis to estimate the expected option term. The expected volatility is based on the historical volatility of the ordinary shares of comparable companies that are publicly traded. The fair value of ordinary share is estimated based on observable transactions in the secondary market for share options granted prior to the Recapitalization and based on the grant-date closing price of our ordinary share for share options granted after the Recapitalization. Dividend yield is zero since we have a mandatory adjustment to the options exercise price in our option plan following any cash dividends. NOTE 15 – SHARE-BASED COMPENSATION (continued): e. A summary of our RSUs for Class A and Class B ordinary share activity is as follows: ​ ​ ​ ​ ​ ​ ​ ​ ​ ​ ​ ​ ​ ​ ​ ​ ​ ​ Weighted- ​ ​ ​ ​ ​ Average ​ ​ ​ ​ ​ Grant Date ​ ​ ​ ​ ​ Fair Value ​ ​ Number of ​ ​ Price (U.S. ​ Shares ​ dollars) Unvested RSUs outstanding as of December 31, 2020 1,483,770 $ 1.24 Granted ​ 2,080,087 ​ ​ 11.31 Vested ​ (1,398,508) ​ ​ 1.29 Forfeited ​ (22,163) ​ ​ 11.62 Unvested RSUs outstanding as of December 31, 2021 2,143,186 $ 1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 ON INCOME:</t>
        </is>
      </c>
      <c r="B1" s="2" t="inlineStr">
        <is>
          <t>12 Months Ended</t>
        </is>
      </c>
    </row>
    <row r="2">
      <c r="B2" s="2" t="inlineStr">
        <is>
          <t>Dec. 31, 2021</t>
        </is>
      </c>
    </row>
    <row r="3">
      <c r="A3" s="5" t="inlineStr">
        <is>
          <t>TAXES ON INCOME:</t>
        </is>
      </c>
    </row>
    <row r="4">
      <c r="A4" s="3" t="inlineStr">
        <is>
          <t>TAXES ON INCOME:</t>
        </is>
      </c>
      <c r="B4" s="3" t="inlineStr">
        <is>
          <t>NOTE 16 — TAXES ON INCOME: a. Basis of Taxation The Company and its subsidiaries are taxed under the domestic tax laws of the jurisdiction of incorporation of each entity. The Company and some of its Israeli subsidiaries, which are taxed on a consolidated basi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 – New Israeli Shekels (“NIS”) exchange rate on the Company’s Israeli taxable income. b. Tax Rates Applicable to Income The Company and several of its Israeli subsidiaries are subject to Preferred Technological Enterprise status and accordingly, eligible for a reduced tax rate of 12% . Taxable income of the Company and its Israeli subsidiaries, other than taxable income from the Preferred Technological Enterprise regime under the Law for the Encouragement of Capital Investments, is subject to a corporate tax rate which is 23% for the years ended December 31, 2021, 2020 and 2019. c. The Law for the Encouragement of Capital Investment, 1959 An Additional amendment of the Encouragement of Capital Investment Law became effective in January 2017 (the “2017 Amendment”). Under the 2017 Amendment income derived by Preferred Companies from ‘Preferred Technological Enterprises’ (as defined in the 2017 Amendment), would be subject to 12% tax rate in central Israel – on income deriving from Intellectual Property, subject to a number of conditions being fulfilled, including a minimal amount or ratio of annual Research and Development expenditures and Research and Development employees, as well as having at least 25% of annual income derived from exports. Preferred Technological Enterprise is defined as an enterprise which meets the aforementioned conditions and for which total consolidated revenues of its parent company and all subsidiaries are less than NIS 10 billion. A Preferred Company distributing dividends from income derived from its Preferred Technological Enterprise, would subject the recipient to a 20% tax (or lower, if so provided under an applicable tax treaty). Such taxes would generally be withheld at source by the distributing company. NOTE 16 – TAXES ON INCOME (continued): c. The Law for the Encouragement of Capital Investment, 1959 (continued): The Company is entitled to a deduction for accelerated depreciation on equipment used by Preferred Technological Enterprises at a rate of 200% from the first year of the asset’s operation. The Company and some of its Israeli subsidiaries are subject to the ‘Preferred Technological Enterprises’ regime with respect to their business activities in Israel pursuant to the 2017 Amendment. d. Income before Income Taxes Income before taxes on income is comprised as follows (U.S. dollars in thousands): ​ ​ ​ ​ ​ ​ ​ ​ ​ ​ ​ ​ Year ended December 31 ​ 2021 2020 2019 Domestic (Israel) $ 76,244 $ 63,503 $ 33,531 Foreign ​ 4,119 ​ 6,202 ​ 7,030 Income before income taxes ​ $ 80,363 ​ $ 69,705 ​ $ 40,561 ​ e. Taxes on Income Taxes on income for the years ended December 31, 2021, 2020 and 2019 were comprised of the following (U.S. dollars in thousands): ​ ​ ​ ​ ​ ​ ​ ​ ​ ​ ​ ​ Year ended December 31 ​ 2021 2020 2019 Current: ​ ​ ​ Domestic $ 19,798 $ 9,880 $ 6,745 Foreign ​ 100 ​ 1,649 ​ 1,376 Total ​ 19,898 ​ 11,529 ​ 8,121 Deferred: ​ ​ ​ ​ Domestic ​ 618 ​ (581) ​ (364) Foreign ​ 26 ​ (52) ​ 86 Total ​ 644 ​ (633) ​ (278) Provision for income taxes ​ $ 20,542 ​ $ 10,896 ​ $ 7,843 ​ A reconciliation our theoretical income tax expense to actual income tax expense is as follows (U.S. dollars in thousands): ​ ​ ​ ​ ​ ​ ​ ​ ​ ​ ​ ​ ​ Year ended December 31 ​ 2021 2020 2019 Income before taxes on income ​ $ 80,363 ​ $ 69,705 ​ $ 40,561 Statutory tax rate ​ 23 % ​ 23 % ​ 23 % Theoretical taxes on income ​ 18,483 ​ 16,032 ​ 9,329 ​ Increase (decrease) in effective tax rate due to: ​ ​ ​ ​ ​ Tax benefits arising from reduced tax rates under benefit programs ​ (8,761) ​ (6,996) ​ (3,733) ​ Different tax rates applicable to foreign subsidiaries ​ 380 ​ 51 ​ 114 ​ Previous year income tax ​ ​ (1,111) ​ ​ 118 ​ ​ 245 ​ Excess tax benefit on share-based compensation ​ ​ (3,544) ​ ​ — ​ ​ — ​ Non-deductible items ​ 13,082 ​ 1,672 ​ 1,867 ​ Change in valuation allowance ​ ​ 1,183 ​ ​ — ​ ​ — ​ Other ​ 830 ​ 19 ​ 21 ​ Provision for income taxes ​ $ 20,542 ​ $ 10,896 ​ $ 7,843 ​ ​ NOTE 16 – TAXES ON INCOME (continued): f. Deferred Income Taxes Deferred taxes reflect the net tax effect of temporary differences between the carrying amounts of assets and liabilities for financial reporting purposes and the amounts recorded for tax purposes. Significant components of our deferred tax assets and liabilities are as follows (U.S. dollars in thousands): ​ ​ ​ ​ ​ ​ ​ ​ ​ December 31 ​ 2021 2020 Deferred tax assets: ​ ​ ​ ​ ​ ​ Provisions for employee-related obligations ​ $ 859 ​ $ 689 Provision for doubtful receivables ​ 50 ​ 87 Share-based compensation ​ ​ 1,316 ​ ​ — Issuance costs ​ ​ 3,486 ​ ​ — Operating lease liabilities ​ 4,912 ​ 5,303 Tax losses carryforwards ​ ​ 5,112 ​ ​ — Other ​ ​ 14 ​ ​ — Total deferred tax assets ​ 15,749 ​ 6,079 Deferred tax liabilities: ​ ​ ​ ​ Acquired intangible assets ​ $ 9,042 ​ ​ 971 Capitalized software costs ​ 2,092 ​ 1,993 Operating lease right-of-use assets ​ 4,497 ​ 4,964 Property and equipment ​ ​ 58 ​ ​ 232 Other assets ​ 1,561 ​ 279 Other ​ ​ 68 ​ ​ — Total deferred tax liabilities ​ 17,318 ​ 8,439 Total deferred tax liabilities, net ​ ​ (1,569) ​ ​ (2,360) Less - valuation allowance ​ ​ (2,933) ​ ​ — Net deferred tax liabilities ​ $ (4,502) ​ $ (2,360) ​ Based on the available evidence, management believes that it is more likely than not that certain of its deferred tax assets relating to net operating loss carryforwards and other temporary differences of several of its subsidiaries will not be realized and accordingly, a valuation allowance has been provided. g. Net Operating Loss Carryforward As of December 31, 2021, several of the Company's subsidiaries had an indefinite net operating losses carryforward of approximately $17 million and $13 million, attributed to Israel and to foreign jurisdictions, respectively. h. Tax Assessments In accordance with the Israeli Income Tax Ordinance, tax assessments of the Company through tax year 2016 are considered fin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2 Months Ended</t>
        </is>
      </c>
    </row>
    <row r="2">
      <c r="B2" s="2" t="inlineStr">
        <is>
          <t>Dec. 31, 2021</t>
        </is>
      </c>
    </row>
    <row r="3">
      <c r="A3" s="5" t="inlineStr">
        <is>
          <t>RELATED PARTIES:</t>
        </is>
      </c>
    </row>
    <row r="4">
      <c r="A4" s="3" t="inlineStr">
        <is>
          <t>RELATED PARTIES:</t>
        </is>
      </c>
      <c r="B4" s="3" t="inlineStr">
        <is>
          <t>NOTE 17 – RELATED PARTIES: Type A On December 31, 2020, we entered into an agreement with TypeA to provide certain administrative services over a four-month period ended on April 30, 2021. On the same date, we also entered into a sub-lease agreement with TypeA for a term of twelve months ended on December 31, 2021. TypeA extended the sub-lease agreement by an additional one month and a half. For the year ended December 31, 2021 we recorded an amount of $2,070 thousand as a deduction in the general and administrative expense. Options Granted to Executive Officers and Directors On January 17, 2021, we granted 24,908,370 options and 77,900 RSUs to our executive officers and directors, which will become exercisable over a three-year or a four-year period. The options have an exercise price of $3.14 . On June 28, 2021, we granted 50,000 RSUs to our executive officers and directors, which will become exercisable over a three-ye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ORDINARY SHARE:</t>
        </is>
      </c>
      <c r="B1" s="2" t="inlineStr">
        <is>
          <t>12 Months Ended</t>
        </is>
      </c>
    </row>
    <row r="2">
      <c r="B2" s="2" t="inlineStr">
        <is>
          <t>Dec. 31, 2021</t>
        </is>
      </c>
    </row>
    <row r="3">
      <c r="A3" s="5" t="inlineStr">
        <is>
          <t>NET INCOME PER ORDINARY SHARE:</t>
        </is>
      </c>
    </row>
    <row r="4">
      <c r="A4" s="3" t="inlineStr">
        <is>
          <t>NET INCOME PER ORDINARY SHARE:</t>
        </is>
      </c>
      <c r="B4" s="3" t="inlineStr">
        <is>
          <t>NOTE 18 – NET INCOME PER ORDINARY SHARE: Basic net income per ordinary share is computed by dividing net income by the weighted-average number of ordinary shares outstanding during the year, including unexercised vested options with a zero exercise price, net of treasury shares. Diluted net income per ordinary share is computed by dividing net income by the weighted-average number of ordinary shares outstanding during the year, while giving effect to all potentially dilutive ordinary shares to the extent they are dilutive. Basic and diluted net income per ordinary share takes into account deduction of amounts attributable to participating securities, in conformity with the "two-class" method. Moreover, the 2014 and 2019 ordinary shares’ conversion into ordinary shares was contingent upon certain deemed liquidation events, for which we assessed their occurrence at the end of each reporting period. If the contingency was met, their potential dilution was computed using the “if-converted” method. The 2019 ordinary shares’ contingency was met on June 28, 2021 as part of the Recapitalization, following which the 2019 ordinary shares were converted into the Company's ordinary shares. The 2019 ordinary shares were excluded from the computation of net income per ordinary share, for the year ended December 31, 2021, due to their anti-dilutive effect. Net income per ordinary share calculations for all periods presented have been retrospectively adjusted to reflect the Recapitalization, as discussed in Note 2. NOTE 18 – NET INCOME PER ORDINARY SHARE (continued): Following the Recapitalization, the Company has two classes of issued and outstanding ordinary shares: Class A ordinary shares and Class B ordinary shares. Holders of Class A ordinary shares and holders of Class B ordinary shares have substantially identical rights, except for different voting rights, with holders of Class A ordinary shares entitled to one vote per share while holders of Class B ordinary shares are entitled to five votes per share. As such, basic and diluted income per ordinary share of Class A ordinary shares and Class B ordinary shares are identical. Class B ordinary shares will be automatically converted automatically on a one-for-one basis into a Class A ordinary share upon sale or transfer (other than excluded transfers to certain parties that are related to or affiliated with the shareholder). The following tables set forth the computation of basic and diluted net income per ordinary share from continuing and discontinued operations, attributable to our ordinary shares (U.S. dollars in thousands, except share and per share data): ​ ​ ​ ​ ​ ​ ​ ​ ​ ​ ​ ​ Year ended December 31, ​ 2021 2020 2019 Basic net income per ordinary share, from continuing operations ​ ​ ​ ​ ​ ​ ​ ​ ​ Numerator: ​ ​ ​ ​ ​ ​ ​ ​ ​ Net income from continuing operations ​ $ 59,821 ​ $ 58,809 ​ $ 32,718 Amount allocated to participating 2014 shareholders ​ ​ — ​ ​ — ​ ​ (4,245) Amount allocated to participating 2019 shareholders ​ (5,562) ​ (16,569) ​ (1,053) Deemed dividend to 2014 shareholders as part of 2019 Secondary Transaction ​ — ​ — ​ (884) Amount allocated to contingently returnable shares issued in connection with acquisitions ​ ​ (103) ​ ​ — ​ ​ — Net income from continuing operations, attributable to ordinary shares ​ 54,156 ​ 42,240 ​ 26,536 Denominator: ​ ​ ​ ​ ​ ​ Weighted-average number of ordinary shares outstanding ​ 832,144,353 ​ 636,450,643 ​ 730,245,143 Basic net income from continuing operations, attributable to ordinary shares ​ $ 0.07 ​ $ 0.07 ​ $ 0.04 Diluted net income per ordinary share, from continuing operations ​ ​ ​ ​ ​ ​ ​ ​ ​ Effect of dilutive securities on weighted-average number of ordinary shares: ​ ​ ​ ​ ​ ​ ​ ​ ​ Options ​ ​ 78,253,700 ​ ​ 42,799,848 ​ ​ 30,081,422 RSUs ​ ​ 661,035 ​ ​ 2,649,841 ​ ​ 3,855,397 Weighted-average number of ordinary shares outstanding, after giving effect to dilutive securities ​ 911,059,088 ​ 681,900,332 ​ 764,181,962 Diluted net income from continuing operations, attributable to ordinary shares ​ $ 0.06 ​ $ 0.06 ​ $ 0.03 ​ ​ NOTE 18 – NET INCOME PER ORDINARY SHARE (continued): ​ ​ ​ ​ ​ ​ ​ ​ ​ ​ Year ended December 31, ​ 2020 2019 Basic net income per ordinary share, from discontinued operations ​ ​ ​ ​ ​ ​ Numerator: ​ ​ ​ ​ ​ ​ Net income from discontinued operations ​ $ 36,480 ​ $ 51,244 Net income from discontinued operations, attributable to non-controlling interests ​ — ​ (67) Amount allocated to participating 2014 shareholders ​ — ​ (6,641) Amount allocated to participating 2019 shareholders ​ (10,278) ​ (1,647) Net income from discontinued operations, attributable to ordinary shares ​ 26,202 ​ 42,889 Denominator: ​ ​ ​ ​ Weighted-average number of ordinary shares outstanding ​ ​ 636,450,643 ​ ​ 730,245,143 Basic net income from discontinued operations, attributable to ordinary shares ​ $ 0.04 ​ $ 0.06 Diluted net income per ordinary share, from discontinued operations ​ ​ ​ ​ Effect of dilutive securities on weighted-average number of ordinary shares: ​ ​ ​ ​ ​ ​ Options ​ ​ 42,799,848 ​ ​ 30,081,422 RSUs ​ ​ 2,649,841 ​ ​ 3,855,397 Weighted-average number of ordinary shares outstanding, after giving effect to dilutive securities ​ ​ 681,900,332 ​ ​ 764,181,962 Diluted net income from discontinued operations, attributable to ordinary shares $ 0.04 $ 0.06 ​ The following weighted-average amounts of securities were excluded from the computation of diluted net income per ordinary share for both continuing and discontinued operations: ​ ​ ​ ​ ​ ​ ​ ​ ​ ​ ​ ​ ​ ​ ​ ​ ​ Year ended December 31, ​ ​ 2021 ​ 2020 ​ 2019 Options 32,716 7,158,098 17,518,874 RSUs ​ 380,594 ​ — ​ — 2014 ordinary shares — — 113,042,994 2019 ordinary shares (*) 123,435,978 249,645,799 28,085,157 Contingently returnable shares 1,604,827 — — * The 2019 ordinary shares’ contingent conversion was not triggered in either period. Following the Recapitalization as described in Note 2, the 2019 ordinary shares were converted into an equal number of Class A ordinary shares and Class B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5" t="inlineStr">
        <is>
          <t>LEASES:</t>
        </is>
      </c>
    </row>
    <row r="4">
      <c r="A4" s="3" t="inlineStr">
        <is>
          <t>LEASES:</t>
        </is>
      </c>
      <c r="B4" s="3" t="inlineStr">
        <is>
          <t>NOTE 19 — LEASES: ​ We entered into various non-cancelable operating lease agreements for our offices. Our leases have original lease periods expiring between 2022 and 2027. Many leases include one or more options to renew. We do not assume renewals in the determination of the lease term unless the renewals are deemed to be reasonably assured at lease commencement. Our lease agreements do not contain any material residual value guarantees or material restrictive covenants. We record rent expenses for operating leases, some of which have escalating rent payments, on a straight-line basis over the lease term. We do not have any finance leases. NOTE 19 — LEASES (continued): ​ The components of lease expense for the years ended December 31, 2021 and 2020 were as follows (U.S. dollars in thousands): ​ ​ ​ ​ ​ ​ ​ ​ Year Ended December 31 ​ ​ 2021 ​ 2020 Operating lease expense $ 7,260 $ 7,046 Short-term lease expense ​ 509 ​ 1,916 Total lease expense ​ $ 7,769 ​ $ 8,962 ​ Cash flow and other information related to leases as of December 31, 2021 and 2020 were as follows (U.S. dollars in thousands): ​ ​ ​ ​ ​ ​ ​ ​ ​ Year Ended December 31 ​ ​ 2021 ​ 2020 Cash paid for amounts included in the measurement of lease liabilities ​ $ 7,801 ​ $ 6,978 Right-of-use assets obtained in exchange for new operating lease liabilities ​ $ 228 ​ $ 385 ​ Maturities of lease commitments as of December 31, 2021 were as follows (U.S. dollars in thousands): ​ ​ ​ ​ Year ​ 2022 $ 7,641 2023 ​ 8,142 2024 ​ 7,193 2025 ​ 6,613 2026 ​ ​ 6,613 Thereafter ​ 3,307 Total undiscounted lease payments ​ 39,509 Less: interest ​ 1,908 Present value of lease liabilities ​ 37,601 Less: operating lease liabilities, current ​ 7,525 Operating lease liabilities, non-current ​ $ 30,076 ​ As of December 31, 2021 and 2020, the weighted-average remaining lease term was 2.62 years and 3.13 years, respectively, and the weighted-average discount rate was 2.13 % and 2.14 %, respectively. ​ Total rent expenses for the year ended December 31, 2019, prior to the adoption of ASU 842, were $7,053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12 Months Ended</t>
        </is>
      </c>
    </row>
    <row r="2">
      <c r="B2" s="2" t="inlineStr">
        <is>
          <t>Dec. 31, 2021</t>
        </is>
      </c>
    </row>
    <row r="3">
      <c r="A3" s="5" t="inlineStr">
        <is>
          <t>OTHER CURRENT LIABILITIES:</t>
        </is>
      </c>
    </row>
    <row r="4">
      <c r="A4" s="3" t="inlineStr">
        <is>
          <t>OTHER CURRENT LIABILITIES:</t>
        </is>
      </c>
      <c r="B4" s="3" t="inlineStr">
        <is>
          <t>NOTE 20 — OTHER CURRENT LIABILITIES: Other current liabilities consist of the following (U.S. dollars in thousands): ​ ​ ​ ​ ​ ​ ​ ​ December 31 ​ 2021 2020 Accrued compensation ​ $ 42,971 ​ $ 25,587 Other current liabilities ​ ​ 10,978 ​ ​ 8,447 Total other current liabilities ​ $ 53,949 ​ $ 34,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row>
    <row r="4">
      <c r="A4" s="3" t="inlineStr">
        <is>
          <t>SUBSEQUENT EVENTS:</t>
        </is>
      </c>
      <c r="B4" s="3" t="inlineStr">
        <is>
          <t>NOTE 21 — SUBSEQUENT EVENTS: In January 2022, we acquired all outstanding shares of Tapjoy Inc. (“Tapjoy”), which provides mobile marketing and monetization services to publishers. The total estimated consideration was approximately $400 million. The purchase price was paid predominantly in cash but also included the assumption of outstanding equity awards held by the acquired company’s employees. We will include the financial results of Tapjoy in the consolidated financial statements from the date of acquisition. Due to the timing of the transaction closing date, the initial accounting for the business combination is incomplete and the purchase price allocation is considered preliminary. As a result, we were unable to provide the amounts recognized as of the acquisition date for the major classes of assets acquired and liabilities assumed, including the information required for valuation of intangible assets and goodwill. We expect to finalize the purchase price allocation valuation as soon as practicable, but no later than one year from the acqui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SIGNIFICANT ACCOUNTING POLICIES:</t>
        </is>
      </c>
    </row>
    <row r="4">
      <c r="A4" s="3" t="inlineStr">
        <is>
          <t>Basis of Presentation</t>
        </is>
      </c>
      <c r="B4" s="3" t="inlineStr">
        <is>
          <t>a. Basis of Presentation The consolidated financial statements are prepared in accordance with accounting principles generally accepted in the United States (“U.S. GAAP”).</t>
        </is>
      </c>
    </row>
    <row r="5">
      <c r="A5" s="3" t="inlineStr">
        <is>
          <t>Principles of Consolidation</t>
        </is>
      </c>
      <c r="B5" s="3" t="inlineStr">
        <is>
          <t>b. Principles of Consolidation The accompanying consolidated financial statements include the accounts of ironSource Ltd. and its wholly-owned subsidiaries. All intercompany balances and transactions have been eliminated in consolidation.</t>
        </is>
      </c>
    </row>
    <row r="6">
      <c r="A6" s="3" t="inlineStr">
        <is>
          <t>Use of Estimates</t>
        </is>
      </c>
      <c r="B6" s="3" t="inlineStr">
        <is>
          <t>c. Use of Estimates The preparation of consolidated financial statements in conformity with U.S. GAAP requires management to make estimates and assumptions that affect the amounts reported and disclosed in the consolidated financial statements and accompanying notes. Estimates are primarily used for, but not limited to, revenue recognition, valuation of share-based compensation, valuation of ordinary shares and restricted share units prior to being a publicity traded company, assets acquired and liabilities assumed through business combinations, capitalization of software costs, valuation and impairment of intangible assets and goodwill, useful lives of intangible assets and property, equipment and software, determining the lease term and income taxes. Actual results could differ from those estimates, and such differences may have a material impact on our financial position or results of operations.</t>
        </is>
      </c>
    </row>
    <row r="7">
      <c r="A7" s="3" t="inlineStr">
        <is>
          <t>Functional Currency</t>
        </is>
      </c>
      <c r="B7" s="3" t="inlineStr">
        <is>
          <t>d. Functional Currency A major part of our revenues and costs are denominated in U.S. dollars. The U.S. dollar is the primary currency of the economic environment in which ironSource and each of its subsidiaries operates. Thus, the U.S. dollar is our functional and reporting currency. Gains and losses arising from foreign currency remeasurements of monetary balances denominated in non-functional currencies are included in financial expenses, net on the consolidated statements of operations.</t>
        </is>
      </c>
    </row>
    <row r="8">
      <c r="A8" s="3" t="inlineStr">
        <is>
          <t>Segments</t>
        </is>
      </c>
      <c r="B8" s="3" t="inlineStr">
        <is>
          <t>e. Segments The chief operating decision maker is our Chief Executive Officer, who makes resource allocation decisions and assesses performance based on financial information presented on a consolidated basis, accompanied by disaggregated information of our revenue. Accordingly, we have one operating and reportable segment.</t>
        </is>
      </c>
    </row>
    <row r="9">
      <c r="A9" s="3" t="inlineStr">
        <is>
          <t>Cash and Cash Equivalents</t>
        </is>
      </c>
      <c r="B9" s="3" t="inlineStr">
        <is>
          <t>f. Cash and Cash Equivalents All highly liquid investments, which include short-term bank deposits that are not restricted as to withdrawal or use, with maturities of three months or less at the date acquired, are considered to be cash equivalents.</t>
        </is>
      </c>
    </row>
    <row r="10">
      <c r="A10" s="3" t="inlineStr">
        <is>
          <t>Restricted Cash</t>
        </is>
      </c>
      <c r="B10" s="3" t="inlineStr">
        <is>
          <t>g. Restricted Cash Restricted cash consists primarily of bank deposits to secure obligations under our operating lease agreements and our credit cards. Restricted cash is presented at cost, including accrued interest, and is classified as current or non-current based on the remaining term of the restriction.</t>
        </is>
      </c>
    </row>
    <row r="11">
      <c r="A11" s="3" t="inlineStr">
        <is>
          <t>Short-Term Deposits</t>
        </is>
      </c>
      <c r="B11" s="3" t="inlineStr">
        <is>
          <t>h. Short-Term Deposits Short-term deposits are bank deposits with maturities over three months and of up to one year. As of December 31, 2020, short-term deposits were denominated in U.S. dollars and bore interest of 0.6% . Short-term deposits are presented at their cost, including accrued interest.</t>
        </is>
      </c>
    </row>
    <row r="12">
      <c r="A12" s="3" t="inlineStr">
        <is>
          <t>Accounts Receivable</t>
        </is>
      </c>
      <c r="B12" s="3" t="inlineStr">
        <is>
          <t>i. Accounts Receivable Accounts receivable are recorded at invoiced amount less an allowance for any potential uncollectible amounts. We review accounts receivable amounts due from customers which are past due to identify specific customers with known disputes or collectability issues on a monthly basis and make specific allowances when there is doubt as to the collectability of individual balances. In evaluating the collectability of individual receivable balances, we consider factors such as the age of the balance, the customer’s payment history and its current creditworthiness (i.e. for any change in creditworthiness since the initial assessment at the time of revenue recognition). We write off accounts receivable when they become uncollectible. As of December 31, 2021 and 2020, no individual customer represented 10% or more of the Company's accounts receivable .</t>
        </is>
      </c>
    </row>
    <row r="13">
      <c r="A13" s="3" t="inlineStr">
        <is>
          <t>Concentrations of Credit Risks</t>
        </is>
      </c>
      <c r="B13" s="3" t="inlineStr">
        <is>
          <t>j. Concentrations of Credit Risks Financial instruments that potentially subject us to a concentration of credit risk consist principally of cash, cash equivalents, bank deposits, restricted cash, accounts receivable and foreign currency derivative instruments. We place our cash and cash equivalents, bank deposits and restricted cash in high credit quality financial institutions. In general, our customers are not required to provide collateral or any other security to support accounts receivable. We perform ongoing credit evaluations of our customers and maintain an allowance for doubtful debts. Bad debt expense was immaterial for the years ended December 31, 2021, 2020 and 2019.</t>
        </is>
      </c>
    </row>
    <row r="14">
      <c r="A14" s="3" t="inlineStr">
        <is>
          <t>Fair Value of Financial Instruments</t>
        </is>
      </c>
      <c r="B14" s="3" t="inlineStr">
        <is>
          <t>k.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Our financial instruments consist of cash, cash equivalents, bank deposits, restricted cash, accounts receivable, accounts payable, long-term debt, contingent consideration and foreign currency forward contracts. NOTE 3 – SIGNIFICANT ACCOUNTING POLICIES (continued): k. Fair Value of Financial Instruments (continued) The recorded amounts of accounts receivable and accounts payable approximate their respective fair value because of the liquidity and short period of time to maturity, receipt or payment of these instruments. Our foreign currency forward contracts are classified within Level 2 of the fair value hierarchy as the valuation inputs are based on quoted prices and market observable data of similar instruments. Refer to Note 12 for further information. Our long-term debt and contingent consideration are classified within Level 3 of the fair value hierarchy. Refer to Note 6 and 10 for further information.</t>
        </is>
      </c>
    </row>
    <row r="15">
      <c r="A15" s="3" t="inlineStr">
        <is>
          <t>Investment in Equity Securities</t>
        </is>
      </c>
      <c r="B15" s="3" t="inlineStr">
        <is>
          <t>l. Investment in Equity Securities Our investment in equity securities consists of non-marketable equity securities, which is an investment in privately held company. Our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Under the measurement alternative, this financial instrument is carried at cost, less any impairment, adjusted for changes resulting from observable price changes in orderly transactions for an identical or similar investment of the same issuer. The investment is impaired if based on a qualitative assessment of impairment indicators, the fair value of the investment is less than its carrying amount. If considered impaired, the difference between the carrying amount and fair value should be recorded in the consolidated statement of operations.</t>
        </is>
      </c>
    </row>
    <row r="16">
      <c r="A16" s="3" t="inlineStr">
        <is>
          <t>Derivatives and Hedging</t>
        </is>
      </c>
      <c r="B16" s="3" t="inlineStr">
        <is>
          <t>m.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and reclassified into earnings in the same period or periods during which the hedged transaction affects earnings.</t>
        </is>
      </c>
    </row>
    <row r="17">
      <c r="A17" s="3" t="inlineStr">
        <is>
          <t>Business Combinations</t>
        </is>
      </c>
      <c r="B17" s="3" t="inlineStr">
        <is>
          <t>n. Business Combinations We include the results of operations of businesses that we acquire in our consolidated financial statements beginning on their respective acquisition dates. We allocate the fair value of purchase consideration to the assets acquired and liabilities assumed. When the fair value of the purchase consideration exceeds the fair values of the identifiable assets and liabilities acquired, we record the excess as goodwill. The fair value of contingent consideration liabilities assumed from an acquisition are remeasured each reporting period and the changes in the fair value, if any, is recorded within operating expenses in our consolidated statement of operation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Acquired intangible assets with definite lives are amortized over their estimated useful lives generally on a straight-line basis unless evidence indicates a more appropriate method. Acquisition-related expenses are expensed as incurred. During the measurement period beginning with the acquisition date, we may record certain purchase accounting adjustments related to the fair value of assets acquired and liabilities assumed against goodwill. Refer to Note 6 for further information.</t>
        </is>
      </c>
    </row>
    <row r="18">
      <c r="A18" s="3" t="inlineStr">
        <is>
          <t>Capitalized Software Costs</t>
        </is>
      </c>
      <c r="B18" s="3" t="inlineStr">
        <is>
          <t>o. Capitalized Software Costs We capitalize costs related to our internal-use software systems that have reached the application development stage. Such capitalized costs include payroll, payroll-related expenses and external direct costs, which are directly associated with creating and enhancing internal use software related to our platform and technology infrastructure. Capitalization of such costs begins when the preliminary project stage is complete and ceases at the point in which the project is substantially complete and is ready for its intended purpose. The costs capitalized in the application development stage primarily include the costs of coding and testing of a new system or of a significant upgrade and enhancement. Costs related to preliminary project activities and post implementation activities are expensed as incurred. Capitalized software costs are amortized on a straight-line basis over their estimated useful life, which is generally 3 years . Amortization of capitalized software costs are recorded under cost of revenue. We evaluate the useful lives of these assets on an annual basis and test for impairment whenever events or changes in circumstances occur that could impact the recoverability of these assets. Refer to Note 3(s) for further information. Capitalized software costs are included in property, equipment and software, net in the consolidated balance sheets.</t>
        </is>
      </c>
    </row>
    <row r="19">
      <c r="A19" s="3" t="inlineStr">
        <is>
          <t>Goodwill</t>
        </is>
      </c>
      <c r="B19" s="3" t="inlineStr">
        <is>
          <t>p. Goodwill Goodwill reflects the excess of the fair value of the consideration paid or transferred at the acquisition date over the fair values of the identifiable net assets acquired. Goodwill is not amortized but rather is tested for impairment annually at the reporting unit level at the end of each year, or more frequently if impairment indicators are present. Additionally, we are permitted to first assess qualitative factors to determine whether a quantitative goodwill impairment test is necessary. Further testing is only required if we determine, based on the qualitative assessment, that it is more likely than not that our reporting unit’s fair value is less than its carrying amount. Otherwise, no further impairment testing is required. We have the option to bypass the qualitative assessment for any reporting unit in any period and proceed directly to the quantitative goodwill impairment test. This would not preclude us from performing the qualitative assessment in any subsequent period. We performed the annual goodwill impairment assessment during the fourth quarter of 2021, 2020 and 2019. There was no impairment of goodwill during the years ended December 31, 2021, 2020 and 2019.</t>
        </is>
      </c>
    </row>
    <row r="20">
      <c r="A20" s="3" t="inlineStr">
        <is>
          <t>Property and Equipment</t>
        </is>
      </c>
      <c r="B20" s="3" t="inlineStr">
        <is>
          <t>q. Property and Equipment Property and equipment are stated at cost, net of accumulated depreciation and impairments. Depreciation is calculated using the straight-line method over the estimated useful lives of the assets, or in a case of leasehold improvements, the shorter of the lease term (including any renewal periods, which are reasonably assured) or the estimated useful life of the asset. Repairs and maintenance expenditures, which are not considered improvements and do not extend the useful life of property and equipment, are expensed as incurred. Depreciation is computed primarily over the following periods: ​ ​ ​ ​ ​ Useful Life ​ in Years Computers and purchased software 3 Office furniture and equipment 5 – 14</t>
        </is>
      </c>
    </row>
    <row r="21">
      <c r="A21" s="3" t="inlineStr">
        <is>
          <t>Intangible Assets</t>
        </is>
      </c>
      <c r="B21" s="3" t="inlineStr">
        <is>
          <t>r. Intangible Assets Intangible assets consist of technology, customer relationships and domain. Definite-lived intangible assets are amortized using the straight-line basis over their estimated useful life. Amortization is computed primarily over the following periods: ​ ​ ​ ​ ​ Useful Life ​ in Years Technology 3 - 8 Customer relationships 6 - 8 Domain ​ 8 ​ Amortization of acquired technology is recorded within cost of revenue. Amortization of customer relationships and domain are recorded within sales and marketing expenses. We evaluate the estimated remaining useful life of intangible assets whenever there are significant events or triggering events for impairment. Based on our evaluation, there were no impairment or changes to the useful life of intangible assets for the years ended December 31, 2021, 2020 and 2019.</t>
        </is>
      </c>
    </row>
    <row r="22">
      <c r="A22" s="3" t="inlineStr">
        <is>
          <t>Impairment of Long-Lived Assets</t>
        </is>
      </c>
      <c r="B22" s="3" t="inlineStr">
        <is>
          <t>s. Impairment of Long-Lived Assets Long-lived assets, including definite life intangible assets, held and used by u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Based on our review, we recorded impairment charges of $1,129 thousand for the year ended December 31, 2020, related to capitalized software costs of our discontinued operations, and impairment charge of $121 thousand for the year ended December 31, 2019 related to capitalized software costs of our continuing operations.</t>
        </is>
      </c>
    </row>
    <row r="23">
      <c r="A23" s="3" t="inlineStr">
        <is>
          <t>Loss Contingencies</t>
        </is>
      </c>
      <c r="B23" s="3" t="inlineStr">
        <is>
          <t>t. 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 Refer to Note 13 for further information.</t>
        </is>
      </c>
    </row>
    <row r="24">
      <c r="A24" s="3" t="inlineStr">
        <is>
          <t>Treasury Shares</t>
        </is>
      </c>
      <c r="B24" s="3" t="inlineStr">
        <is>
          <t>u. Treasury Shares Treasury shares are presented as a reduction of equity, at their cost to the Company.</t>
        </is>
      </c>
    </row>
    <row r="25">
      <c r="A25" s="3" t="inlineStr">
        <is>
          <t>Revenue Recognition</t>
        </is>
      </c>
      <c r="B25" s="3" t="inlineStr">
        <is>
          <t>v. Revenue Recognition Revenue is recognized in accordance with Accounting Standards Update (ASU) No. 2014-09, “Revenue from Contracts with Customers” (Topic 606) when, or as, control of the promised goods or services is transferred to the customer, and in an amount that reflects the consideration we are expected to receive in exchange for those services or goods. We follow five steps to record revenue under Topic 606: NOTE 3 — SIGNIFICANT ACCOUNTING POLICIES (continued): v. Revenue Recognition (continued)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Our platform consists revenue of two solution suites: ironSource Sonic (“Sonic”) and ironSource Aura (“Aura”). Sonic for game and app developers and Aura for telecom operators and Original Equipment Manufacturers (“OEMs”). Sonic Our Sonic solution suite enables mobile game and app developers (“developers”) to grow their apps into scaled businesses by providing solutions to monetize content, acquire users and publish apps. Developers use our monetization solutions to generate revenue by selling their In-App placements inventory to advertisers within their games and apps. As the operator of Sonic, our role is to enable developers to monetize their In-App placements inventory with the advertisers based on the bid/ask price from an auction. We enter into contracts with both developers (our customer) and advertisers to participate in an auction to acquire the advertising space and we retain a share of the revenue we facilitate. Developers may also use Sonic publishing solutions, which is a game publishing and development studio focused on helping smaller, third-party game developers publish their mobile games. We generate revenue through in-app advertising and a small portion through in-app purchases by publishing third-party developer games. Third-party developers that contract with us enjoy a revenue-share model where they receive a share of the monetization that we create without bearing the risks and costs of failure. For this publishing activity, we have determined the advertising networks to be the customer. In addition, we generate revenue in usage-based contractual arrangements with customers who leverage some of our other solutions. Revenue is recognized at a point in time when both of the following occur: (i) a purchase of an impression that was facilitated through our platform (i.e. when a bid is won) and (ii) when a user installs an application after seeing an advertisement contracted on a cost-per-install basis or on a cost-per-impression basis. We have determined that displaying the advertisement is identified as a single performance obligation. Aura Our Aura solution suite enables telecom operators and OEMs (our customers) the ability to engage with their users beyond the purchase of devices and service plans, by providing them device experiences such as personalized device setup, service promotions and app promotions. We generate revenue when a user (device owner) accepts a service or installs a promoted app. We retain a share of the revenue that is generated based on our revenue-share arrangement with the customer. Revenue is recognized at the point in time that the app is installed by the user or when the user accepts a service and is considered a single performance obligation. Principal vs agent For both Sonic and Aura, we evaluate whether we act as the principal (i.e. report revenue on a gross basis) or the agent (i.e. report revenue on a net basis). The evaluation to present revenue on a gross versus net basis requires significant judgment. We have concluded that for Sonic monetization solutions and for Aura solutions, we are the agent in facilitating the fulfillment of our customers’ access to different advertisers. NOTE 3 — SIGNIFICANT ACCOUNTING POLICIES (continued): v. Revenue Recognition (continued) Our conclusion is primarily based on the fact that we do not have control over the bid price from the advertisement nor the promotion. Additionally, we do not control the In-App placements inventory nor the on-device placements inventory prior to the placement of an advertisement or the promotion, therefore, bearing no inventory risk. Further, we do not promise our customers any results. Based on these factors, we determined that we are acting as an agent, and, therefore, report revenue based on the net amount retained from the transaction, which is our revenue share. As to our Sonic publishing solutions, we have concluded that we are the principal for these sales and report revenue on a gross basis due the fact that we are the publisher and have control of the In-App placement inventory (and as a result bear the risk of inventory) and we have the latitude in determining the price. In all cases, we have the right to unconditional payment and as such, we generally invoice advertisers at the end of each month for the full purchase price monetized in that month. Regardless if we record revenue on a gross or net basis, accounts receivable are recorded at the amount of gross billings for the amounts we are responsible to collect, and accounts payable are recorded at the net amount payable to customers. Accordingly, both accounts receivable and accounts payable appear larger in relation to revenue reported.</t>
        </is>
      </c>
    </row>
    <row r="26">
      <c r="A26" s="3" t="inlineStr">
        <is>
          <t>Sales Commissions</t>
        </is>
      </c>
      <c r="B26" s="3" t="inlineStr">
        <is>
          <t>w. Sales Commissions Internal sales commissions are considered incremental costs of obtaining contracts with customers. We apply a practical expedient to expense incremental costs incurred if the period of benefit is one year or less. Sales commissions are expensed when incurred when the amortization period is one year or less. These costs are recorded within sales and marketing expenses. Sales commissions for the years ended December 31, 2021, 2020 and 2019 were immaterial.</t>
        </is>
      </c>
    </row>
    <row r="27">
      <c r="A27" s="3" t="inlineStr">
        <is>
          <t>Advertising Costs</t>
        </is>
      </c>
      <c r="B27" s="3" t="inlineStr">
        <is>
          <t>x. Advertising Costs Costs for advertising are primarily expensed as incurred and are included in sales and marketing expense in our consolidated statement of operations. Such costs primarily consist of user acquisition costs of $137,285 thousand and $76,521 thousand for the years ended December 31, 2021 and 2020, respectively. Advertising costs for the year ended December 31, 2019 were immaterial.</t>
        </is>
      </c>
    </row>
    <row r="28">
      <c r="A28" s="3" t="inlineStr">
        <is>
          <t>Research and Development</t>
        </is>
      </c>
      <c r="B28" s="3" t="inlineStr">
        <is>
          <t>y. Research and Development Research and development expenses include costs associated with the maintenance and ongoing development of our platform and its technology, including compensation and employee benefits and allocated costs associated with our research and development department. Research and development expenses are expensed as incurred.</t>
        </is>
      </c>
    </row>
    <row r="29">
      <c r="A29" s="3" t="inlineStr">
        <is>
          <t>Income Taxes</t>
        </is>
      </c>
      <c r="B29" s="3" t="inlineStr">
        <is>
          <t>z. Income Taxes We account for income taxes using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income tax liabilities and assets are classified as non-curr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NOTE 3 — SIGNIFICANT ACCOUNTING POLICIES (continued): z. Income Taxes We implement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e classify interest and penalties recognized related to our uncertain tax positions within income taxes on the consolidated statements of operations.</t>
        </is>
      </c>
    </row>
    <row r="30">
      <c r="A30" s="3" t="inlineStr">
        <is>
          <t>Retirement and Severance Pay</t>
        </is>
      </c>
      <c r="B30" s="3" t="inlineStr">
        <is>
          <t>aa. Retirement and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Most of our liability for severance pay is covered by the provisions of Section 14 of the Israeli Severance Pay Law (“Section 14”). Under Section 14 employees are entitled to monthly deposits, at a rate of 8.33% of their monthly salary, contributed by us on their behalf to their insurance funds. Payments in accordance with Section 14 release us from any future severance payments in respect of those employees. As a result, we do not recognize any liability for severance pay due to these employees and the deposits under Section 14 are not recorded as assets on the consolidated balance sheets.</t>
        </is>
      </c>
    </row>
    <row r="31">
      <c r="A31" s="3" t="inlineStr">
        <is>
          <t>Share-Based Compensation</t>
        </is>
      </c>
      <c r="B31" s="3" t="inlineStr">
        <is>
          <t>bb. Share-Based Compensation We measure all share-based awards, including share options and restricted share units (“RSUs”), based on their estimated fair value on the grant date for awards to our employees and directors. We use the Black-Scholes pricing model to determine the fair values of share options. The option pricing model requires the input of highly subjective assumptions, including estimated fair value of ordinary share price prior to being a publicity traded company, the expected share price volatility and expected term. Any changes in these highly subjective assumptions would significantly impact the share-based compensation expense. We measure the fair value of RSUs based on the grant-date share price of the underlying ordinary share. We recognize share-based compensation expenses for options and RSUs using the accelerated attribution method, over the requisite service period (primarily a four-year period). We account for forfeitures as they occur. Refer to Note 15 for further information.</t>
        </is>
      </c>
    </row>
    <row r="32">
      <c r="A32" s="3" t="inlineStr">
        <is>
          <t>Net Income per ordinary share</t>
        </is>
      </c>
      <c r="B32" s="3" t="inlineStr">
        <is>
          <t>cc. Net Income per Ordinary Share Basic net income per ordinary share is computed by dividing net income by the weighted-average number of ordinary shares outstanding during the year, including unexercised vested options with a zero exercise price, net of treasury shares. Diluted net income per ordinary share is computed by dividing net income by the weighted-average number of ordinary shares outstanding during the year, while giving effect to all potentially dilutive ordinary shares to the extent they are dilutive. Potentially dilutive ordinary shares result from the assumed exercise of options (excluding unexercised vested options with a zero exercise price), assumed vesting of RSUs and contingently returnable ordinary shares issued in connection with acquisitions, using the “treasury stock” method. NOTE 3 — SIGNIFICANT ACCOUNTING POLICIES (continued): cc. Net Income per Ordinary Share (continued) Moreover, the 2014 and 2019 ordinary shares’ conversion into ordinary shares was contingent upon certain deemed liquidation events, for which we assessed their occurrence at the end of each reporting period. If the contingency was met, their potential dilution was computed using the “if-converted” method. Basic and diluted net income per ordinary share takes into account deduction of amounts attributable to participating securities, in conformity with the "two-class" method. Net income per ordinary share calculation for all periods presented have been retrospectively adjusted to reflect the Recapitalization. Refer to Note 2 for further information.</t>
        </is>
      </c>
    </row>
    <row r="33">
      <c r="A33" s="3" t="inlineStr">
        <is>
          <t>Leases</t>
        </is>
      </c>
      <c r="B33" s="3" t="inlineStr">
        <is>
          <t>dd. Leases Lease accounting policy from January 1, 2020: We account for leases in accordance with ASU No. 2016-02, Leases (“Topic 842”), which requires lessees to recognize leases on-balance sheet and disclose key information about leasing arrangement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 The ROU asset also includes any initial direct costs and any lease payments made prior to the lease commencement date and is reduced by any lease incentives received. The ROU asset is amortized on a straight-line basis as the operating lease cost over the lease term on the consolidated statements of operations. ROU asset amortization, referred to as non-cash lease expense, along with the change in the operating lease liabilities are separately presented within the cash flows from operating activities on the consolidated statements of cash flows. Lease accounting policy until December 31, 2019: We lease real estate for use in our operations, which are classified as operating leases. Refer to Note 19 for further information.</t>
        </is>
      </c>
    </row>
    <row r="34">
      <c r="A34" s="3" t="inlineStr">
        <is>
          <t>New Accounting Pronouncements</t>
        </is>
      </c>
      <c r="B34" s="3" t="inlineStr">
        <is>
          <t>ee. New Accounting Pronouncements Recently Adopted Accounting Pronouncements: In February 2016, the FASB issued ASU No. 2016-02, Leases (“Topic 842”), which requires lessees to recognize operating and financing lease liabilities (“Lease Liabilities”) and corresponding right-of-use assets (“ROU Assets”) on the balance sheet and to provide enhanced disclosures surrounding the amount, timing and uncertainty of cash flows arising from leasing arrangements. ASU No. 2016-02 is effective for us for the annual period beginning after December 15, 2020, including interim periods within annual reporting beginning after December 15, 2021. We early adopted this standard along with all subsequent ASU clarifications and improvements that are applicable to us on January 1, 2020 using the modified retrospective transition approach by applying the new standard to all leases existing at the date of initial application and not restating comparative periods. Results and disclosure requirements for reporting periods beginning after January 1, 2020 are presented under Topic 842, while prior period amounts have not been adjusted and continue to be reported in accordance with our historical accounting policies. We made a policy election not to separate lease and non-lease components for each of our existing underlying asset classes; therefore, we will account for lease and non-lease components as a single lease component. ROU Assets represent our right to control the use of an identified asset for a period of time, or term, in exchange for consideration, and Lease Liabilities represent our obligation to make lease payments arising from the aforementioned right. We determine if an arrangement is, or contains, a lease at the inception date, and we measure and record non-current ROU Assets and corresponding Lease Liabilities, classified as current and non-current, on our consolidated balance sheet at the lease commencement date for all leases except for short-term leases with a term of 12 months or less. ROU Assets and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our leases is not readily determinable, we use our incremental borrowing rate, based on the information available at the lease commencement date in determining the present value of its expected lease payments. We have elected to utilize the available package of practical expedients permitted under the transition guidance within the new standard which does not require it to reassess the prior conclusions about lease identification, lease classification and initial direct costs. We did not elect the hindsight practical expedient in transition. The adoption of ASU 842 resulted in the recognition of ROU Assets of $41,338 thousand and Lease Liabilities of $41,437 thousand as of January 1, 2020. The impact on our consolidated statements of operations and cash flows was not material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amendments in this update are effective for us for annual reporting periods beginning after December 15, 2020, and interim periods within annual periods beginning after December 15, 2021. There was no financial impact on our consolidated financial statements as a result of the adoption. NOTE 3 — SIGNIFICANT ACCOUNTING POLICIES (continued): ee. New Accounting Pronouncements (continued)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Currently, the Company recognizes contract assets and contract liabilities at the acquisition date based on fair value estimates, which historically has resulted in a reduction to unearned revenue on the balance sheet, and therefore, a reduction to revenues that would have otherwise been recorded as an independent entity. ASU 2021-08 is effective for interim and annual periods beginning after December 15, 2023 on a prospective basis, with early adoption permitted. We early adopted ASU 2021-08 in the fourth quarter of fiscal 2021 and applied this guidance to all prior business combinations that have occurred since January 1, 2021. There was no material impact on our consolidated financial statements as a result of the adoption. Recently issued accounting pronouncements, not yet adopted: In June 2016, the FASB issued ASU No. 2016-13, Financial Instruments—Credit Losses (“Topi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ASU No. 2016-13 is effective for us for the annual period beginning after December 15, 2022, including interim periods within that reporting period. We are evaluating the impact of adoption of the new standard on our consolidated financial stat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us for fiscal years beginning after December 15, 2021, and interim periods within fiscal years beginning after December 15, 2022. We are evaluating the impact of adoption of the new standard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ccounts receivable, allowances</t>
        </is>
      </c>
      <c r="B2" s="6" t="n">
        <v>437</v>
      </c>
      <c r="C2" s="6" t="n">
        <v>724</v>
      </c>
    </row>
    <row r="3">
      <c r="A3" s="3" t="inlineStr">
        <is>
          <t>Ordinary shares, shares authorized</t>
        </is>
      </c>
      <c r="B3" s="4" t="n">
        <v>11500000000</v>
      </c>
      <c r="C3" s="4" t="n">
        <v>11500000000</v>
      </c>
    </row>
    <row r="4">
      <c r="A4" s="3" t="inlineStr">
        <is>
          <t>Ordinary shares, shares issued</t>
        </is>
      </c>
      <c r="B4" s="4" t="n">
        <v>1018468804</v>
      </c>
      <c r="C4" s="4" t="n">
        <v>640266044</v>
      </c>
    </row>
    <row r="5">
      <c r="A5" s="3" t="inlineStr">
        <is>
          <t>Ordinary shares, shares outstanding</t>
        </is>
      </c>
      <c r="B5" s="4" t="n">
        <v>1018468804</v>
      </c>
      <c r="C5" s="4" t="n">
        <v>640266044</v>
      </c>
    </row>
    <row r="6">
      <c r="A6" s="3" t="inlineStr">
        <is>
          <t>Class A Ordinary Shares</t>
        </is>
      </c>
    </row>
    <row r="7">
      <c r="A7" s="3" t="inlineStr">
        <is>
          <t>Ordinary shares, shares authorized</t>
        </is>
      </c>
      <c r="B7" s="4" t="n">
        <v>10000000000</v>
      </c>
      <c r="C7" s="4" t="n">
        <v>10000000000</v>
      </c>
    </row>
    <row r="8">
      <c r="A8" s="3" t="inlineStr">
        <is>
          <t>Ordinary shares, shares issued</t>
        </is>
      </c>
      <c r="B8" s="4" t="n">
        <v>652938412</v>
      </c>
      <c r="C8" s="4" t="n">
        <v>320133022</v>
      </c>
    </row>
    <row r="9">
      <c r="A9" s="3" t="inlineStr">
        <is>
          <t>Ordinary shares, shares outstanding</t>
        </is>
      </c>
      <c r="B9" s="4" t="n">
        <v>652938412</v>
      </c>
      <c r="C9" s="4" t="n">
        <v>320133022</v>
      </c>
    </row>
    <row r="10">
      <c r="A10" s="3" t="inlineStr">
        <is>
          <t>Treasury shares</t>
        </is>
      </c>
      <c r="B10" s="4" t="n">
        <v>6745955</v>
      </c>
    </row>
    <row r="11">
      <c r="A11" s="3" t="inlineStr">
        <is>
          <t>Class B Ordinary Shares</t>
        </is>
      </c>
    </row>
    <row r="12">
      <c r="A12" s="3" t="inlineStr">
        <is>
          <t>Ordinary share, par value</t>
        </is>
      </c>
      <c r="B12" s="6" t="n">
        <v>0</v>
      </c>
    </row>
    <row r="13">
      <c r="A13" s="3" t="inlineStr">
        <is>
          <t>Ordinary shares, shares authorized</t>
        </is>
      </c>
      <c r="B13" s="4" t="n">
        <v>1500000000</v>
      </c>
      <c r="C13" s="4" t="n">
        <v>1500000000</v>
      </c>
    </row>
    <row r="14">
      <c r="A14" s="3" t="inlineStr">
        <is>
          <t>Ordinary shares, shares issued</t>
        </is>
      </c>
      <c r="B14" s="4" t="n">
        <v>365530392</v>
      </c>
      <c r="C14" s="4" t="n">
        <v>320133022</v>
      </c>
    </row>
    <row r="15">
      <c r="A15" s="3" t="inlineStr">
        <is>
          <t>Ordinary shares, shares outstanding</t>
        </is>
      </c>
      <c r="B15" s="4" t="n">
        <v>365530392</v>
      </c>
      <c r="C15" s="4" t="n">
        <v>320133022</v>
      </c>
    </row>
    <row r="16">
      <c r="A16" s="3" t="inlineStr">
        <is>
          <t>2019 Ordinary Shares</t>
        </is>
      </c>
    </row>
    <row r="17">
      <c r="A17" s="3" t="inlineStr">
        <is>
          <t>Ordinary share, par value</t>
        </is>
      </c>
      <c r="C17" s="7" t="n">
        <v>0.01</v>
      </c>
    </row>
    <row r="18">
      <c r="A18" s="3" t="inlineStr">
        <is>
          <t>Ordinary shares, shares authorized</t>
        </is>
      </c>
      <c r="C18" s="4" t="n">
        <v>25006298</v>
      </c>
    </row>
    <row r="19">
      <c r="A19" s="3" t="inlineStr">
        <is>
          <t>Ordinary shares, shares issued</t>
        </is>
      </c>
      <c r="C19" s="4" t="n">
        <v>25006298</v>
      </c>
    </row>
    <row r="20">
      <c r="A20" s="3" t="inlineStr">
        <is>
          <t>Ordinary shares, shares outstanding</t>
        </is>
      </c>
      <c r="C20" s="4" t="n">
        <v>25006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SIGNIFICANT ACCOUNTING POLICIES:</t>
        </is>
      </c>
    </row>
    <row r="4">
      <c r="A4" s="3" t="inlineStr">
        <is>
          <t>Summary of useful life of property and equipment</t>
        </is>
      </c>
      <c r="B4" s="3" t="inlineStr">
        <is>
          <t>​ ​ ​ ​ ​ Useful Life ​ in Years Computers and purchased software 3 Office furniture and equipment 5 – 14</t>
        </is>
      </c>
    </row>
    <row r="5">
      <c r="A5" s="3" t="inlineStr">
        <is>
          <t>Summary of useful life of intangible assets</t>
        </is>
      </c>
      <c r="B5" s="3" t="inlineStr">
        <is>
          <t>​ ​ ​ ​ ​ Useful Life ​ in Years Technology 3 - 8 Customer relationships 6 - 8 Domain ​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12 Months Ended</t>
        </is>
      </c>
    </row>
    <row r="2">
      <c r="B2" s="2" t="inlineStr">
        <is>
          <t>Dec. 31, 2021</t>
        </is>
      </c>
    </row>
    <row r="3">
      <c r="A3" s="5" t="inlineStr">
        <is>
          <t>DISAGGREGATION OF REVENUE:</t>
        </is>
      </c>
    </row>
    <row r="4">
      <c r="A4" s="3" t="inlineStr">
        <is>
          <t>Summary of revenue disaggregated by source and geography</t>
        </is>
      </c>
      <c r="B4" s="3" t="inlineStr">
        <is>
          <t>The following table presents our revenue disaggregated by source (U.S. dollars in thousands): ​ ​ ​ ​ ​ ​ ​ ​ ​ ​ ​ Year Ended December 31 ​ 2021 2020 2019 Sonic ​ $ 484,728 ​ $ 290,128 $ 157,797 Aura ​ ​ 68,738 ​ ​ 41,391 ​ 23,310 Total revenue ​ $ 553,466 ​ $ 331,519 ​ $ 181,107 The following table presents our revenue disaggregated by geography, based on the invoice address of the customers (U.S. dollars in thousands): ​ ​ ​ ​ ​ ​ ​ ​ ​ ​ ​ Year Ended December 31 ​ ​ 2021 ​ 2020 2019 United States $ 199,240 $ 105,634 $ 52,079 EMEA $ 134,496 ​ 90,380 ​ 74,868 APAC $ 98,451 ​ 67,917 ​ 34,548 Ireland $ 88,926 ​ 45,521 ​ 3,691 Israel $ 15,989 ​ 12,752 ​ 10,062 Other $ 16,364 ​ 9,315 ​ 5,859 Total revenue ​ $ 553,466 ​ $ 331,519 ​ $ 181,1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5" t="inlineStr">
        <is>
          <t>DISCONTINUED OPERATIONS:</t>
        </is>
      </c>
    </row>
    <row r="4">
      <c r="A4" s="3" t="inlineStr">
        <is>
          <t>Summary of financial results, assets, liabilities and reconciling cash flow information for discontinued operations</t>
        </is>
      </c>
      <c r="B4" s="3" t="inlineStr">
        <is>
          <t>The following table summarizes the financial results of our discontinued operations for the years ended December 31, 2020 and 2019 (U.S. dollars in thousands): ​ ​ ​ ​ ​ ​ ​ ​ Year Ended December 31 ​ 2020 2019 Revenue ​ $ 106,957 ​ $ 153,660 Cost of revenue ​ 10,344 ​ 11,410 Gross profit ​ 96,613 ​ 142,250 Operating expenses: ​ ​ ​ ​ Research and development ​ ​ 17,632 ​ ​ 18,024 Sales and marketing ​ 34,887 ​ 63,328 General and administrative ​ 1,129 ​ 2,248 Assets impairment charges ​ 1,129 ​ — Total operating expenses ​ 54,777 ​ 83,600 Income from discontinued operations ​ 41,836 ​ 58,650 Financial expenses, net ​ 37 ​ 35 Income from discontinued operations before income taxes ​ 41,799 ​ 58,615 Income taxes ​ 5,262 ​ 7,322 Share in losses of affiliated company ​ 57 ​ 49 Income from discontinued operations, net of income taxes ​ $ 36,480 ​ $ 51,244 The following table provides reconciling cash flow information for our discontinued operations for the years ended December 31, 2020 and 2019 (U.S. dollars in thousands): ​ ​ ​ ​ ​ ​ ​ ​ Year Ended December 31 ​ ​ 2020 ​ 2019 Cash flows from operating activities: ​ ​ Net income from discontinued operations $ 36,480 $ 51,244 Adjustments to reconcile net income to net cash provided by operating ​ ​ activities: ​ ​ Depreciation and amortization ​ 4,471 ​ 4,087 Assets impairment charges ​ 1,129 ​ — Share-based compensation expenses ​ 2,168 ​ 2,507 Deferred income taxes, net ​ 80 ​ (617) Share in affiliated company ​ 1,099 ​ 594 Changes in operating assets and liabilities: ​ ​ Accounts receivable ​ 13,474 ​ (7,617) Other current assets ​ (6) ​ (11) Accounts payable ​ (2,331) ​ 3,047 Other current liabilities ​ (3,471) ​ (1,729) Other long-term liabilities ​ (322) ​ 90 Net cash provided by operating activities ​ 52,771 ​ 51,595 Cash flows from investing activities: ​ ​ ​ ​ Purchase of property and equipment ​ ​ (71) ​ ​ (108) Capitalized software development costs ​ (5,011) ​ (4,488) Net cash used in investing activities ​ (5,082) ​ (4,596) Cash flows from financing activities: ​ ​ ​ ​ ​ ​ Transactions with non-controlling interest holders ​ — ​ (2,000) Net cash used in financing activities ​ — ​ (2,000) Cash provided by discontinued operations ​ $ 47,689 ​ $ 44,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3" t="inlineStr">
        <is>
          <t>Luna Labs Limited.</t>
        </is>
      </c>
    </row>
    <row r="4">
      <c r="A4" s="5" t="inlineStr">
        <is>
          <t>Business Acquisition [Line Items]</t>
        </is>
      </c>
    </row>
    <row r="5">
      <c r="A5" s="3" t="inlineStr">
        <is>
          <t>Schedule of Acquisition date fair value of consideration transferred</t>
        </is>
      </c>
      <c r="B5" s="3" t="inlineStr">
        <is>
          <t>The acquisition date fair value of the consideration transferred was $132,401 thousand, which consisted of the following (U.S. dollars in thousands): ​ ​ ​ ​ Consideration: ​ Cash ​ $ 74,686 Fair value of ordinary shares issued ​ 57,197 Fair value of share options assumed ​ 518 Total consideration transferred ​ $ 132,401</t>
        </is>
      </c>
    </row>
    <row r="6">
      <c r="A6" s="3" t="inlineStr">
        <is>
          <t>Summary of fair values of assets acquired and liabilities assumed</t>
        </is>
      </c>
      <c r="B6" s="3" t="inlineStr">
        <is>
          <t>The following table summarizes the fair values of assets acquired and liabilities assumed as of the date of acquisition (U.S. dollars in thousands): ​ ​ ​ ​ Cash $ 1,672 Accounts receivable ​ 255 Other current assets ​ 90 Property, equipment and software ​ 73 Goodwill ​ 116,307 Technology ​ 14,453 Customer relationships ​ 2,842 Accounts payable ​ (1,273) Other current liabilities ​ (213) Deferred tax liabilities ​ (1,805) Net assets acquired ​ $ 132,401</t>
        </is>
      </c>
    </row>
    <row r="7">
      <c r="A7" s="3" t="inlineStr">
        <is>
          <t>Chomp I CC Networks Ltd.</t>
        </is>
      </c>
    </row>
    <row r="8">
      <c r="A8" s="5" t="inlineStr">
        <is>
          <t>Business Acquisition [Line Items]</t>
        </is>
      </c>
    </row>
    <row r="9">
      <c r="A9" s="3" t="inlineStr">
        <is>
          <t>Schedule of Acquisition date fair value of consideration transferred</t>
        </is>
      </c>
      <c r="B9" s="3" t="inlineStr">
        <is>
          <t>The acquisition date fair value of the consideration transferred was $ 54,655 thousand, which consisted of the following (U.S. dollars in thousands ): ​ ​ ​ ​ Consideration: ​ Cash ​ $ 41,206 Fair value of ordinary shares issued ​ 11,563 Fair value of share options assumed ​ 1,886 Total consideration transferred ​ $ 54,655</t>
        </is>
      </c>
    </row>
    <row r="10">
      <c r="A10" s="3" t="inlineStr">
        <is>
          <t>Summary of fair values of assets acquired and liabilities assumed</t>
        </is>
      </c>
      <c r="B10" s="3" t="inlineStr">
        <is>
          <t>The following table summarizes the preliminary fair values of assets acquired and liabilities assumed as of the date of acquisition (U.S. dollars in thousands ): ​ ​ ​ ​ Cash $ 5,916 Accounts receivable ​ 1,487 Other current assets ​ 349 Long-term restricted cash ​ 831 Operating lease right-of-use asset ​ 3,516 Property, equipment and software ​ 453 Goodwill ​ 33,665 Technology ​ 23,703 Accounts payable ​ (225) Other current liabilities ​ (6,072) Operating lease liabilities ​ (3,516) Deferred tax liabilities ​ (5,452) Net assets acquired ​ $ 54,6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12 Months Ended</t>
        </is>
      </c>
    </row>
    <row r="2">
      <c r="B2" s="2" t="inlineStr">
        <is>
          <t>Dec. 31, 2021</t>
        </is>
      </c>
    </row>
    <row r="3">
      <c r="A3" s="5" t="inlineStr">
        <is>
          <t>PROPERTY, EQUIPMENT AND SOFTWARE, NET:</t>
        </is>
      </c>
    </row>
    <row r="4">
      <c r="A4" s="3" t="inlineStr">
        <is>
          <t>Summary of property, equipment and software</t>
        </is>
      </c>
      <c r="B4" s="3" t="inlineStr">
        <is>
          <t>The following table presents details of our property, equipment and software (U.S. dollars in thousands): ​ ​ ​ ​ ​ ​ ​ ​ December 31 ​ 2021 2020 Gross property, equipment and software: ​ ​ ​ ​ ​ ​ Capitalized software costs ​ $ 32,112 ​ $ 29,418 Computers and purchased software ​ ​ 7,088 ​ ​ 6,646 Office furniture and equipment ​ ​ 3,028 ​ ​ 2,641 Leasehold improvements ​ ​ 4,356 ​ ​ 3,977 Total gross property, equipment and software ​ ​ 46,584 ​ ​ 42,682 Accumulated depreciation and amortization ​ ​ (21,453) ​ ​ (19,605) Property, equipment and software, net ​ $ 25,131 ​ $ 23,0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NET: (Tables)</t>
        </is>
      </c>
      <c r="B1" s="2" t="inlineStr">
        <is>
          <t>12 Months Ended</t>
        </is>
      </c>
    </row>
    <row r="2">
      <c r="B2" s="2" t="inlineStr">
        <is>
          <t>Dec. 31, 2021</t>
        </is>
      </c>
    </row>
    <row r="3">
      <c r="A3" s="5" t="inlineStr">
        <is>
          <t>GOODWILL &amp; INTANGIBLE ASSETS, NET:</t>
        </is>
      </c>
    </row>
    <row r="4">
      <c r="A4" s="3" t="inlineStr">
        <is>
          <t>Schedule of changes in carrying amount of goodwill</t>
        </is>
      </c>
      <c r="B4" s="3" t="inlineStr">
        <is>
          <t>The following table presents the changes in the carrying amount of goodwill during the year ended December 31, 2021 (U.S. dollars in thousands): ​ ​ ​ ​ Balance as of December 31, 2020 $ 79,156 Goodwill from acquisition of Soomla ​ 10,379 Goodwill from acquisition of Luna ​ 116,307 Goodwill from acquisition of Bidalgo ​ 33,665 Goodwill from other acquisitions ​ 792 Balance as of December 31, 2021 ​ $ 240,299</t>
        </is>
      </c>
    </row>
    <row r="5">
      <c r="A5" s="3" t="inlineStr">
        <is>
          <t>Summary of intangible assets</t>
        </is>
      </c>
      <c r="B5" s="3" t="inlineStr">
        <is>
          <t>The following tables present details of our intangible assets (U.S. dollars in thousands): ​ ​ ​ ​ ​ ​ ​ ​ ​ ​ ​ ​ ​ December 31 ​ ​ 2021 ​ Weighted- ​ ​ ​ ​ ​ ​ ​ ​ ​ ​ Average Carrying ​ ​ ​ ​ ​ ​ ​ Remaining Amount, ​ ​ ​ ​ ​ ​ ​ Useful Lives Net of Accumulated ​ Net Book ​ in Years Impairment Amortization ​ Value Technology 4.68 $ 60,400 $ (12,908) ​ $ 47,492 Customer relationships 3.97 ​ 11,082 ​ (6,085) ​ 4,997 Domain ​ 7.1 ​ ​ 1,950 ​ ​ (218) ​ ​ 1,732 Total intangible assets ​ ​ ​ $ 73,432 ​ $ (19,211) ​ $ 54,221 ​ ​ ​ ​ ​ ​ ​ ​ ​ ​ ​ ​ ​ ​ ​ December 31 ​ ​ 2020 ​ Weighted- ​ ​ ​ ​ ​ Average ​ Carrying ​ ​ ​ ​ ​ ​ ​ ​ Remaining ​ Amount, ​ ​ ​ ​ ​ ​ ​ ​ Useful Lives ​ Net of ​ Accumulated ​ Net Book ​ ​ in Years ​ Impairment ​ Amortization ​ Value Technology 3 $ 13,300 $ (7,991) $ 5,309 Customer relationships 3 ​ 7,400 ​ (4,625) ​ 2,775 Total intangible assets ​ $ 20,700 ​ $ (12,616) ​ $ 8,084</t>
        </is>
      </c>
    </row>
    <row r="6">
      <c r="A6" s="3" t="inlineStr">
        <is>
          <t>Summary of estimated future amortization of intangible assets</t>
        </is>
      </c>
      <c r="B6" s="3" t="inlineStr">
        <is>
          <t>The following table presents the estimated future amortization of intangible assets as of December 31, 2021 (U.S. dollars in thousands): ​ ​ ​ ​ Year ending December 31 ​ 2022 $ 12,376 2023 ​ ​ 12,376 2024 ​ ​ 10,868 2025 ​ ​ 9,007 2026 and thereafter ​ 9,594 ​ ​ $ 54,2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Tables)</t>
        </is>
      </c>
      <c r="B1" s="2" t="inlineStr">
        <is>
          <t>12 Months Ended</t>
        </is>
      </c>
    </row>
    <row r="2">
      <c r="B2" s="2" t="inlineStr">
        <is>
          <t>Dec. 31, 2021</t>
        </is>
      </c>
    </row>
    <row r="3">
      <c r="A3" s="5" t="inlineStr">
        <is>
          <t>SHAREHOLDERS' EQUITY:</t>
        </is>
      </c>
    </row>
    <row r="4">
      <c r="A4" s="3" t="inlineStr">
        <is>
          <t>Summary of number of authorized and issued and outstanding shares</t>
        </is>
      </c>
      <c r="B4" s="3" t="inlineStr">
        <is>
          <t>The following table presents the number of authorized and issued and outstanding shares as of each reporting date for each class of shares: ​ ​ ​ ​ ​ ​ ​ ​ ​ ​ ​ December 31, 2021 ​ December 31, 2020 ​ Issued and Issued and ​ ​ Authorized ​ Outstanding ​ Authorized ​ Outstanding Class A Ordinary shares 10,000,000,000 652,938,412 10,000,000,000 320,133,022 Class B Ordinary shares 1,500,000,000 365,530,392 1,500,000,000 320,133,022 Total 11,500,000,000 1,018,468,804 11,500,000,000 640,266,0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5" t="inlineStr">
        <is>
          <t>SHARE-BASED COMPENSATION:</t>
        </is>
      </c>
    </row>
    <row r="4">
      <c r="A4" s="3" t="inlineStr">
        <is>
          <t>Summary of share-based compensation expense</t>
        </is>
      </c>
      <c r="B4" s="3" t="inlineStr">
        <is>
          <t>​ ​ ​ ​ ​ ​ ​ ​ ​ ​ ​ ​ ​ Year ended December 31 ​ 2021 2020 2019 Cost of revenue $ 1,217 $ 316 $ 176 Research and development ​ 24,419 ​ 3,881 ​ 3,862 Sales and marketing ​ 16,807 ​ 4,692 ​ 4,683 General and administrative ​ 36,072 ​ 3,707 ​ 6,608 Total share-based compensation expenses ​ $ 78,515 ​ $ 12,596 ​ $ 15,329</t>
        </is>
      </c>
    </row>
    <row r="5">
      <c r="A5" s="3" t="inlineStr">
        <is>
          <t>Summary of share option activity</t>
        </is>
      </c>
      <c r="B5" s="3" t="inlineStr">
        <is>
          <t>​ ​ ​ ​ ​ ​ ​ ​ ​ ​ ​ ​ ​ ​ ​ ​ ​ ​ ​ Weighted- ​ ​ ​ ​ ​ ​ ​ Weighted- ​ Average ​ Aggregate ​ ​ ​ ​ Average ​ Remaining ​ Intrinsic ​ ​ ​ ​ Exercise ​ Contractual ​ Value (U.S. ​ ​ Number of ​ Price (U.S. ​ Term ​ dollars in ​ Options dollars) In Years thousands) Balance as of December 31, 2020 78,030,653 $ 0.8 4.77 ​ $ 188,342 Granted 40,341,308 ​ 3.1 ​ ​ ​ Exercised(*) (13,862,118) ​ 0.6 ​ ​ ​ Forfeited (1,270,774) ​ 1.42 ​ ​ ​ Balance as of December 31, 2021 103,239,069 ​ $ 1.71 5.95 ​ $ 622,635 Exercisable, December 31, 2020 41,843,026 ​ $ 0.6 3.93 ​ $ 109,275 Exercisable, December 31, 2021 43,519,611 ​ $ 0.72 3.62 ​ $ 305,465</t>
        </is>
      </c>
    </row>
    <row r="6">
      <c r="A6" s="3" t="inlineStr">
        <is>
          <t>Summary of calculated fair value of option grants estimated using the Black-Scholes option-pricing model</t>
        </is>
      </c>
      <c r="B6" s="3" t="inlineStr">
        <is>
          <t>​ ​ ​ ​ ​ ​ ​ ​ ​ ​ ​ Year ended December 31 ​ 2021 2020 2019 Risk-free interest rate 0.60% - 1.37% ​ 0.24% - 1.44% ​ 1.51% - 2.53% ​ Expected option term (in years) 5.61 - 6.11 ​ 4.27 - 4.61 ​ 4.00 - 4.61 ​ Expected price volatility 38% ​ 34% - 43% ​ 38% - 43% ​ Fair value of an ordinary share ​ $4.45 - $8.40 ​ $1.30 - $3.21 ​ $1.10 - $1.30 ​ Dividend yield ​ 0% ​ 0% ​ 0% ​ ​</t>
        </is>
      </c>
    </row>
    <row r="7">
      <c r="A7" s="3" t="inlineStr">
        <is>
          <t>Summary of our RSUs activity</t>
        </is>
      </c>
      <c r="B7" s="3" t="inlineStr">
        <is>
          <t>​ ​ ​ ​ ​ ​ ​ ​ ​ ​ ​ ​ ​ ​ ​ ​ ​ ​ Weighted- ​ ​ ​ ​ ​ Average ​ ​ ​ ​ ​ Grant Date ​ ​ ​ ​ ​ Fair Value ​ ​ Number of ​ ​ Price (U.S. ​ Shares ​ dollars) Unvested RSUs outstanding as of December 31, 2020 1,483,770 $ 1.24 Granted ​ 2,080,087 ​ ​ 11.31 Vested ​ (1,398,508) ​ ​ 1.29 Forfeited ​ (22,163) ​ ​ 11.62 Unvested RSUs outstanding as of December 31, 2021 2,143,186 $ 10.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5" t="inlineStr">
        <is>
          <t>TAXES ON INCOME:</t>
        </is>
      </c>
    </row>
    <row r="4">
      <c r="A4" s="3" t="inlineStr">
        <is>
          <t>Summary of income before taxes on income</t>
        </is>
      </c>
      <c r="B4" s="3" t="inlineStr">
        <is>
          <t>Income before taxes on income is comprised as follows (U.S. dollars in thousands): ​ ​ ​ ​ ​ ​ ​ ​ ​ ​ ​ ​ Year ended December 31 ​ 2021 2020 2019 Domestic (Israel) $ 76,244 $ 63,503 $ 33,531 Foreign ​ 4,119 ​ 6,202 ​ 7,030 Income before income taxes ​ $ 80,363 ​ $ 69,705 ​ $ 40,561</t>
        </is>
      </c>
    </row>
    <row r="5">
      <c r="A5" s="3" t="inlineStr">
        <is>
          <t>Summary of taxes on Income</t>
        </is>
      </c>
      <c r="B5" s="3" t="inlineStr">
        <is>
          <t>Taxes on income for the years ended December 31, 2021, 2020 and 2019 were comprised of the following (U.S. dollars in thousands): ​ ​ ​ ​ ​ ​ ​ ​ ​ ​ ​ ​ Year ended December 31 ​ 2021 2020 2019 Current: ​ ​ ​ Domestic $ 19,798 $ 9,880 $ 6,745 Foreign ​ 100 ​ 1,649 ​ 1,376 Total ​ 19,898 ​ 11,529 ​ 8,121 Deferred: ​ ​ ​ ​ Domestic ​ 618 ​ (581) ​ (364) Foreign ​ 26 ​ (52) ​ 86 Total ​ 644 ​ (633) ​ (278) Provision for income taxes ​ $ 20,542 ​ $ 10,896 ​ $ 7,843</t>
        </is>
      </c>
    </row>
    <row r="6">
      <c r="A6" s="3" t="inlineStr">
        <is>
          <t>Summary of reconciliation our theoretical income tax expense to actual income tax expense</t>
        </is>
      </c>
      <c r="B6" s="3" t="inlineStr">
        <is>
          <t>A reconciliation our theoretical income tax expense to actual income tax expense is as follows (U.S. dollars in thousands): ​ ​ ​ ​ ​ ​ ​ ​ ​ ​ ​ ​ ​ Year ended December 31 ​ 2021 2020 2019 Income before taxes on income ​ $ 80,363 ​ $ 69,705 ​ $ 40,561 Statutory tax rate ​ 23 % ​ 23 % ​ 23 % Theoretical taxes on income ​ 18,483 ​ 16,032 ​ 9,329 ​ Increase (decrease) in effective tax rate due to: ​ ​ ​ ​ ​ Tax benefits arising from reduced tax rates under benefit programs ​ (8,761) ​ (6,996) ​ (3,733) ​ Different tax rates applicable to foreign subsidiaries ​ 380 ​ 51 ​ 114 ​ Previous year income tax ​ ​ (1,111) ​ ​ 118 ​ ​ 245 ​ Excess tax benefit on share-based compensation ​ ​ (3,544) ​ ​ — ​ ​ — ​ Non-deductible items ​ 13,082 ​ 1,672 ​ 1,867 ​ Change in valuation allowance ​ ​ 1,183 ​ ​ — ​ ​ — ​ Other ​ 830 ​ 19 ​ 21 ​ Provision for income taxes ​ $ 20,542 ​ $ 10,896 ​ $ 7,843 ​</t>
        </is>
      </c>
    </row>
    <row r="7">
      <c r="A7" s="3" t="inlineStr">
        <is>
          <t>Summary of significant components of deferred tax assets and liabilities</t>
        </is>
      </c>
      <c r="B7" s="3" t="inlineStr">
        <is>
          <t>Significant components of our deferred tax assets and liabilities are as follows (U.S. dollars in thousands): ​ ​ ​ ​ ​ ​ ​ ​ ​ December 31 ​ 2021 2020 Deferred tax assets: ​ ​ ​ ​ ​ ​ Provisions for employee-related obligations ​ $ 859 ​ $ 689 Provision for doubtful receivables ​ 50 ​ 87 Share-based compensation ​ ​ 1,316 ​ ​ — Issuance costs ​ ​ 3,486 ​ ​ — Operating lease liabilities ​ 4,912 ​ 5,303 Tax losses carryforwards ​ ​ 5,112 ​ ​ — Other ​ ​ 14 ​ ​ — Total deferred tax assets ​ 15,749 ​ 6,079 Deferred tax liabilities: ​ ​ ​ ​ Acquired intangible assets ​ $ 9,042 ​ ​ 971 Capitalized software costs ​ 2,092 ​ 1,993 Operating lease right-of-use assets ​ 4,497 ​ 4,964 Property and equipment ​ ​ 58 ​ ​ 232 Other assets ​ 1,561 ​ 279 Other ​ ​ 68 ​ ​ — Total deferred tax liabilities ​ 17,318 ​ 8,439 Total deferred tax liabilities, net ​ ​ (1,569) ​ ​ (2,360) Less - valuation allowance ​ ​ (2,933) ​ ​ — Net deferred tax liabilities ​ $ (4,502) ​ $ (2,3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1</t>
        </is>
      </c>
    </row>
    <row r="3">
      <c r="A3" s="5" t="inlineStr">
        <is>
          <t>NET INCOME PER ORDINARY SHARE:</t>
        </is>
      </c>
    </row>
    <row r="4">
      <c r="A4" s="3" t="inlineStr">
        <is>
          <t>Summary of computation of basic and diluted net income per ordinary share from continuing and discontinued operations, attributable to our ordinary shares</t>
        </is>
      </c>
      <c r="B4" s="3" t="inlineStr">
        <is>
          <t>The following tables set forth the computation of basic and diluted net income per ordinary share from continuing and discontinued operations, attributable to our ordinary shares (U.S. dollars in thousands, except share and per share data): ​ ​ ​ ​ ​ ​ ​ ​ ​ ​ ​ ​ Year ended December 31, ​ 2021 2020 2019 Basic net income per ordinary share, from continuing operations ​ ​ ​ ​ ​ ​ ​ ​ ​ Numerator: ​ ​ ​ ​ ​ ​ ​ ​ ​ Net income from continuing operations ​ $ 59,821 ​ $ 58,809 ​ $ 32,718 Amount allocated to participating 2014 shareholders ​ ​ — ​ ​ — ​ ​ (4,245) Amount allocated to participating 2019 shareholders ​ (5,562) ​ (16,569) ​ (1,053) Deemed dividend to 2014 shareholders as part of 2019 Secondary Transaction ​ — ​ — ​ (884) Amount allocated to contingently returnable shares issued in connection with acquisitions ​ ​ (103) ​ ​ — ​ ​ — Net income from continuing operations, attributable to ordinary shares ​ 54,156 ​ 42,240 ​ 26,536 Denominator: ​ ​ ​ ​ ​ ​ Weighted-average number of ordinary shares outstanding ​ 832,144,353 ​ 636,450,643 ​ 730,245,143 Basic net income from continuing operations, attributable to ordinary shares ​ $ 0.07 ​ $ 0.07 ​ $ 0.04 Diluted net income per ordinary share, from continuing operations ​ ​ ​ ​ ​ ​ ​ ​ ​ Effect of dilutive securities on weighted-average number of ordinary shares: ​ ​ ​ ​ ​ ​ ​ ​ ​ Options ​ ​ 78,253,700 ​ ​ 42,799,848 ​ ​ 30,081,422 RSUs ​ ​ 661,035 ​ ​ 2,649,841 ​ ​ 3,855,397 Weighted-average number of ordinary shares outstanding, after giving effect to dilutive securities ​ 911,059,088 ​ 681,900,332 ​ 764,181,962 Diluted net income from continuing operations, attributable to ordinary shares ​ $ 0.06 ​ $ 0.06 ​ $ 0.03 ​ ​ ​ ​ ​ ​ ​ ​ ​ ​ Year ended December 31, ​ 2020 2019 Basic net income per ordinary share, from discontinued operations ​ ​ ​ ​ ​ ​ Numerator: ​ ​ ​ ​ ​ ​ Net income from discontinued operations ​ $ 36,480 ​ $ 51,244 Net income from discontinued operations, attributable to non-controlling interests ​ — ​ (67) Amount allocated to participating 2014 shareholders ​ — ​ (6,641) Amount allocated to participating 2019 shareholders ​ (10,278) ​ (1,647) Net income from discontinued operations, attributable to ordinary shares ​ 26,202 ​ 42,889 Denominator: ​ ​ ​ ​ Weighted-average number of ordinary shares outstanding ​ ​ 636,450,643 ​ ​ 730,245,143 Basic net income from discontinued operations, attributable to ordinary shares ​ $ 0.04 ​ $ 0.06 Diluted net income per ordinary share, from discontinued operations ​ ​ ​ ​ Effect of dilutive securities on weighted-average number of ordinary shares: ​ ​ ​ ​ ​ ​ Options ​ ​ 42,799,848 ​ ​ 30,081,422 RSUs ​ ​ 2,649,841 ​ ​ 3,855,397 Weighted-average number of ordinary shares outstanding, after giving effect to dilutive securities ​ ​ 681,900,332 ​ ​ 764,181,962 Diluted net income from discontinued operations, attributable to ordinary shares $ 0.04 $ 0.06</t>
        </is>
      </c>
    </row>
    <row r="5">
      <c r="A5" s="3" t="inlineStr">
        <is>
          <t>Summary of weighted-average amounts of securities were excluded from the computation of diluted net income per ordinary share for both continuing and discontinued operations</t>
        </is>
      </c>
      <c r="B5" s="3" t="inlineStr">
        <is>
          <t>​ ​ ​ ​ ​ ​ ​ ​ ​ ​ ​ ​ ​ ​ ​ ​ ​ Year ended December 31, ​ ​ 2021 ​ 2020 ​ 2019 Options 32,716 7,158,098 17,518,874 RSUs ​ 380,594 ​ — ​ — 2014 ordinary shares — — 113,042,994 2019 ordinary shares (*) 123,435,978 249,645,799 28,085,157 Contingently returnable shares 1,604,82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1</t>
        </is>
      </c>
      <c r="D2" s="2" t="inlineStr">
        <is>
          <t>Dec. 31, 2020</t>
        </is>
      </c>
      <c r="E2" s="2" t="inlineStr">
        <is>
          <t>Dec. 31, 2019</t>
        </is>
      </c>
    </row>
    <row r="3">
      <c r="A3" s="5" t="inlineStr">
        <is>
          <t>CONSOLIDATED STATEMENTS OF OPERATIONS</t>
        </is>
      </c>
    </row>
    <row r="4">
      <c r="A4" s="3" t="inlineStr">
        <is>
          <t>Revenue</t>
        </is>
      </c>
      <c r="C4" s="6" t="n">
        <v>553466</v>
      </c>
      <c r="D4" s="6" t="n">
        <v>331519</v>
      </c>
      <c r="E4" s="6" t="n">
        <v>181107</v>
      </c>
    </row>
    <row r="5">
      <c r="A5" s="3" t="inlineStr">
        <is>
          <t>Cost of revenue</t>
        </is>
      </c>
      <c r="C5" s="4" t="n">
        <v>89223</v>
      </c>
      <c r="D5" s="4" t="n">
        <v>57825</v>
      </c>
      <c r="E5" s="4" t="n">
        <v>34651</v>
      </c>
    </row>
    <row r="6">
      <c r="A6" s="3" t="inlineStr">
        <is>
          <t>Gross profit</t>
        </is>
      </c>
      <c r="C6" s="4" t="n">
        <v>464243</v>
      </c>
      <c r="D6" s="4" t="n">
        <v>273694</v>
      </c>
      <c r="E6" s="4" t="n">
        <v>146456</v>
      </c>
    </row>
    <row r="7">
      <c r="A7" s="5" t="inlineStr">
        <is>
          <t>Operating expenses:</t>
        </is>
      </c>
    </row>
    <row r="8">
      <c r="A8" s="3" t="inlineStr">
        <is>
          <t>Research and development</t>
        </is>
      </c>
      <c r="C8" s="4" t="n">
        <v>90531</v>
      </c>
      <c r="D8" s="4" t="n">
        <v>51600</v>
      </c>
      <c r="E8" s="4" t="n">
        <v>37547</v>
      </c>
    </row>
    <row r="9">
      <c r="A9" s="3" t="inlineStr">
        <is>
          <t>Sales and marketing</t>
        </is>
      </c>
      <c r="C9" s="4" t="n">
        <v>208707</v>
      </c>
      <c r="D9" s="4" t="n">
        <v>119262</v>
      </c>
      <c r="E9" s="4" t="n">
        <v>37155</v>
      </c>
    </row>
    <row r="10">
      <c r="A10" s="3" t="inlineStr">
        <is>
          <t>General and administrative</t>
        </is>
      </c>
      <c r="C10" s="4" t="n">
        <v>82638</v>
      </c>
      <c r="D10" s="4" t="n">
        <v>28746</v>
      </c>
      <c r="E10" s="4" t="n">
        <v>28452</v>
      </c>
    </row>
    <row r="11">
      <c r="A11" s="3" t="inlineStr">
        <is>
          <t>Total operating expenses</t>
        </is>
      </c>
      <c r="C11" s="4" t="n">
        <v>381876</v>
      </c>
      <c r="D11" s="4" t="n">
        <v>199608</v>
      </c>
      <c r="E11" s="4" t="n">
        <v>103154</v>
      </c>
    </row>
    <row r="12">
      <c r="A12" s="3" t="inlineStr">
        <is>
          <t>Income from operations</t>
        </is>
      </c>
      <c r="C12" s="4" t="n">
        <v>82367</v>
      </c>
      <c r="D12" s="4" t="n">
        <v>74086</v>
      </c>
      <c r="E12" s="4" t="n">
        <v>43302</v>
      </c>
    </row>
    <row r="13">
      <c r="A13" s="3" t="inlineStr">
        <is>
          <t>Financial expenses, net</t>
        </is>
      </c>
      <c r="C13" s="4" t="n">
        <v>2004</v>
      </c>
      <c r="D13" s="4" t="n">
        <v>4381</v>
      </c>
      <c r="E13" s="4" t="n">
        <v>2741</v>
      </c>
    </row>
    <row r="14">
      <c r="A14" s="3" t="inlineStr">
        <is>
          <t>Income from continuing operations before income taxes</t>
        </is>
      </c>
      <c r="C14" s="4" t="n">
        <v>80363</v>
      </c>
      <c r="D14" s="4" t="n">
        <v>69705</v>
      </c>
      <c r="E14" s="4" t="n">
        <v>40561</v>
      </c>
    </row>
    <row r="15">
      <c r="A15" s="3" t="inlineStr">
        <is>
          <t>Income taxes</t>
        </is>
      </c>
      <c r="C15" s="4" t="n">
        <v>20542</v>
      </c>
      <c r="D15" s="4" t="n">
        <v>10896</v>
      </c>
      <c r="E15" s="4" t="n">
        <v>7843</v>
      </c>
    </row>
    <row r="16">
      <c r="A16" s="3" t="inlineStr">
        <is>
          <t>Income from continuing operations, net of income taxes</t>
        </is>
      </c>
      <c r="C16" s="4" t="n">
        <v>59821</v>
      </c>
      <c r="D16" s="4" t="n">
        <v>58809</v>
      </c>
      <c r="E16" s="4" t="n">
        <v>32718</v>
      </c>
    </row>
    <row r="17">
      <c r="A17" s="3" t="inlineStr">
        <is>
          <t>Income from discontinued operations, net of income taxes</t>
        </is>
      </c>
      <c r="D17" s="4" t="n">
        <v>36480</v>
      </c>
      <c r="E17" s="4" t="n">
        <v>51244</v>
      </c>
    </row>
    <row r="18">
      <c r="A18" s="3" t="inlineStr">
        <is>
          <t>Net income</t>
        </is>
      </c>
      <c r="B18" s="3" t="inlineStr">
        <is>
          <t>[1]</t>
        </is>
      </c>
      <c r="C18" s="4" t="n">
        <v>59821</v>
      </c>
      <c r="D18" s="4" t="n">
        <v>95289</v>
      </c>
      <c r="E18" s="4" t="n">
        <v>83962</v>
      </c>
    </row>
    <row r="19">
      <c r="A19" s="3" t="inlineStr">
        <is>
          <t>Net income attributable to non-controlling interest (related to discontinued operations)</t>
        </is>
      </c>
      <c r="D19" s="4" t="n">
        <v>0</v>
      </c>
      <c r="E19" s="4" t="n">
        <v>67</v>
      </c>
    </row>
    <row r="20">
      <c r="A20" s="3" t="inlineStr">
        <is>
          <t>Net income attributable to ironSource Ltd. shareholders</t>
        </is>
      </c>
      <c r="C20" s="6" t="n">
        <v>59821</v>
      </c>
      <c r="D20" s="6" t="n">
        <v>95289</v>
      </c>
      <c r="E20" s="6" t="n">
        <v>83895</v>
      </c>
    </row>
    <row r="21">
      <c r="A21" s="5" t="inlineStr">
        <is>
          <t>Basic net income per ordinary share, attributable to ironSource Ltd. shareholders*:</t>
        </is>
      </c>
    </row>
    <row r="22">
      <c r="A22" s="3" t="inlineStr">
        <is>
          <t>Continuing operations</t>
        </is>
      </c>
      <c r="C22" s="7" t="n">
        <v>0.07000000000000001</v>
      </c>
      <c r="D22" s="7" t="n">
        <v>0.07000000000000001</v>
      </c>
      <c r="E22" s="7" t="n">
        <v>0.04</v>
      </c>
    </row>
    <row r="23">
      <c r="A23" s="3" t="inlineStr">
        <is>
          <t>Discontinued operations</t>
        </is>
      </c>
      <c r="D23" s="8" t="n">
        <v>0.04</v>
      </c>
      <c r="E23" s="8" t="n">
        <v>0.06</v>
      </c>
    </row>
    <row r="24">
      <c r="A24" s="3" t="inlineStr">
        <is>
          <t>Basic net income per ordinary share, attributable to ironSource Ltd. shareholders</t>
        </is>
      </c>
      <c r="C24" s="7" t="n">
        <v>0.07000000000000001</v>
      </c>
      <c r="D24" s="7" t="n">
        <v>0.11</v>
      </c>
      <c r="E24" s="7" t="n">
        <v>0.1</v>
      </c>
    </row>
    <row r="25">
      <c r="A25" s="3" t="inlineStr">
        <is>
          <t>Weighted-average ordinary shares outstanding-basic*</t>
        </is>
      </c>
      <c r="B25" s="3" t="inlineStr">
        <is>
          <t>[1]</t>
        </is>
      </c>
      <c r="C25" s="4" t="n">
        <v>832144353</v>
      </c>
      <c r="D25" s="4" t="n">
        <v>636450643</v>
      </c>
      <c r="E25" s="4" t="n">
        <v>730245143</v>
      </c>
    </row>
    <row r="26">
      <c r="A26" s="5" t="inlineStr">
        <is>
          <t>Diluted net income per ordinary share, attributable to ironSource*</t>
        </is>
      </c>
    </row>
    <row r="27">
      <c r="A27" s="3" t="inlineStr">
        <is>
          <t>Continuing operations</t>
        </is>
      </c>
      <c r="C27" s="7" t="n">
        <v>0.06</v>
      </c>
      <c r="D27" s="7" t="n">
        <v>0.06</v>
      </c>
      <c r="E27" s="7" t="n">
        <v>0.03</v>
      </c>
    </row>
    <row r="28">
      <c r="A28" s="3" t="inlineStr">
        <is>
          <t>Discontinued operations</t>
        </is>
      </c>
      <c r="D28" s="8" t="n">
        <v>0.04</v>
      </c>
      <c r="E28" s="8" t="n">
        <v>0.06</v>
      </c>
    </row>
    <row r="29">
      <c r="A29" s="3" t="inlineStr">
        <is>
          <t>Diluted net income per ordinary share, attributable to ironSource Ltd. shareholders</t>
        </is>
      </c>
      <c r="C29" s="7" t="n">
        <v>0.06</v>
      </c>
      <c r="D29" s="7" t="n">
        <v>0.1</v>
      </c>
      <c r="E29" s="7" t="n">
        <v>0.09</v>
      </c>
    </row>
    <row r="30">
      <c r="A30" s="3" t="inlineStr">
        <is>
          <t>Weighted-average ordinary shares outstanding-diluted*</t>
        </is>
      </c>
      <c r="B30" s="3" t="inlineStr">
        <is>
          <t>[1]</t>
        </is>
      </c>
      <c r="C30" s="4" t="n">
        <v>911059088</v>
      </c>
      <c r="D30" s="4" t="n">
        <v>681900332</v>
      </c>
      <c r="E30" s="4" t="n">
        <v>764181962</v>
      </c>
    </row>
    <row r="31">
      <c r="A31" s="5" t="inlineStr">
        <is>
          <t>Comprehensive income</t>
        </is>
      </c>
    </row>
    <row r="32">
      <c r="A32" s="3" t="inlineStr">
        <is>
          <t>Net income</t>
        </is>
      </c>
      <c r="C32" s="6" t="n">
        <v>59821</v>
      </c>
      <c r="D32" s="6" t="n">
        <v>95289</v>
      </c>
      <c r="E32" s="6" t="n">
        <v>83895</v>
      </c>
    </row>
    <row r="33">
      <c r="A33" s="5" t="inlineStr">
        <is>
          <t>Other comprehensive income, net of tax:</t>
        </is>
      </c>
    </row>
    <row r="34">
      <c r="A34" s="3" t="inlineStr">
        <is>
          <t>Unrealized gains on derivatives designated as cash flow hedge</t>
        </is>
      </c>
      <c r="C34" s="4" t="n">
        <v>495</v>
      </c>
    </row>
    <row r="35">
      <c r="A35" s="3" t="inlineStr">
        <is>
          <t>Other comprehensive income</t>
        </is>
      </c>
      <c r="C35" s="4" t="n">
        <v>495</v>
      </c>
    </row>
    <row r="36">
      <c r="A36" s="3" t="inlineStr">
        <is>
          <t>Comprehensive income</t>
        </is>
      </c>
      <c r="C36" s="6" t="n">
        <v>60316</v>
      </c>
      <c r="D36" s="6" t="n">
        <v>95289</v>
      </c>
      <c r="E36" s="6" t="n">
        <v>83895</v>
      </c>
    </row>
    <row r="37"/>
    <row r="38">
      <c r="A38" s="3" t="inlineStr">
        <is>
          <t>[1]</t>
        </is>
      </c>
      <c r="B38" s="3" t="inlineStr">
        <is>
          <t>Retrospectively adjusted for the Recapitalization as described in Note 2.</t>
        </is>
      </c>
    </row>
  </sheetData>
  <mergeCells count="4">
    <mergeCell ref="A1:B2"/>
    <mergeCell ref="C1:E1"/>
    <mergeCell ref="A37:D37"/>
    <mergeCell ref="B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5" t="inlineStr">
        <is>
          <t>LEASES:</t>
        </is>
      </c>
    </row>
    <row r="4">
      <c r="A4" s="3" t="inlineStr">
        <is>
          <t>Summary of components of lease expense</t>
        </is>
      </c>
      <c r="B4" s="3" t="inlineStr">
        <is>
          <t>The components of lease expense for the years ended December 31, 2021 and 2020 were as follows (U.S. dollars in thousands): ​ ​ ​ ​ ​ ​ ​ ​ Year Ended December 31 ​ ​ 2021 ​ 2020 Operating lease expense $ 7,260 $ 7,046 Short-term lease expense ​ 509 ​ 1,916 Total lease expense ​ $ 7,769 ​ $ 8,962</t>
        </is>
      </c>
    </row>
    <row r="5">
      <c r="A5" s="3" t="inlineStr">
        <is>
          <t>Summary of cash flow and other information related to leases</t>
        </is>
      </c>
      <c r="B5" s="3" t="inlineStr">
        <is>
          <t>Cash flow and other information related to leases as of December 31, 2021 and 2020 were as follows (U.S. dollars in thousands): ​ ​ ​ ​ ​ ​ ​ ​ ​ Year Ended December 31 ​ ​ 2021 ​ 2020 Cash paid for amounts included in the measurement of lease liabilities ​ $ 7,801 ​ $ 6,978 Right-of-use assets obtained in exchange for new operating lease liabilities ​ $ 228 ​ $ 385</t>
        </is>
      </c>
    </row>
    <row r="6">
      <c r="A6" s="3" t="inlineStr">
        <is>
          <t>Summary of maturities of lease commitments following the adoption of the new lease standard</t>
        </is>
      </c>
      <c r="B6" s="3" t="inlineStr">
        <is>
          <t>​ ​ ​ ​ ​ ​ ​ ​ ​ Year Ended December 31 ​ ​ 2021 ​ 2020 Cash paid for amounts included in the measurement of lease liabilities ​ $ 7,801 ​ $ 6,978 Right-of-use assets obtained in exchange for new operating lease liabilities ​ $ 228 ​ $ 3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5" t="inlineStr">
        <is>
          <t>OTHER CURRENT LIABILITIES:</t>
        </is>
      </c>
    </row>
    <row r="4">
      <c r="A4" s="3" t="inlineStr">
        <is>
          <t>Summary of other current liabilities</t>
        </is>
      </c>
      <c r="B4" s="3" t="inlineStr">
        <is>
          <t>Other current liabilities consist of the following (U.S. dollars in thousands): ​ ​ ​ ​ ​ ​ ​ ​ December 31 ​ 2021 2020 Accrued compensation ​ $ 42,971 ​ $ 25,587 Other current liabilities ​ ​ 10,978 ​ ​ 8,447 Total other current liabilities ​ $ 53,949 ​ $ 34,0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RECAPITALIZATION TRANSACTION WITH TBA: (Details) $ / shares in Units, $ in Millions</t>
        </is>
      </c>
      <c r="B1" s="2" t="inlineStr">
        <is>
          <t>Jun. 28, 2021USD ($)$ / sharesshares</t>
        </is>
      </c>
      <c r="C1" s="2" t="inlineStr">
        <is>
          <t>Dec. 31, 2021$ / sharesshares</t>
        </is>
      </c>
    </row>
    <row r="2">
      <c r="A2" s="3" t="inlineStr">
        <is>
          <t>Class A Ordinary Shares</t>
        </is>
      </c>
    </row>
    <row r="3">
      <c r="A3" s="5" t="inlineStr">
        <is>
          <t>Mergers, Acquisitions and Dispositions</t>
        </is>
      </c>
    </row>
    <row r="4">
      <c r="A4" s="3" t="inlineStr">
        <is>
          <t>Common Stock, voting rights</t>
        </is>
      </c>
      <c r="B4" s="3" t="inlineStr">
        <is>
          <t>one</t>
        </is>
      </c>
    </row>
    <row r="5">
      <c r="A5" s="3" t="inlineStr">
        <is>
          <t>Treasury shares</t>
        </is>
      </c>
      <c r="C5" s="4" t="n">
        <v>6745955</v>
      </c>
    </row>
    <row r="6">
      <c r="A6" s="3" t="inlineStr">
        <is>
          <t>Class B Ordinary Shares</t>
        </is>
      </c>
    </row>
    <row r="7">
      <c r="A7" s="5" t="inlineStr">
        <is>
          <t>Mergers, Acquisitions and Dispositions</t>
        </is>
      </c>
    </row>
    <row r="8">
      <c r="A8" s="3" t="inlineStr">
        <is>
          <t>Ordinary share, par value | $ / shares</t>
        </is>
      </c>
      <c r="C8" s="6" t="n">
        <v>0</v>
      </c>
    </row>
    <row r="9">
      <c r="A9" s="3" t="inlineStr">
        <is>
          <t>Stock Split</t>
        </is>
      </c>
      <c r="B9" s="8" t="n">
        <v>9.98</v>
      </c>
    </row>
    <row r="10">
      <c r="A10" s="3" t="inlineStr">
        <is>
          <t>Common Stock, voting rights</t>
        </is>
      </c>
      <c r="B10" s="3" t="inlineStr">
        <is>
          <t>five</t>
        </is>
      </c>
    </row>
    <row r="11">
      <c r="A11" s="3" t="inlineStr">
        <is>
          <t>TBA Class A Share</t>
        </is>
      </c>
    </row>
    <row r="12">
      <c r="A12" s="5" t="inlineStr">
        <is>
          <t>Mergers, Acquisitions and Dispositions</t>
        </is>
      </c>
    </row>
    <row r="13">
      <c r="A13" s="3" t="inlineStr">
        <is>
          <t>Converted into ordinary shares</t>
        </is>
      </c>
      <c r="B13" s="4" t="n">
        <v>1</v>
      </c>
    </row>
    <row r="14">
      <c r="A14" s="3" t="inlineStr">
        <is>
          <t>TBA Class B Share</t>
        </is>
      </c>
    </row>
    <row r="15">
      <c r="A15" s="5" t="inlineStr">
        <is>
          <t>Mergers, Acquisitions and Dispositions</t>
        </is>
      </c>
    </row>
    <row r="16">
      <c r="A16" s="3" t="inlineStr">
        <is>
          <t>Converted into ordinary shares</t>
        </is>
      </c>
      <c r="B16" s="4" t="n">
        <v>1</v>
      </c>
    </row>
    <row r="17">
      <c r="A17" s="3" t="inlineStr">
        <is>
          <t>Secondary sale</t>
        </is>
      </c>
    </row>
    <row r="18">
      <c r="A18" s="5" t="inlineStr">
        <is>
          <t>Mergers, Acquisitions and Dispositions</t>
        </is>
      </c>
    </row>
    <row r="19">
      <c r="A19" s="3" t="inlineStr">
        <is>
          <t>Total purchase price | $</t>
        </is>
      </c>
      <c r="B19" s="6" t="n">
        <v>1400</v>
      </c>
    </row>
    <row r="20">
      <c r="A20" s="3" t="inlineStr">
        <is>
          <t>Secondary sale | Class A Ordinary Shares</t>
        </is>
      </c>
    </row>
    <row r="21">
      <c r="A21" s="5" t="inlineStr">
        <is>
          <t>Mergers, Acquisitions and Dispositions</t>
        </is>
      </c>
    </row>
    <row r="22">
      <c r="A22" s="3" t="inlineStr">
        <is>
          <t>Treasury shares</t>
        </is>
      </c>
      <c r="C22" s="4" t="n">
        <v>6745955</v>
      </c>
    </row>
    <row r="23">
      <c r="A23" s="3" t="inlineStr">
        <is>
          <t>PIPE investors | TBA Class A Share</t>
        </is>
      </c>
    </row>
    <row r="24">
      <c r="A24" s="5" t="inlineStr">
        <is>
          <t>Mergers, Acquisitions and Dispositions</t>
        </is>
      </c>
    </row>
    <row r="25">
      <c r="A25" s="3" t="inlineStr">
        <is>
          <t>Total purchase price | $</t>
        </is>
      </c>
      <c r="B25" s="9" t="n">
        <v>67.5</v>
      </c>
    </row>
    <row r="26">
      <c r="A26" s="3" t="inlineStr">
        <is>
          <t>PIPE investors | Secondary sale</t>
        </is>
      </c>
    </row>
    <row r="27">
      <c r="A27" s="5" t="inlineStr">
        <is>
          <t>Mergers, Acquisitions and Dispositions</t>
        </is>
      </c>
    </row>
    <row r="28">
      <c r="A28" s="3" t="inlineStr">
        <is>
          <t>2019 Secondary Transaction (in shares)</t>
        </is>
      </c>
      <c r="B28" s="4" t="n">
        <v>140000000</v>
      </c>
    </row>
    <row r="29">
      <c r="A29" s="3" t="inlineStr">
        <is>
          <t>Merger Agreement</t>
        </is>
      </c>
    </row>
    <row r="30">
      <c r="A30" s="5" t="inlineStr">
        <is>
          <t>Mergers, Acquisitions and Dispositions</t>
        </is>
      </c>
    </row>
    <row r="31">
      <c r="A31" s="3" t="inlineStr">
        <is>
          <t>Converted into ordinary shares</t>
        </is>
      </c>
      <c r="B31" s="4" t="n">
        <v>25006298</v>
      </c>
    </row>
    <row r="32">
      <c r="A32" s="3" t="inlineStr">
        <is>
          <t>Sale of price, per share | $ / shares</t>
        </is>
      </c>
      <c r="B32" s="6" t="n">
        <v>10</v>
      </c>
    </row>
    <row r="33">
      <c r="A33" s="3" t="inlineStr">
        <is>
          <t>Merger Agreement | Class A Ordinary Shares</t>
        </is>
      </c>
    </row>
    <row r="34">
      <c r="A34" s="5" t="inlineStr">
        <is>
          <t>Mergers, Acquisitions and Dispositions</t>
        </is>
      </c>
    </row>
    <row r="35">
      <c r="A35" s="3" t="inlineStr">
        <is>
          <t>Ordinary share, par value | $ / shares</t>
        </is>
      </c>
      <c r="B35" s="6" t="n">
        <v>0</v>
      </c>
    </row>
    <row r="36">
      <c r="A36" s="3" t="inlineStr">
        <is>
          <t>Stock Split</t>
        </is>
      </c>
      <c r="B36" s="8" t="n">
        <v>4.99</v>
      </c>
    </row>
    <row r="37">
      <c r="A37" s="3" t="inlineStr">
        <is>
          <t>Merger Agreement | Class B Ordinary Shares</t>
        </is>
      </c>
    </row>
    <row r="38">
      <c r="A38" s="5" t="inlineStr">
        <is>
          <t>Mergers, Acquisitions and Dispositions</t>
        </is>
      </c>
    </row>
    <row r="39">
      <c r="A39" s="3" t="inlineStr">
        <is>
          <t>Ordinary share, par value | $ / shares</t>
        </is>
      </c>
      <c r="B39" s="6" t="n">
        <v>0</v>
      </c>
    </row>
    <row r="40">
      <c r="A40" s="3" t="inlineStr">
        <is>
          <t>Number of shares issued</t>
        </is>
      </c>
      <c r="B40" s="4" t="n">
        <v>1</v>
      </c>
    </row>
    <row r="41">
      <c r="A41" s="3" t="inlineStr">
        <is>
          <t>Stock Split</t>
        </is>
      </c>
      <c r="B41" s="8" t="n">
        <v>4.99</v>
      </c>
    </row>
    <row r="42">
      <c r="A42" s="3" t="inlineStr">
        <is>
          <t>Merger Sub I &amp; II</t>
        </is>
      </c>
    </row>
    <row r="43">
      <c r="A43" s="5" t="inlineStr">
        <is>
          <t>Mergers, Acquisitions and Dispositions</t>
        </is>
      </c>
    </row>
    <row r="44">
      <c r="A44" s="3" t="inlineStr">
        <is>
          <t>Total consideration | $</t>
        </is>
      </c>
      <c r="B44" s="6" t="n">
        <v>664</v>
      </c>
    </row>
    <row r="45">
      <c r="A45" s="3" t="inlineStr">
        <is>
          <t>Deferred Offering Costs | $</t>
        </is>
      </c>
      <c r="B45" s="4" t="n">
        <v>44</v>
      </c>
    </row>
    <row r="46">
      <c r="A46" s="3" t="inlineStr">
        <is>
          <t>Legal and accounting fees | $</t>
        </is>
      </c>
      <c r="B46" s="9" t="n">
        <v>1.5</v>
      </c>
    </row>
    <row r="47">
      <c r="A47" s="3" t="inlineStr">
        <is>
          <t>Merger Sub I &amp; II | TBA Class A Share</t>
        </is>
      </c>
    </row>
    <row r="48">
      <c r="A48" s="5" t="inlineStr">
        <is>
          <t>Mergers, Acquisitions and Dispositions</t>
        </is>
      </c>
    </row>
    <row r="49">
      <c r="A49" s="3" t="inlineStr">
        <is>
          <t>2019 Secondary Transaction (in shares)</t>
        </is>
      </c>
      <c r="B49" s="4" t="n">
        <v>109145955</v>
      </c>
    </row>
    <row r="50">
      <c r="A50" s="3" t="inlineStr">
        <is>
          <t>Merger Sub I &amp; II | General and administrative expenses</t>
        </is>
      </c>
    </row>
    <row r="51">
      <c r="A51" s="5" t="inlineStr">
        <is>
          <t>Mergers, Acquisitions and Dispositions</t>
        </is>
      </c>
    </row>
    <row r="52">
      <c r="A52" s="3" t="inlineStr">
        <is>
          <t>Transaction costs | $</t>
        </is>
      </c>
      <c r="B52" s="9"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IGNIFICANT ACCOUNTING POLICIES: (Details) - segment</t>
        </is>
      </c>
      <c r="B1" s="2" t="inlineStr">
        <is>
          <t>12 Months Ended</t>
        </is>
      </c>
    </row>
    <row r="2">
      <c r="B2" s="2" t="inlineStr">
        <is>
          <t>Dec. 31, 2021</t>
        </is>
      </c>
      <c r="C2" s="2" t="inlineStr">
        <is>
          <t>Dec. 31, 2020</t>
        </is>
      </c>
    </row>
    <row r="3">
      <c r="A3" s="5" t="inlineStr">
        <is>
          <t>Segments</t>
        </is>
      </c>
    </row>
    <row r="4">
      <c r="A4" s="3" t="inlineStr">
        <is>
          <t>Number of operating segment</t>
        </is>
      </c>
      <c r="B4" s="4" t="n">
        <v>1</v>
      </c>
    </row>
    <row r="5">
      <c r="A5" s="3" t="inlineStr">
        <is>
          <t>Number of reportable segment</t>
        </is>
      </c>
      <c r="B5" s="4" t="n">
        <v>1</v>
      </c>
    </row>
    <row r="6">
      <c r="A6" s="5" t="inlineStr">
        <is>
          <t>Short-Term Deposits</t>
        </is>
      </c>
    </row>
    <row r="7">
      <c r="A7" s="3" t="inlineStr">
        <is>
          <t>Interest rate on short-term deposits</t>
        </is>
      </c>
      <c r="C7" s="3" t="inlineStr">
        <is>
          <t>0.6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Capitalized Software Costs (Details)</t>
        </is>
      </c>
      <c r="B1" s="2" t="inlineStr">
        <is>
          <t>12 Months Ended</t>
        </is>
      </c>
    </row>
    <row r="2">
      <c r="B2" s="2" t="inlineStr">
        <is>
          <t>Dec. 31, 2021</t>
        </is>
      </c>
    </row>
    <row r="3">
      <c r="A3" s="3" t="inlineStr">
        <is>
          <t>Capitalized software costs</t>
        </is>
      </c>
    </row>
    <row r="4">
      <c r="A4" s="5" t="inlineStr">
        <is>
          <t>Property, Plant and Equipment [Line Items]</t>
        </is>
      </c>
    </row>
    <row r="5">
      <c r="A5" s="3" t="inlineStr">
        <is>
          <t>Estimated useful life</t>
        </is>
      </c>
      <c r="B5" s="3"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Goodwill (Details) - USD ($) $ in Thousands</t>
        </is>
      </c>
      <c r="B1" s="2" t="inlineStr">
        <is>
          <t>12 Months Ended</t>
        </is>
      </c>
    </row>
    <row r="2">
      <c r="B2" s="2" t="inlineStr">
        <is>
          <t>Dec. 31, 2021</t>
        </is>
      </c>
      <c r="C2" s="2" t="inlineStr">
        <is>
          <t>Dec. 31, 2020</t>
        </is>
      </c>
      <c r="D2" s="2" t="inlineStr">
        <is>
          <t>Dec. 31, 2019</t>
        </is>
      </c>
    </row>
    <row r="3">
      <c r="A3" s="5" t="inlineStr">
        <is>
          <t>Goodwill</t>
        </is>
      </c>
    </row>
    <row r="4">
      <c r="A4" s="3" t="inlineStr">
        <is>
          <t>Goodwill impairment</t>
        </is>
      </c>
      <c r="B4" s="6" t="n">
        <v>0</v>
      </c>
      <c r="C4" s="6" t="n">
        <v>0</v>
      </c>
      <c r="D4"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3" t="inlineStr">
        <is>
          <t>Computers and purchased software</t>
        </is>
      </c>
    </row>
    <row r="4">
      <c r="A4" s="5" t="inlineStr">
        <is>
          <t>Property, Plant and Equipment [Line Items]</t>
        </is>
      </c>
    </row>
    <row r="5">
      <c r="A5" s="3" t="inlineStr">
        <is>
          <t>Useful Life</t>
        </is>
      </c>
      <c r="B5" s="3" t="inlineStr">
        <is>
          <t>3 years</t>
        </is>
      </c>
    </row>
    <row r="6">
      <c r="A6" s="3" t="inlineStr">
        <is>
          <t>Office furniture and equipment | Minimum</t>
        </is>
      </c>
    </row>
    <row r="7">
      <c r="A7" s="5" t="inlineStr">
        <is>
          <t>Property, Plant and Equipment [Line Items]</t>
        </is>
      </c>
    </row>
    <row r="8">
      <c r="A8" s="3" t="inlineStr">
        <is>
          <t>Useful Life</t>
        </is>
      </c>
      <c r="B8" s="3" t="inlineStr">
        <is>
          <t>5 years</t>
        </is>
      </c>
    </row>
    <row r="9">
      <c r="A9" s="3" t="inlineStr">
        <is>
          <t>Office furniture and equipment | Maximum</t>
        </is>
      </c>
    </row>
    <row r="10">
      <c r="A10" s="5" t="inlineStr">
        <is>
          <t>Property, Plant and Equipment [Line Items]</t>
        </is>
      </c>
    </row>
    <row r="11">
      <c r="A11" s="3" t="inlineStr">
        <is>
          <t>Useful Life</t>
        </is>
      </c>
      <c r="B11" s="3" t="inlineStr">
        <is>
          <t>1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angible Assets (Details) - USD ($) $ in Thousands</t>
        </is>
      </c>
      <c r="B1" s="2" t="inlineStr">
        <is>
          <t>12 Months Ended</t>
        </is>
      </c>
    </row>
    <row r="2">
      <c r="B2" s="2" t="inlineStr">
        <is>
          <t>Dec. 31, 2021</t>
        </is>
      </c>
      <c r="C2" s="2" t="inlineStr">
        <is>
          <t>Dec. 31, 2020</t>
        </is>
      </c>
      <c r="D2" s="2" t="inlineStr">
        <is>
          <t>Dec. 31, 2019</t>
        </is>
      </c>
    </row>
    <row r="3">
      <c r="A3" s="5" t="inlineStr">
        <is>
          <t>Finite-Lived Intangible Assets [Line Items]</t>
        </is>
      </c>
    </row>
    <row r="4">
      <c r="A4" s="3" t="inlineStr">
        <is>
          <t>Impairment of intangible assets</t>
        </is>
      </c>
      <c r="B4" s="6" t="n">
        <v>0</v>
      </c>
      <c r="C4" s="6" t="n">
        <v>0</v>
      </c>
      <c r="D4" s="6" t="n">
        <v>0</v>
      </c>
    </row>
    <row r="5">
      <c r="A5" s="3" t="inlineStr">
        <is>
          <t>Domain</t>
        </is>
      </c>
    </row>
    <row r="6">
      <c r="A6" s="5" t="inlineStr">
        <is>
          <t>Finite-Lived Intangible Assets [Line Items]</t>
        </is>
      </c>
    </row>
    <row r="7">
      <c r="A7" s="3" t="inlineStr">
        <is>
          <t>Intangible assets, estimated useful life</t>
        </is>
      </c>
      <c r="B7" s="3" t="inlineStr">
        <is>
          <t>8 years</t>
        </is>
      </c>
    </row>
    <row r="8">
      <c r="A8" s="3" t="inlineStr">
        <is>
          <t>Minimum | Technology</t>
        </is>
      </c>
    </row>
    <row r="9">
      <c r="A9" s="5" t="inlineStr">
        <is>
          <t>Finite-Lived Intangible Assets [Line Items]</t>
        </is>
      </c>
    </row>
    <row r="10">
      <c r="A10" s="3" t="inlineStr">
        <is>
          <t>Intangible assets, estimated useful life</t>
        </is>
      </c>
      <c r="B10" s="3" t="inlineStr">
        <is>
          <t>3 years</t>
        </is>
      </c>
    </row>
    <row r="11">
      <c r="A11" s="3" t="inlineStr">
        <is>
          <t>Minimum | Customer relationships</t>
        </is>
      </c>
    </row>
    <row r="12">
      <c r="A12" s="5" t="inlineStr">
        <is>
          <t>Finite-Lived Intangible Assets [Line Items]</t>
        </is>
      </c>
    </row>
    <row r="13">
      <c r="A13" s="3" t="inlineStr">
        <is>
          <t>Intangible assets, estimated useful life</t>
        </is>
      </c>
      <c r="B13" s="3" t="inlineStr">
        <is>
          <t>6 years</t>
        </is>
      </c>
    </row>
    <row r="14">
      <c r="A14" s="3" t="inlineStr">
        <is>
          <t>Maximum | Technology</t>
        </is>
      </c>
    </row>
    <row r="15">
      <c r="A15" s="5" t="inlineStr">
        <is>
          <t>Finite-Lived Intangible Assets [Line Items]</t>
        </is>
      </c>
    </row>
    <row r="16">
      <c r="A16" s="3" t="inlineStr">
        <is>
          <t>Intangible assets, estimated useful life</t>
        </is>
      </c>
      <c r="B16" s="3" t="inlineStr">
        <is>
          <t>8 years</t>
        </is>
      </c>
    </row>
    <row r="17">
      <c r="A17" s="3" t="inlineStr">
        <is>
          <t>Maximum | Customer relationships</t>
        </is>
      </c>
    </row>
    <row r="18">
      <c r="A18" s="5" t="inlineStr">
        <is>
          <t>Finite-Lived Intangible Assets [Line Items]</t>
        </is>
      </c>
    </row>
    <row r="19">
      <c r="A19" s="3" t="inlineStr">
        <is>
          <t>Intangible assets, estimated useful life</t>
        </is>
      </c>
      <c r="B19" s="3" t="inlineStr">
        <is>
          <t>8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 $ in Thousands</t>
        </is>
      </c>
      <c r="B1" s="2" t="inlineStr">
        <is>
          <t>12 Months Ended</t>
        </is>
      </c>
    </row>
    <row r="2">
      <c r="B2" s="2" t="inlineStr">
        <is>
          <t>Dec. 31, 2021</t>
        </is>
      </c>
      <c r="C2" s="2" t="inlineStr">
        <is>
          <t>Dec. 31, 2020</t>
        </is>
      </c>
      <c r="D2" s="2" t="inlineStr">
        <is>
          <t>Dec. 31, 2019</t>
        </is>
      </c>
    </row>
    <row r="3">
      <c r="A3" s="5" t="inlineStr">
        <is>
          <t>Impairment of Long-Lived Assets</t>
        </is>
      </c>
    </row>
    <row r="4">
      <c r="A4" s="3" t="inlineStr">
        <is>
          <t>Impairment charges of Long-Lived Assets of our discontinued operations</t>
        </is>
      </c>
      <c r="C4" s="6" t="n">
        <v>1129</v>
      </c>
    </row>
    <row r="5">
      <c r="A5" s="3" t="inlineStr">
        <is>
          <t>Impairment charges of Long-Lived Assets of our continuing operations</t>
        </is>
      </c>
      <c r="D5" s="6" t="n">
        <v>121</v>
      </c>
    </row>
    <row r="6">
      <c r="A6" s="5" t="inlineStr">
        <is>
          <t>Advertising Costs</t>
        </is>
      </c>
    </row>
    <row r="7">
      <c r="A7" s="3" t="inlineStr">
        <is>
          <t>Advertising costs</t>
        </is>
      </c>
      <c r="B7" s="6" t="n">
        <v>137285</v>
      </c>
      <c r="C7" s="6" t="n">
        <v>76521</v>
      </c>
    </row>
    <row r="8">
      <c r="A8" s="5" t="inlineStr">
        <is>
          <t>Share-Based Compensation</t>
        </is>
      </c>
    </row>
    <row r="9">
      <c r="A9" s="3" t="inlineStr">
        <is>
          <t>Requisite service period</t>
        </is>
      </c>
      <c r="B9" s="3" t="inlineStr">
        <is>
          <t>4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Adopted Accounting Pronouncements (Details) - USD ($) $ in Thousands</t>
        </is>
      </c>
      <c r="B1" s="2" t="inlineStr">
        <is>
          <t>Dec. 31, 2021</t>
        </is>
      </c>
      <c r="C1" s="2" t="inlineStr">
        <is>
          <t>Dec. 31, 2020</t>
        </is>
      </c>
      <c r="D1" s="2" t="inlineStr">
        <is>
          <t>Jan. 01, 2020</t>
        </is>
      </c>
    </row>
    <row r="2">
      <c r="A2" s="5" t="inlineStr">
        <is>
          <t>New Accounting Pronouncements or Change in Accounting Principle [Line Items]</t>
        </is>
      </c>
    </row>
    <row r="3">
      <c r="A3" s="3" t="inlineStr">
        <is>
          <t>ROU Assets</t>
        </is>
      </c>
      <c r="B3" s="6" t="n">
        <v>34116</v>
      </c>
      <c r="C3" s="6" t="n">
        <v>36780</v>
      </c>
    </row>
    <row r="4">
      <c r="A4" s="3" t="inlineStr">
        <is>
          <t>Lease Liabilities</t>
        </is>
      </c>
      <c r="B4" s="6" t="n">
        <v>30076</v>
      </c>
      <c r="C4" s="6" t="n">
        <v>32241</v>
      </c>
    </row>
    <row r="5">
      <c r="A5" s="3" t="inlineStr">
        <is>
          <t>ASU 842 | Adjustment</t>
        </is>
      </c>
    </row>
    <row r="6">
      <c r="A6" s="5" t="inlineStr">
        <is>
          <t>New Accounting Pronouncements or Change in Accounting Principle [Line Items]</t>
        </is>
      </c>
    </row>
    <row r="7">
      <c r="A7" s="3" t="inlineStr">
        <is>
          <t>ROU Assets</t>
        </is>
      </c>
      <c r="D7" s="6" t="n">
        <v>41338</v>
      </c>
    </row>
    <row r="8">
      <c r="A8" s="3" t="inlineStr">
        <is>
          <t>Lease Liabilities</t>
        </is>
      </c>
      <c r="D8" s="6" t="n">
        <v>41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7" customWidth="1" min="1" max="1"/>
    <col width="74" customWidth="1" min="2" max="2"/>
    <col width="36" customWidth="1" min="3" max="3"/>
    <col width="13" customWidth="1" min="4" max="4"/>
    <col width="21" customWidth="1" min="5" max="5"/>
    <col width="36" customWidth="1" min="6" max="6"/>
    <col width="50" customWidth="1" min="7" max="7"/>
    <col width="13" customWidth="1" min="8" max="8"/>
    <col width="27" customWidth="1" min="9" max="9"/>
    <col width="25" customWidth="1" min="10" max="10"/>
    <col width="18" customWidth="1" min="11" max="11"/>
    <col width="16" customWidth="1" min="12" max="12"/>
    <col width="13" customWidth="1" min="13" max="13"/>
    <col width="25" customWidth="1" min="14" max="14"/>
    <col width="39" customWidth="1" min="15" max="15"/>
    <col width="14" customWidth="1" min="16" max="16"/>
  </cols>
  <sheetData>
    <row r="1">
      <c r="A1" s="1" t="inlineStr">
        <is>
          <t>CONSOLIDATED STATEMENTS OF CHANGES IN SHAREHOLDER'S EQUITY - USD ($)</t>
        </is>
      </c>
      <c r="C1" s="2" t="inlineStr">
        <is>
          <t>2019 Ordinary SharesOrdinary Shares</t>
        </is>
      </c>
      <c r="E1" s="2" t="inlineStr">
        <is>
          <t>2019 Ordinary Shares</t>
        </is>
      </c>
      <c r="F1" s="2" t="inlineStr">
        <is>
          <t>2014 Ordinary SharesOrdinary Shares</t>
        </is>
      </c>
      <c r="G1" s="2" t="inlineStr">
        <is>
          <t>Class A and Class B Ordinary ShareOrdinary Shares</t>
        </is>
      </c>
      <c r="I1" s="2" t="inlineStr">
        <is>
          <t>Additional Paid-In Capital</t>
        </is>
      </c>
      <c r="J1" s="2" t="inlineStr">
        <is>
          <t>Reciprocal Share holding</t>
        </is>
      </c>
      <c r="K1" s="2" t="inlineStr">
        <is>
          <t>Retained Earnings</t>
        </is>
      </c>
      <c r="L1" s="2" t="inlineStr">
        <is>
          <t>Treasury shares</t>
        </is>
      </c>
      <c r="N1" s="2" t="inlineStr">
        <is>
          <t>Non-Controlling Interest</t>
        </is>
      </c>
      <c r="O1" s="2" t="inlineStr">
        <is>
          <t>Accumulated Other Comprehensive Income</t>
        </is>
      </c>
      <c r="P1" s="2" t="inlineStr">
        <is>
          <t>Total</t>
        </is>
      </c>
    </row>
    <row r="2">
      <c r="A2" s="5" t="inlineStr">
        <is>
          <t>Increase (Decrease) in Stockholders' Equity [Roll Forward]</t>
        </is>
      </c>
    </row>
    <row r="3">
      <c r="A3" s="3" t="inlineStr">
        <is>
          <t>Exercise of options</t>
        </is>
      </c>
      <c r="B3" s="3" t="inlineStr">
        <is>
          <t>[1]</t>
        </is>
      </c>
      <c r="I3" s="6" t="n">
        <v>697000</v>
      </c>
      <c r="P3" s="6" t="n">
        <v>697000</v>
      </c>
    </row>
    <row r="4">
      <c r="A4" s="3" t="inlineStr">
        <is>
          <t>Exercise of options (in shares)</t>
        </is>
      </c>
      <c r="B4" s="3" t="inlineStr">
        <is>
          <t>[1]</t>
        </is>
      </c>
      <c r="G4" s="4" t="n">
        <v>16727426</v>
      </c>
    </row>
    <row r="5">
      <c r="A5" s="3" t="inlineStr">
        <is>
          <t>Vested restricted share units</t>
        </is>
      </c>
      <c r="B5" s="3" t="inlineStr">
        <is>
          <t>[1]</t>
        </is>
      </c>
      <c r="I5" s="4" t="n">
        <v>1000</v>
      </c>
      <c r="P5" s="4" t="n">
        <v>1000</v>
      </c>
    </row>
    <row r="6">
      <c r="A6" s="3" t="inlineStr">
        <is>
          <t>Vested restricted share units (in shares)</t>
        </is>
      </c>
      <c r="B6" s="3" t="inlineStr">
        <is>
          <t>[1]</t>
        </is>
      </c>
      <c r="G6" s="4" t="n">
        <v>3725534</v>
      </c>
    </row>
    <row r="7">
      <c r="A7" s="3" t="inlineStr">
        <is>
          <t>2019 Secondary Transaction</t>
        </is>
      </c>
      <c r="B7" s="3" t="inlineStr">
        <is>
          <t>[1]</t>
        </is>
      </c>
      <c r="C7" s="6" t="n">
        <v>72000</v>
      </c>
      <c r="F7" s="6" t="n">
        <v>-37000</v>
      </c>
      <c r="I7" s="4" t="n">
        <v>5708000</v>
      </c>
      <c r="J7" s="6" t="n">
        <v>473000</v>
      </c>
      <c r="K7" s="6" t="n">
        <v>-884000</v>
      </c>
      <c r="P7" s="4" t="n">
        <v>5332000</v>
      </c>
    </row>
    <row r="8">
      <c r="A8" s="3" t="inlineStr">
        <is>
          <t>2019 Secondary Transaction (in shares)</t>
        </is>
      </c>
      <c r="B8" s="3" t="inlineStr">
        <is>
          <t>[1]</t>
        </is>
      </c>
      <c r="C8" s="4" t="n">
        <v>25006298</v>
      </c>
      <c r="F8" s="4" t="n">
        <v>-12758524</v>
      </c>
      <c r="G8" s="4" t="n">
        <v>-122273412</v>
      </c>
    </row>
    <row r="9">
      <c r="A9" s="3" t="inlineStr">
        <is>
          <t>Share-based compensation expense</t>
        </is>
      </c>
      <c r="B9" s="3" t="inlineStr">
        <is>
          <t>[1]</t>
        </is>
      </c>
      <c r="I9" s="4" t="n">
        <v>15276000</v>
      </c>
      <c r="P9" s="4" t="n">
        <v>15276000</v>
      </c>
    </row>
    <row r="10">
      <c r="A10" s="3" t="inlineStr">
        <is>
          <t>Dividend to shareholders</t>
        </is>
      </c>
      <c r="B10" s="3" t="inlineStr">
        <is>
          <t>[1]</t>
        </is>
      </c>
      <c r="K10" s="4" t="n">
        <v>-99449000</v>
      </c>
      <c r="P10" s="4" t="n">
        <v>-99449000</v>
      </c>
    </row>
    <row r="11">
      <c r="A11" s="3" t="inlineStr">
        <is>
          <t>Transaction with non- controlling interest</t>
        </is>
      </c>
      <c r="B11" s="3" t="inlineStr">
        <is>
          <t>[1]</t>
        </is>
      </c>
      <c r="I11" s="4" t="n">
        <v>-1263000</v>
      </c>
      <c r="N11" s="6" t="n">
        <v>-737000</v>
      </c>
      <c r="P11" s="4" t="n">
        <v>-2000000</v>
      </c>
    </row>
    <row r="12">
      <c r="A12" s="3" t="inlineStr">
        <is>
          <t>Net income</t>
        </is>
      </c>
      <c r="B12" s="3" t="inlineStr">
        <is>
          <t>[1]</t>
        </is>
      </c>
      <c r="K12" s="4" t="n">
        <v>83895000</v>
      </c>
      <c r="N12" s="4" t="n">
        <v>67000</v>
      </c>
      <c r="P12" s="4" t="n">
        <v>83962000</v>
      </c>
    </row>
    <row r="13">
      <c r="A13" s="3" t="inlineStr">
        <is>
          <t>Balance at the end at Dec. 31, 2019</t>
        </is>
      </c>
      <c r="B13" s="3" t="inlineStr">
        <is>
          <t>[1]</t>
        </is>
      </c>
      <c r="C13" s="6" t="n">
        <v>72000</v>
      </c>
      <c r="I13" s="4" t="n">
        <v>136205000</v>
      </c>
      <c r="J13" s="4" t="n">
        <v>-1274000</v>
      </c>
      <c r="K13" s="4" t="n">
        <v>28263000</v>
      </c>
      <c r="P13" s="4" t="n">
        <v>163266000</v>
      </c>
    </row>
    <row r="14">
      <c r="A14" s="3" t="inlineStr">
        <is>
          <t>Balance at the beginning at Dec. 31, 2018</t>
        </is>
      </c>
      <c r="B14" s="3" t="inlineStr">
        <is>
          <t>[1]</t>
        </is>
      </c>
      <c r="F14" s="6" t="n">
        <v>37000</v>
      </c>
      <c r="I14" s="4" t="n">
        <v>115786000</v>
      </c>
      <c r="J14" s="4" t="n">
        <v>-1747000</v>
      </c>
      <c r="K14" s="4" t="n">
        <v>44701000</v>
      </c>
      <c r="N14" s="6" t="n">
        <v>670000</v>
      </c>
      <c r="P14" s="4" t="n">
        <v>159447000</v>
      </c>
    </row>
    <row r="15">
      <c r="A15" s="3" t="inlineStr">
        <is>
          <t>Balance at the end (in shares) at Dec. 31, 2019</t>
        </is>
      </c>
      <c r="B15" s="3" t="inlineStr">
        <is>
          <t>[1]</t>
        </is>
      </c>
      <c r="C15" s="4" t="n">
        <v>25006298</v>
      </c>
      <c r="G15" s="4" t="n">
        <v>633416790</v>
      </c>
    </row>
    <row r="16">
      <c r="A16" s="3" t="inlineStr">
        <is>
          <t>Balance at the beginning (in shares) at Dec. 31, 2018</t>
        </is>
      </c>
      <c r="B16" s="3" t="inlineStr">
        <is>
          <t>[1]</t>
        </is>
      </c>
      <c r="F16" s="4" t="n">
        <v>12758524</v>
      </c>
      <c r="G16" s="4" t="n">
        <v>735237242</v>
      </c>
    </row>
    <row r="17">
      <c r="A17" s="5" t="inlineStr">
        <is>
          <t>Increase (Decrease) in Stockholders' Equity [Roll Forward]</t>
        </is>
      </c>
    </row>
    <row r="18">
      <c r="A18" s="3" t="inlineStr">
        <is>
          <t>Exercise of options</t>
        </is>
      </c>
      <c r="B18" s="3" t="inlineStr">
        <is>
          <t>[1]</t>
        </is>
      </c>
      <c r="I18" s="4" t="n">
        <v>1730000</v>
      </c>
      <c r="P18" s="4" t="n">
        <v>1730000</v>
      </c>
    </row>
    <row r="19">
      <c r="A19" s="3" t="inlineStr">
        <is>
          <t>Exercise of options (in shares)</t>
        </is>
      </c>
      <c r="B19" s="3" t="inlineStr">
        <is>
          <t>[1]</t>
        </is>
      </c>
      <c r="G19" s="4" t="n">
        <v>3262748</v>
      </c>
    </row>
    <row r="20">
      <c r="A20" s="3" t="inlineStr">
        <is>
          <t>Vested restricted share units</t>
        </is>
      </c>
      <c r="B20" s="3" t="inlineStr">
        <is>
          <t>[1]</t>
        </is>
      </c>
      <c r="I20" s="4" t="n">
        <v>1000</v>
      </c>
      <c r="P20" s="4" t="n">
        <v>1000</v>
      </c>
    </row>
    <row r="21">
      <c r="A21" s="3" t="inlineStr">
        <is>
          <t>Vested restricted share units (in shares)</t>
        </is>
      </c>
      <c r="B21" s="3" t="inlineStr">
        <is>
          <t>[1]</t>
        </is>
      </c>
      <c r="G21" s="4" t="n">
        <v>3586506</v>
      </c>
    </row>
    <row r="22">
      <c r="A22" s="3" t="inlineStr">
        <is>
          <t>Distribution of the Desktop business</t>
        </is>
      </c>
      <c r="B22" s="3" t="inlineStr">
        <is>
          <t>[1]</t>
        </is>
      </c>
      <c r="I22" s="4" t="n">
        <v>-232000</v>
      </c>
      <c r="J22" s="4" t="n">
        <v>1274000</v>
      </c>
      <c r="K22" s="4" t="n">
        <v>-56429000</v>
      </c>
      <c r="P22" s="4" t="n">
        <v>-55387000</v>
      </c>
    </row>
    <row r="23">
      <c r="A23" s="3" t="inlineStr">
        <is>
          <t>Share-based compensation expense</t>
        </is>
      </c>
      <c r="B23" s="3" t="inlineStr">
        <is>
          <t>[1]</t>
        </is>
      </c>
      <c r="I23" s="4" t="n">
        <v>14547000</v>
      </c>
      <c r="P23" s="4" t="n">
        <v>14547000</v>
      </c>
    </row>
    <row r="24">
      <c r="A24" s="3" t="inlineStr">
        <is>
          <t>Net income</t>
        </is>
      </c>
      <c r="B24" s="3" t="inlineStr">
        <is>
          <t>[1]</t>
        </is>
      </c>
      <c r="K24" s="4" t="n">
        <v>95289000</v>
      </c>
      <c r="P24" s="4" t="n">
        <v>95289000</v>
      </c>
    </row>
    <row r="25">
      <c r="A25" s="3" t="inlineStr">
        <is>
          <t>Balance at the end at Dec. 31, 2020</t>
        </is>
      </c>
      <c r="B25" s="3" t="inlineStr">
        <is>
          <t>[1]</t>
        </is>
      </c>
      <c r="C25" s="6" t="n">
        <v>72000</v>
      </c>
      <c r="I25" s="4" t="n">
        <v>152251000</v>
      </c>
      <c r="K25" s="4" t="n">
        <v>67123000</v>
      </c>
      <c r="P25" s="4" t="n">
        <v>219446000</v>
      </c>
    </row>
    <row r="26">
      <c r="A26" s="3" t="inlineStr">
        <is>
          <t>Balance at the beginning at Dec. 31, 2019</t>
        </is>
      </c>
      <c r="B26" s="3" t="inlineStr">
        <is>
          <t>[1]</t>
        </is>
      </c>
      <c r="C26" s="6" t="n">
        <v>72000</v>
      </c>
      <c r="I26" s="4" t="n">
        <v>136205000</v>
      </c>
      <c r="J26" s="6" t="n">
        <v>-1274000</v>
      </c>
      <c r="K26" s="4" t="n">
        <v>28263000</v>
      </c>
      <c r="P26" s="6" t="n">
        <v>163266000</v>
      </c>
    </row>
    <row r="27">
      <c r="A27" s="3" t="inlineStr">
        <is>
          <t>Balance at the end (in shares) at Dec. 31, 2020</t>
        </is>
      </c>
      <c r="C27" s="4" t="n">
        <v>25006298</v>
      </c>
      <c r="D27" s="3" t="inlineStr">
        <is>
          <t>[1]</t>
        </is>
      </c>
      <c r="E27" s="4" t="n">
        <v>25006298</v>
      </c>
      <c r="G27" s="4" t="n">
        <v>640266044</v>
      </c>
      <c r="H27" s="3" t="inlineStr">
        <is>
          <t>[1]</t>
        </is>
      </c>
      <c r="P27" s="4" t="n">
        <v>640266044</v>
      </c>
    </row>
    <row r="28">
      <c r="A28" s="3" t="inlineStr">
        <is>
          <t>Balance at the beginning (in shares) at Dec. 31, 2019</t>
        </is>
      </c>
      <c r="B28" s="3" t="inlineStr">
        <is>
          <t>[1]</t>
        </is>
      </c>
      <c r="C28" s="4" t="n">
        <v>25006298</v>
      </c>
      <c r="G28" s="4" t="n">
        <v>633416790</v>
      </c>
    </row>
    <row r="29">
      <c r="A29" s="5" t="inlineStr">
        <is>
          <t>Increase (Decrease) in Stockholders' Equity [Roll Forward]</t>
        </is>
      </c>
    </row>
    <row r="30">
      <c r="A30" s="3" t="inlineStr">
        <is>
          <t>Recapitalization transaction (Note 2)</t>
        </is>
      </c>
      <c r="B30" s="3" t="inlineStr">
        <is>
          <t>[1]</t>
        </is>
      </c>
      <c r="C30" s="6" t="n">
        <v>-72000</v>
      </c>
      <c r="I30" s="4" t="n">
        <v>736573000</v>
      </c>
      <c r="P30" s="6" t="n">
        <v>669041000</v>
      </c>
    </row>
    <row r="31">
      <c r="A31" s="3" t="inlineStr">
        <is>
          <t>Recapitalization transaction (Note 2) (in shares)</t>
        </is>
      </c>
      <c r="B31" s="3" t="inlineStr">
        <is>
          <t>[1]</t>
        </is>
      </c>
      <c r="C31" s="4" t="n">
        <v>-25006298</v>
      </c>
      <c r="G31" s="4" t="n">
        <v>352045800</v>
      </c>
      <c r="L31" s="4" t="n">
        <v>-67460</v>
      </c>
    </row>
    <row r="32">
      <c r="A32" s="3" t="inlineStr">
        <is>
          <t>Shares and share options issued related to business combinations</t>
        </is>
      </c>
      <c r="B32" s="3" t="inlineStr">
        <is>
          <t>[1]</t>
        </is>
      </c>
      <c r="I32" s="4" t="n">
        <v>71164000</v>
      </c>
      <c r="P32" s="4" t="n">
        <v>71164000</v>
      </c>
    </row>
    <row r="33">
      <c r="A33" s="3" t="inlineStr">
        <is>
          <t>Shares and share options issued related to business combinations (in shares)</t>
        </is>
      </c>
      <c r="B33" s="3" t="inlineStr">
        <is>
          <t>[1]</t>
        </is>
      </c>
      <c r="G33" s="4" t="n">
        <v>11457222</v>
      </c>
    </row>
    <row r="34">
      <c r="A34" s="3" t="inlineStr">
        <is>
          <t>Exercise of options</t>
        </is>
      </c>
      <c r="B34" s="3" t="inlineStr">
        <is>
          <t>[1]</t>
        </is>
      </c>
      <c r="I34" s="4" t="n">
        <v>2625000</v>
      </c>
      <c r="P34" s="6" t="n">
        <v>2625000</v>
      </c>
    </row>
    <row r="35">
      <c r="A35" s="3" t="inlineStr">
        <is>
          <t>Exercise of options (in shares)</t>
        </is>
      </c>
      <c r="G35" s="4" t="n">
        <v>13301230</v>
      </c>
      <c r="H35" s="3" t="inlineStr">
        <is>
          <t>[1]</t>
        </is>
      </c>
      <c r="P35" s="4" t="n">
        <v>13862118</v>
      </c>
    </row>
    <row r="36">
      <c r="A36" s="3" t="inlineStr">
        <is>
          <t>Vested restricted share units (in shares)</t>
        </is>
      </c>
      <c r="B36" s="3" t="inlineStr">
        <is>
          <t>[1]</t>
        </is>
      </c>
      <c r="G36" s="4" t="n">
        <v>1398508</v>
      </c>
    </row>
    <row r="37">
      <c r="A37" s="3" t="inlineStr">
        <is>
          <t>Share-based compensation expense</t>
        </is>
      </c>
      <c r="B37" s="3" t="inlineStr">
        <is>
          <t>[1]</t>
        </is>
      </c>
      <c r="I37" s="4" t="n">
        <v>79976000</v>
      </c>
      <c r="P37" s="6" t="n">
        <v>79976000</v>
      </c>
    </row>
    <row r="38">
      <c r="A38" s="3" t="inlineStr">
        <is>
          <t>Other comprehensive income</t>
        </is>
      </c>
      <c r="B38" s="3" t="inlineStr">
        <is>
          <t>[1]</t>
        </is>
      </c>
      <c r="O38" s="6" t="n">
        <v>495000</v>
      </c>
      <c r="P38" s="4" t="n">
        <v>495000</v>
      </c>
    </row>
    <row r="39">
      <c r="A39" s="3" t="inlineStr">
        <is>
          <t>Net income</t>
        </is>
      </c>
      <c r="B39" s="3" t="inlineStr">
        <is>
          <t>[1]</t>
        </is>
      </c>
      <c r="K39" s="4" t="n">
        <v>59821000</v>
      </c>
      <c r="P39" s="4" t="n">
        <v>59821000</v>
      </c>
    </row>
    <row r="40">
      <c r="A40" s="3" t="inlineStr">
        <is>
          <t>Balance at the end at Dec. 31, 2021</t>
        </is>
      </c>
      <c r="B40" s="3" t="inlineStr">
        <is>
          <t>[1]</t>
        </is>
      </c>
      <c r="I40" s="4" t="n">
        <v>1042589000</v>
      </c>
      <c r="K40" s="4" t="n">
        <v>126944000</v>
      </c>
      <c r="O40" s="6" t="n">
        <v>495000</v>
      </c>
      <c r="P40" s="4" t="n">
        <v>1102568000</v>
      </c>
    </row>
    <row r="41">
      <c r="A41" s="3" t="inlineStr">
        <is>
          <t>Balance at the beginning at Dec. 31, 2020</t>
        </is>
      </c>
      <c r="B41" s="3" t="inlineStr">
        <is>
          <t>[1]</t>
        </is>
      </c>
      <c r="C41" s="6" t="n">
        <v>72000</v>
      </c>
      <c r="I41" s="6" t="n">
        <v>152251000</v>
      </c>
      <c r="K41" s="6" t="n">
        <v>67123000</v>
      </c>
      <c r="P41" s="6" t="n">
        <v>219446000</v>
      </c>
    </row>
    <row r="42">
      <c r="A42" s="3" t="inlineStr">
        <is>
          <t>Balance at the end (in shares) at Dec. 31, 2021</t>
        </is>
      </c>
      <c r="G42" s="4" t="n">
        <v>1018468804</v>
      </c>
      <c r="H42" s="3" t="inlineStr">
        <is>
          <t>[1]</t>
        </is>
      </c>
      <c r="L42" s="4" t="n">
        <v>-67460</v>
      </c>
      <c r="M42" s="3" t="inlineStr">
        <is>
          <t>[1]</t>
        </is>
      </c>
      <c r="P42" s="4" t="n">
        <v>1018468804</v>
      </c>
    </row>
    <row r="43">
      <c r="A43" s="3" t="inlineStr">
        <is>
          <t>Balance at the beginning (in shares) at Dec. 31, 2020</t>
        </is>
      </c>
      <c r="C43" s="4" t="n">
        <v>25006298</v>
      </c>
      <c r="D43" s="3" t="inlineStr">
        <is>
          <t>[1]</t>
        </is>
      </c>
      <c r="E43" s="4" t="n">
        <v>25006298</v>
      </c>
      <c r="G43" s="4" t="n">
        <v>640266044</v>
      </c>
      <c r="H43" s="3" t="inlineStr">
        <is>
          <t>[1]</t>
        </is>
      </c>
      <c r="P43" s="4" t="n">
        <v>640266044</v>
      </c>
    </row>
    <row r="44"/>
    <row r="45">
      <c r="A45" s="3" t="inlineStr">
        <is>
          <t>[1]</t>
        </is>
      </c>
      <c r="B45" s="3" t="inlineStr">
        <is>
          <t>Retrospectively adjusted for the Recapitalization as described in Note 2.</t>
        </is>
      </c>
    </row>
  </sheetData>
  <mergeCells count="6">
    <mergeCell ref="A1:B1"/>
    <mergeCell ref="C1:D1"/>
    <mergeCell ref="G1:H1"/>
    <mergeCell ref="L1:M1"/>
    <mergeCell ref="A44:O44"/>
    <mergeCell ref="B45:O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Revenue by Source (Details) - USD ($) $ in Thousands</t>
        </is>
      </c>
      <c r="B1" s="2" t="inlineStr">
        <is>
          <t>12 Months Ended</t>
        </is>
      </c>
    </row>
    <row r="2">
      <c r="B2" s="2" t="inlineStr">
        <is>
          <t>Dec. 31, 2021</t>
        </is>
      </c>
      <c r="C2" s="2" t="inlineStr">
        <is>
          <t>Dec. 31, 2020</t>
        </is>
      </c>
      <c r="D2" s="2" t="inlineStr">
        <is>
          <t>Dec. 31, 2019</t>
        </is>
      </c>
    </row>
    <row r="3">
      <c r="A3" s="5" t="inlineStr">
        <is>
          <t>Disaggregation of Revenue [Line Items]</t>
        </is>
      </c>
    </row>
    <row r="4">
      <c r="A4" s="3" t="inlineStr">
        <is>
          <t>Total revenue</t>
        </is>
      </c>
      <c r="B4" s="6" t="n">
        <v>553466</v>
      </c>
      <c r="C4" s="6" t="n">
        <v>331519</v>
      </c>
      <c r="D4" s="6" t="n">
        <v>181107</v>
      </c>
    </row>
    <row r="5">
      <c r="A5" s="3" t="inlineStr">
        <is>
          <t>Sonic</t>
        </is>
      </c>
    </row>
    <row r="6">
      <c r="A6" s="5" t="inlineStr">
        <is>
          <t>Disaggregation of Revenue [Line Items]</t>
        </is>
      </c>
    </row>
    <row r="7">
      <c r="A7" s="3" t="inlineStr">
        <is>
          <t>Total revenue</t>
        </is>
      </c>
      <c r="B7" s="4" t="n">
        <v>484728</v>
      </c>
      <c r="C7" s="4" t="n">
        <v>290128</v>
      </c>
      <c r="D7" s="4" t="n">
        <v>157797</v>
      </c>
    </row>
    <row r="8">
      <c r="A8" s="3" t="inlineStr">
        <is>
          <t>Aura</t>
        </is>
      </c>
    </row>
    <row r="9">
      <c r="A9" s="5" t="inlineStr">
        <is>
          <t>Disaggregation of Revenue [Line Items]</t>
        </is>
      </c>
    </row>
    <row r="10">
      <c r="A10" s="3" t="inlineStr">
        <is>
          <t>Total revenue</t>
        </is>
      </c>
      <c r="B10" s="6" t="n">
        <v>68738</v>
      </c>
      <c r="C10" s="6" t="n">
        <v>41391</v>
      </c>
      <c r="D10" s="6" t="n">
        <v>2331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Revenue by Geographic Area (Details) - USD ($) $ in Thousands</t>
        </is>
      </c>
      <c r="B1" s="2" t="inlineStr">
        <is>
          <t>12 Months Ended</t>
        </is>
      </c>
    </row>
    <row r="2">
      <c r="B2" s="2" t="inlineStr">
        <is>
          <t>Dec. 31, 2021</t>
        </is>
      </c>
      <c r="C2" s="2" t="inlineStr">
        <is>
          <t>Dec. 31, 2020</t>
        </is>
      </c>
      <c r="D2" s="2" t="inlineStr">
        <is>
          <t>Dec. 31, 2019</t>
        </is>
      </c>
    </row>
    <row r="3">
      <c r="A3" s="5" t="inlineStr">
        <is>
          <t>Disaggregation of Revenue [Line Items]</t>
        </is>
      </c>
    </row>
    <row r="4">
      <c r="A4" s="3" t="inlineStr">
        <is>
          <t>Total revenue</t>
        </is>
      </c>
      <c r="B4" s="6" t="n">
        <v>553466</v>
      </c>
      <c r="C4" s="6" t="n">
        <v>331519</v>
      </c>
      <c r="D4" s="6" t="n">
        <v>181107</v>
      </c>
    </row>
    <row r="5">
      <c r="A5" s="3" t="inlineStr">
        <is>
          <t>United States</t>
        </is>
      </c>
    </row>
    <row r="6">
      <c r="A6" s="5" t="inlineStr">
        <is>
          <t>Disaggregation of Revenue [Line Items]</t>
        </is>
      </c>
    </row>
    <row r="7">
      <c r="A7" s="3" t="inlineStr">
        <is>
          <t>Total revenue</t>
        </is>
      </c>
      <c r="B7" s="4" t="n">
        <v>199240</v>
      </c>
      <c r="C7" s="4" t="n">
        <v>105634</v>
      </c>
      <c r="D7" s="4" t="n">
        <v>52079</v>
      </c>
    </row>
    <row r="8">
      <c r="A8" s="3" t="inlineStr">
        <is>
          <t>EMEA</t>
        </is>
      </c>
    </row>
    <row r="9">
      <c r="A9" s="5" t="inlineStr">
        <is>
          <t>Disaggregation of Revenue [Line Items]</t>
        </is>
      </c>
    </row>
    <row r="10">
      <c r="A10" s="3" t="inlineStr">
        <is>
          <t>Total revenue</t>
        </is>
      </c>
      <c r="B10" s="4" t="n">
        <v>134496</v>
      </c>
      <c r="C10" s="4" t="n">
        <v>90380</v>
      </c>
      <c r="D10" s="4" t="n">
        <v>74868</v>
      </c>
    </row>
    <row r="11">
      <c r="A11" s="3" t="inlineStr">
        <is>
          <t>APAC</t>
        </is>
      </c>
    </row>
    <row r="12">
      <c r="A12" s="5" t="inlineStr">
        <is>
          <t>Disaggregation of Revenue [Line Items]</t>
        </is>
      </c>
    </row>
    <row r="13">
      <c r="A13" s="3" t="inlineStr">
        <is>
          <t>Total revenue</t>
        </is>
      </c>
      <c r="B13" s="4" t="n">
        <v>98451</v>
      </c>
      <c r="C13" s="4" t="n">
        <v>67917</v>
      </c>
      <c r="D13" s="4" t="n">
        <v>34548</v>
      </c>
    </row>
    <row r="14">
      <c r="A14" s="3" t="inlineStr">
        <is>
          <t>Ireland</t>
        </is>
      </c>
    </row>
    <row r="15">
      <c r="A15" s="5" t="inlineStr">
        <is>
          <t>Disaggregation of Revenue [Line Items]</t>
        </is>
      </c>
    </row>
    <row r="16">
      <c r="A16" s="3" t="inlineStr">
        <is>
          <t>Total revenue</t>
        </is>
      </c>
      <c r="B16" s="4" t="n">
        <v>88926</v>
      </c>
      <c r="C16" s="4" t="n">
        <v>45521</v>
      </c>
      <c r="D16" s="4" t="n">
        <v>3691</v>
      </c>
    </row>
    <row r="17">
      <c r="A17" s="3" t="inlineStr">
        <is>
          <t>Israel</t>
        </is>
      </c>
    </row>
    <row r="18">
      <c r="A18" s="5" t="inlineStr">
        <is>
          <t>Disaggregation of Revenue [Line Items]</t>
        </is>
      </c>
    </row>
    <row r="19">
      <c r="A19" s="3" t="inlineStr">
        <is>
          <t>Total revenue</t>
        </is>
      </c>
      <c r="B19" s="4" t="n">
        <v>15989</v>
      </c>
      <c r="C19" s="4" t="n">
        <v>12752</v>
      </c>
      <c r="D19" s="4" t="n">
        <v>10062</v>
      </c>
    </row>
    <row r="20">
      <c r="A20" s="3" t="inlineStr">
        <is>
          <t>Other</t>
        </is>
      </c>
    </row>
    <row r="21">
      <c r="A21" s="5" t="inlineStr">
        <is>
          <t>Disaggregation of Revenue [Line Items]</t>
        </is>
      </c>
    </row>
    <row r="22">
      <c r="A22" s="3" t="inlineStr">
        <is>
          <t>Total revenue</t>
        </is>
      </c>
      <c r="B22" s="6" t="n">
        <v>16364</v>
      </c>
      <c r="C22" s="6" t="n">
        <v>9315</v>
      </c>
      <c r="D22" s="6" t="n">
        <v>585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ISCONTINUED OPERATIONS: (Details) $ in Thousands</t>
        </is>
      </c>
      <c r="B1" s="2" t="inlineStr">
        <is>
          <t>12 Months Ended</t>
        </is>
      </c>
    </row>
    <row r="2">
      <c r="B2" s="2" t="inlineStr">
        <is>
          <t>Dec. 31, 2020USD ($)subsidiary</t>
        </is>
      </c>
      <c r="C2" s="2" t="inlineStr">
        <is>
          <t>Dec. 31, 2021USD ($)</t>
        </is>
      </c>
      <c r="D2" s="2" t="inlineStr">
        <is>
          <t>Mar. 31, 2021USD ($)</t>
        </is>
      </c>
    </row>
    <row r="3">
      <c r="A3" s="5" t="inlineStr">
        <is>
          <t>Income Statement, Balance Sheet and Additional Disclosures by Disposal Groups, Including Discontinued Operations [Line Items]</t>
        </is>
      </c>
    </row>
    <row r="4">
      <c r="A4" s="3" t="inlineStr">
        <is>
          <t>Accounts receivable</t>
        </is>
      </c>
      <c r="B4" s="6" t="n">
        <v>151503</v>
      </c>
      <c r="C4" s="6" t="n">
        <v>232049</v>
      </c>
    </row>
    <row r="5">
      <c r="A5" s="3" t="inlineStr">
        <is>
          <t>Accounts payable</t>
        </is>
      </c>
      <c r="B5" s="4" t="n">
        <v>155476</v>
      </c>
      <c r="C5" s="4" t="n">
        <v>247362</v>
      </c>
    </row>
    <row r="6">
      <c r="A6" s="3" t="inlineStr">
        <is>
          <t>Other current liabilities</t>
        </is>
      </c>
      <c r="B6" s="6" t="n">
        <v>34034</v>
      </c>
      <c r="C6" s="6" t="n">
        <v>53949</v>
      </c>
    </row>
    <row r="7">
      <c r="A7" s="3" t="inlineStr">
        <is>
          <t>Desktop business | Spin-off</t>
        </is>
      </c>
    </row>
    <row r="8">
      <c r="A8" s="5" t="inlineStr">
        <is>
          <t>Income Statement, Balance Sheet and Additional Disclosures by Disposal Groups, Including Discontinued Operations [Line Items]</t>
        </is>
      </c>
    </row>
    <row r="9">
      <c r="A9" s="3" t="inlineStr">
        <is>
          <t>Accounts receivable</t>
        </is>
      </c>
      <c r="D9" s="6" t="n">
        <v>3944</v>
      </c>
    </row>
    <row r="10">
      <c r="A10" s="3" t="inlineStr">
        <is>
          <t>Accounts payable</t>
        </is>
      </c>
      <c r="D10" s="4" t="n">
        <v>7666</v>
      </c>
    </row>
    <row r="11">
      <c r="A11" s="3" t="inlineStr">
        <is>
          <t>Other current liabilities</t>
        </is>
      </c>
      <c r="D11" s="6" t="n">
        <v>1446</v>
      </c>
    </row>
    <row r="12">
      <c r="A12" s="3" t="inlineStr">
        <is>
          <t>Desktop business | Spin-off | Type A Holdings Ltd</t>
        </is>
      </c>
    </row>
    <row r="13">
      <c r="A13" s="5" t="inlineStr">
        <is>
          <t>Income Statement, Balance Sheet and Additional Disclosures by Disposal Groups, Including Discontinued Operations [Line Items]</t>
        </is>
      </c>
    </row>
    <row r="14">
      <c r="A14" s="3" t="inlineStr">
        <is>
          <t>Number of wholly owned subsidiaries of discontinued operation | subsidiary</t>
        </is>
      </c>
      <c r="B14" s="4"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0</t>
        </is>
      </c>
      <c r="C2" s="2" t="inlineStr">
        <is>
          <t>Dec. 31, 2019</t>
        </is>
      </c>
    </row>
    <row r="3">
      <c r="A3" s="5" t="inlineStr">
        <is>
          <t>Operating expenses:</t>
        </is>
      </c>
    </row>
    <row r="4">
      <c r="A4" s="3" t="inlineStr">
        <is>
          <t>Assets impairment charges</t>
        </is>
      </c>
      <c r="B4" s="6" t="n">
        <v>1129</v>
      </c>
    </row>
    <row r="5">
      <c r="A5" s="3" t="inlineStr">
        <is>
          <t>Income from discontinued operations, net of income taxes</t>
        </is>
      </c>
      <c r="B5" s="4" t="n">
        <v>36480</v>
      </c>
      <c r="C5" s="6" t="n">
        <v>51244</v>
      </c>
    </row>
    <row r="6">
      <c r="A6" s="3" t="inlineStr">
        <is>
          <t>Desktop business | Spin-off</t>
        </is>
      </c>
    </row>
    <row r="7">
      <c r="A7" s="5" t="inlineStr">
        <is>
          <t>Financial results of our discontinued operations</t>
        </is>
      </c>
    </row>
    <row r="8">
      <c r="A8" s="3" t="inlineStr">
        <is>
          <t>Revenue</t>
        </is>
      </c>
      <c r="B8" s="4" t="n">
        <v>106957</v>
      </c>
      <c r="C8" s="4" t="n">
        <v>153660</v>
      </c>
    </row>
    <row r="9">
      <c r="A9" s="3" t="inlineStr">
        <is>
          <t>Cost of revenue</t>
        </is>
      </c>
      <c r="B9" s="4" t="n">
        <v>10344</v>
      </c>
      <c r="C9" s="4" t="n">
        <v>11410</v>
      </c>
    </row>
    <row r="10">
      <c r="A10" s="3" t="inlineStr">
        <is>
          <t>Gross profit</t>
        </is>
      </c>
      <c r="B10" s="4" t="n">
        <v>96613</v>
      </c>
      <c r="C10" s="4" t="n">
        <v>142250</v>
      </c>
    </row>
    <row r="11">
      <c r="A11" s="5" t="inlineStr">
        <is>
          <t>Operating expenses:</t>
        </is>
      </c>
    </row>
    <row r="12">
      <c r="A12" s="3" t="inlineStr">
        <is>
          <t>Research and development</t>
        </is>
      </c>
      <c r="B12" s="4" t="n">
        <v>17632</v>
      </c>
      <c r="C12" s="4" t="n">
        <v>18024</v>
      </c>
    </row>
    <row r="13">
      <c r="A13" s="3" t="inlineStr">
        <is>
          <t>Sales and marketing</t>
        </is>
      </c>
      <c r="B13" s="4" t="n">
        <v>34887</v>
      </c>
      <c r="C13" s="4" t="n">
        <v>63328</v>
      </c>
    </row>
    <row r="14">
      <c r="A14" s="3" t="inlineStr">
        <is>
          <t>General and administrative</t>
        </is>
      </c>
      <c r="B14" s="4" t="n">
        <v>1129</v>
      </c>
      <c r="C14" s="4" t="n">
        <v>2248</v>
      </c>
    </row>
    <row r="15">
      <c r="A15" s="3" t="inlineStr">
        <is>
          <t>Assets impairment charges</t>
        </is>
      </c>
      <c r="B15" s="4" t="n">
        <v>1129</v>
      </c>
    </row>
    <row r="16">
      <c r="A16" s="3" t="inlineStr">
        <is>
          <t>Total operating expenses</t>
        </is>
      </c>
      <c r="B16" s="4" t="n">
        <v>54777</v>
      </c>
      <c r="C16" s="4" t="n">
        <v>83600</v>
      </c>
    </row>
    <row r="17">
      <c r="A17" s="3" t="inlineStr">
        <is>
          <t>Income from discontinued operations</t>
        </is>
      </c>
      <c r="B17" s="4" t="n">
        <v>41836</v>
      </c>
      <c r="C17" s="4" t="n">
        <v>58650</v>
      </c>
    </row>
    <row r="18">
      <c r="A18" s="3" t="inlineStr">
        <is>
          <t>Financial expenses, net</t>
        </is>
      </c>
      <c r="B18" s="4" t="n">
        <v>37</v>
      </c>
      <c r="C18" s="4" t="n">
        <v>35</v>
      </c>
    </row>
    <row r="19">
      <c r="A19" s="3" t="inlineStr">
        <is>
          <t>Income from discontinued operations before income taxes</t>
        </is>
      </c>
      <c r="B19" s="4" t="n">
        <v>41799</v>
      </c>
      <c r="C19" s="4" t="n">
        <v>58615</v>
      </c>
    </row>
    <row r="20">
      <c r="A20" s="3" t="inlineStr">
        <is>
          <t>Income taxes</t>
        </is>
      </c>
      <c r="B20" s="4" t="n">
        <v>5262</v>
      </c>
      <c r="C20" s="4" t="n">
        <v>7322</v>
      </c>
    </row>
    <row r="21">
      <c r="A21" s="3" t="inlineStr">
        <is>
          <t>Share in losses of affiliated company</t>
        </is>
      </c>
      <c r="B21" s="4" t="n">
        <v>57</v>
      </c>
      <c r="C21" s="4" t="n">
        <v>49</v>
      </c>
    </row>
    <row r="22">
      <c r="A22" s="3" t="inlineStr">
        <is>
          <t>Income from discontinued operations, net of income taxes</t>
        </is>
      </c>
      <c r="B22" s="6" t="n">
        <v>36480</v>
      </c>
      <c r="C22" s="6" t="n">
        <v>512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ng cash flow information for discontinued operations (Detail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income from discontinued operations</t>
        </is>
      </c>
      <c r="C4" s="6" t="n">
        <v>36480</v>
      </c>
      <c r="D4" s="6" t="n">
        <v>51244</v>
      </c>
    </row>
    <row r="5">
      <c r="A5" s="5" t="inlineStr">
        <is>
          <t>Adjustments to reconcile net income to net cash provided by operating activities:</t>
        </is>
      </c>
    </row>
    <row r="6">
      <c r="A6" s="3" t="inlineStr">
        <is>
          <t>Assets impairment charges</t>
        </is>
      </c>
      <c r="C6" s="4" t="n">
        <v>1129</v>
      </c>
    </row>
    <row r="7">
      <c r="A7" s="3" t="inlineStr">
        <is>
          <t>Share-based compensation expenses</t>
        </is>
      </c>
      <c r="C7" s="4" t="n">
        <v>2168</v>
      </c>
      <c r="D7" s="4" t="n">
        <v>2507</v>
      </c>
    </row>
    <row r="8">
      <c r="A8" s="5" t="inlineStr">
        <is>
          <t>Changes in operating assets and liabilities:</t>
        </is>
      </c>
    </row>
    <row r="9">
      <c r="A9" s="3" t="inlineStr">
        <is>
          <t>Net cash provided by operating activities</t>
        </is>
      </c>
      <c r="B9" s="6" t="n">
        <v>-5168</v>
      </c>
      <c r="C9" s="4" t="n">
        <v>52771</v>
      </c>
      <c r="D9" s="4" t="n">
        <v>51595</v>
      </c>
    </row>
    <row r="10">
      <c r="A10" s="5" t="inlineStr">
        <is>
          <t>Cash flows from investing activities:</t>
        </is>
      </c>
    </row>
    <row r="11">
      <c r="A11" s="3" t="inlineStr">
        <is>
          <t>Net cash used in investing activities</t>
        </is>
      </c>
      <c r="C11" s="4" t="n">
        <v>-5082</v>
      </c>
      <c r="D11" s="4" t="n">
        <v>-4596</v>
      </c>
    </row>
    <row r="12">
      <c r="A12" s="5" t="inlineStr">
        <is>
          <t>Cash flows from financing activities:</t>
        </is>
      </c>
    </row>
    <row r="13">
      <c r="A13" s="3" t="inlineStr">
        <is>
          <t>Net cash used in financing activities</t>
        </is>
      </c>
      <c r="D13" s="4" t="n">
        <v>-2000</v>
      </c>
    </row>
    <row r="14">
      <c r="A14" s="3" t="inlineStr">
        <is>
          <t>Desktop business | Spin-off</t>
        </is>
      </c>
    </row>
    <row r="15">
      <c r="A15" s="5" t="inlineStr">
        <is>
          <t>Cash flows from operating activities:</t>
        </is>
      </c>
    </row>
    <row r="16">
      <c r="A16" s="3" t="inlineStr">
        <is>
          <t>Net income from discontinued operations</t>
        </is>
      </c>
      <c r="C16" s="4" t="n">
        <v>36480</v>
      </c>
      <c r="D16" s="4" t="n">
        <v>51244</v>
      </c>
    </row>
    <row r="17">
      <c r="A17" s="5" t="inlineStr">
        <is>
          <t>Adjustments to reconcile net income to net cash provided by operating activities:</t>
        </is>
      </c>
    </row>
    <row r="18">
      <c r="A18" s="3" t="inlineStr">
        <is>
          <t>Depreciation and amortization</t>
        </is>
      </c>
      <c r="C18" s="4" t="n">
        <v>4471</v>
      </c>
      <c r="D18" s="4" t="n">
        <v>4087</v>
      </c>
    </row>
    <row r="19">
      <c r="A19" s="3" t="inlineStr">
        <is>
          <t>Assets impairment charges</t>
        </is>
      </c>
      <c r="C19" s="4" t="n">
        <v>1129</v>
      </c>
    </row>
    <row r="20">
      <c r="A20" s="3" t="inlineStr">
        <is>
          <t>Share-based compensation expenses</t>
        </is>
      </c>
      <c r="C20" s="4" t="n">
        <v>2168</v>
      </c>
      <c r="D20" s="4" t="n">
        <v>2507</v>
      </c>
    </row>
    <row r="21">
      <c r="A21" s="3" t="inlineStr">
        <is>
          <t>Deferred income taxes, net</t>
        </is>
      </c>
      <c r="C21" s="4" t="n">
        <v>80</v>
      </c>
      <c r="D21" s="4" t="n">
        <v>-617</v>
      </c>
    </row>
    <row r="22">
      <c r="A22" s="3" t="inlineStr">
        <is>
          <t>Share in affiliated company</t>
        </is>
      </c>
      <c r="C22" s="4" t="n">
        <v>1099</v>
      </c>
      <c r="D22" s="4" t="n">
        <v>594</v>
      </c>
    </row>
    <row r="23">
      <c r="A23" s="5" t="inlineStr">
        <is>
          <t>Changes in operating assets and liabilities:</t>
        </is>
      </c>
    </row>
    <row r="24">
      <c r="A24" s="3" t="inlineStr">
        <is>
          <t>Accounts receivable</t>
        </is>
      </c>
      <c r="C24" s="4" t="n">
        <v>13474</v>
      </c>
      <c r="D24" s="4" t="n">
        <v>-7617</v>
      </c>
    </row>
    <row r="25">
      <c r="A25" s="3" t="inlineStr">
        <is>
          <t>Other current assets</t>
        </is>
      </c>
      <c r="C25" s="4" t="n">
        <v>-6</v>
      </c>
      <c r="D25" s="4" t="n">
        <v>-11</v>
      </c>
    </row>
    <row r="26">
      <c r="A26" s="3" t="inlineStr">
        <is>
          <t>Accounts payable</t>
        </is>
      </c>
      <c r="C26" s="4" t="n">
        <v>-2331</v>
      </c>
      <c r="D26" s="4" t="n">
        <v>3047</v>
      </c>
    </row>
    <row r="27">
      <c r="A27" s="3" t="inlineStr">
        <is>
          <t>Other current liabilities</t>
        </is>
      </c>
      <c r="C27" s="4" t="n">
        <v>-3471</v>
      </c>
      <c r="D27" s="4" t="n">
        <v>-1729</v>
      </c>
    </row>
    <row r="28">
      <c r="A28" s="3" t="inlineStr">
        <is>
          <t>Other long-term liabilities</t>
        </is>
      </c>
      <c r="C28" s="4" t="n">
        <v>-322</v>
      </c>
      <c r="D28" s="4" t="n">
        <v>90</v>
      </c>
    </row>
    <row r="29">
      <c r="A29" s="3" t="inlineStr">
        <is>
          <t>Net cash provided by operating activities</t>
        </is>
      </c>
      <c r="C29" s="4" t="n">
        <v>52771</v>
      </c>
      <c r="D29" s="4" t="n">
        <v>51595</v>
      </c>
    </row>
    <row r="30">
      <c r="A30" s="5" t="inlineStr">
        <is>
          <t>Cash flows from investing activities:</t>
        </is>
      </c>
    </row>
    <row r="31">
      <c r="A31" s="3" t="inlineStr">
        <is>
          <t>Purchase of property and equipment</t>
        </is>
      </c>
      <c r="C31" s="4" t="n">
        <v>-71</v>
      </c>
      <c r="D31" s="4" t="n">
        <v>-108</v>
      </c>
    </row>
    <row r="32">
      <c r="A32" s="3" t="inlineStr">
        <is>
          <t>Capitalized software development costs</t>
        </is>
      </c>
      <c r="C32" s="4" t="n">
        <v>-5011</v>
      </c>
      <c r="D32" s="4" t="n">
        <v>-4488</v>
      </c>
    </row>
    <row r="33">
      <c r="A33" s="3" t="inlineStr">
        <is>
          <t>Net cash used in investing activities</t>
        </is>
      </c>
      <c r="C33" s="4" t="n">
        <v>-5082</v>
      </c>
      <c r="D33" s="4" t="n">
        <v>-4596</v>
      </c>
    </row>
    <row r="34">
      <c r="A34" s="5" t="inlineStr">
        <is>
          <t>Cash flows from financing activities:</t>
        </is>
      </c>
    </row>
    <row r="35">
      <c r="A35" s="3" t="inlineStr">
        <is>
          <t>Transactions with non-controlling interest holders</t>
        </is>
      </c>
      <c r="D35" s="4" t="n">
        <v>-2000</v>
      </c>
    </row>
    <row r="36">
      <c r="A36" s="3" t="inlineStr">
        <is>
          <t>Net cash used in financing activities</t>
        </is>
      </c>
      <c r="D36" s="4" t="n">
        <v>-2000</v>
      </c>
    </row>
    <row r="37">
      <c r="A37" s="3" t="inlineStr">
        <is>
          <t>Cash provided by discontinued operations</t>
        </is>
      </c>
      <c r="C37" s="6" t="n">
        <v>47689</v>
      </c>
      <c r="D37" s="6" t="n">
        <v>44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USINESS COMBINATIONS: - Acquisitions (Details) - USD ($) $ / shares in Units, $ in Thousands</t>
        </is>
      </c>
      <c r="B1" s="2" t="inlineStr">
        <is>
          <t>1 Months Ended</t>
        </is>
      </c>
      <c r="E1" s="2" t="inlineStr">
        <is>
          <t>12 Months Ended</t>
        </is>
      </c>
    </row>
    <row r="2">
      <c r="B2" s="2" t="inlineStr">
        <is>
          <t>Dec. 31, 2021</t>
        </is>
      </c>
      <c r="C2" s="2" t="inlineStr">
        <is>
          <t>Feb. 28, 2021</t>
        </is>
      </c>
      <c r="D2" s="2" t="inlineStr">
        <is>
          <t>Jan. 31, 2021</t>
        </is>
      </c>
      <c r="E2" s="2" t="inlineStr">
        <is>
          <t>Dec. 31, 2021</t>
        </is>
      </c>
    </row>
    <row r="3">
      <c r="A3" s="3" t="inlineStr">
        <is>
          <t>Luna Labs Limited.</t>
        </is>
      </c>
    </row>
    <row r="4">
      <c r="A4" s="5" t="inlineStr">
        <is>
          <t>Business Acquisition [Line Items]</t>
        </is>
      </c>
    </row>
    <row r="5">
      <c r="A5" s="3" t="inlineStr">
        <is>
          <t>Fair value of consideration transferred</t>
        </is>
      </c>
      <c r="C5" s="6" t="n">
        <v>132401</v>
      </c>
    </row>
    <row r="6">
      <c r="A6" s="3" t="inlineStr">
        <is>
          <t>Costs associated with acquisition</t>
        </is>
      </c>
      <c r="C6" s="4" t="n">
        <v>790</v>
      </c>
    </row>
    <row r="7">
      <c r="A7" s="3" t="inlineStr">
        <is>
          <t>Estimated fair value</t>
        </is>
      </c>
      <c r="C7" s="4" t="n">
        <v>57197</v>
      </c>
    </row>
    <row r="8">
      <c r="A8" s="3" t="inlineStr">
        <is>
          <t>Payment of cash consideration</t>
        </is>
      </c>
      <c r="C8" s="4" t="n">
        <v>74686</v>
      </c>
    </row>
    <row r="9">
      <c r="A9" s="3" t="inlineStr">
        <is>
          <t>Luna Labs Limited. | Unvested share options</t>
        </is>
      </c>
    </row>
    <row r="10">
      <c r="A10" s="5" t="inlineStr">
        <is>
          <t>Business Acquisition [Line Items]</t>
        </is>
      </c>
    </row>
    <row r="11">
      <c r="A11" s="3" t="inlineStr">
        <is>
          <t>Fair value of consideration transferred</t>
        </is>
      </c>
      <c r="C11" s="4" t="n">
        <v>2217</v>
      </c>
    </row>
    <row r="12">
      <c r="A12" s="3" t="inlineStr">
        <is>
          <t>Luna Labs Limited. | Purchase consideration</t>
        </is>
      </c>
    </row>
    <row r="13">
      <c r="A13" s="5" t="inlineStr">
        <is>
          <t>Business Acquisition [Line Items]</t>
        </is>
      </c>
    </row>
    <row r="14">
      <c r="A14" s="3" t="inlineStr">
        <is>
          <t>Fair value of consideration transferred</t>
        </is>
      </c>
      <c r="C14" s="4" t="n">
        <v>57197</v>
      </c>
    </row>
    <row r="15">
      <c r="A15" s="3" t="inlineStr">
        <is>
          <t>Luna Labs Limited. | Purchase consideration | Unvested share options</t>
        </is>
      </c>
    </row>
    <row r="16">
      <c r="A16" s="5" t="inlineStr">
        <is>
          <t>Business Acquisition [Line Items]</t>
        </is>
      </c>
    </row>
    <row r="17">
      <c r="A17" s="3" t="inlineStr">
        <is>
          <t>Fair value of consideration transferred</t>
        </is>
      </c>
      <c r="C17" s="4" t="n">
        <v>518</v>
      </c>
    </row>
    <row r="18">
      <c r="A18" s="3" t="inlineStr">
        <is>
          <t>Luna Labs Limited. | Future services and continued employment</t>
        </is>
      </c>
    </row>
    <row r="19">
      <c r="A19" s="5" t="inlineStr">
        <is>
          <t>Business Acquisition [Line Items]</t>
        </is>
      </c>
    </row>
    <row r="20">
      <c r="A20" s="3" t="inlineStr">
        <is>
          <t>Fair value of consideration transferred</t>
        </is>
      </c>
      <c r="C20" s="4" t="n">
        <v>13274</v>
      </c>
    </row>
    <row r="21">
      <c r="A21" s="3" t="inlineStr">
        <is>
          <t>Luna Labs Limited. | Future services and continued employment | Unvested share options</t>
        </is>
      </c>
    </row>
    <row r="22">
      <c r="A22" s="5" t="inlineStr">
        <is>
          <t>Business Acquisition [Line Items]</t>
        </is>
      </c>
    </row>
    <row r="23">
      <c r="A23" s="3" t="inlineStr">
        <is>
          <t>Fair value of consideration transferred</t>
        </is>
      </c>
      <c r="C23" s="6" t="n">
        <v>1699</v>
      </c>
    </row>
    <row r="24">
      <c r="A24" s="3" t="inlineStr">
        <is>
          <t>Luna Labs Limited. | Ordinary Shares</t>
        </is>
      </c>
    </row>
    <row r="25">
      <c r="A25" s="5" t="inlineStr">
        <is>
          <t>Business Acquisition [Line Items]</t>
        </is>
      </c>
    </row>
    <row r="26">
      <c r="A26" s="3" t="inlineStr">
        <is>
          <t>Share issued for business acquisition</t>
        </is>
      </c>
      <c r="C26" s="4" t="n">
        <v>9503398</v>
      </c>
    </row>
    <row r="27">
      <c r="A27" s="3" t="inlineStr">
        <is>
          <t>Estimated fair value</t>
        </is>
      </c>
      <c r="C27" s="6" t="n">
        <v>70471</v>
      </c>
    </row>
    <row r="28">
      <c r="A28" s="3" t="inlineStr">
        <is>
          <t>Business acquisition, share price</t>
        </is>
      </c>
      <c r="C28" s="7" t="n">
        <v>7.42</v>
      </c>
    </row>
    <row r="29">
      <c r="A29" s="3" t="inlineStr">
        <is>
          <t>Luna Labs Limited. | Class A Ordinary Shares</t>
        </is>
      </c>
    </row>
    <row r="30">
      <c r="A30" s="5" t="inlineStr">
        <is>
          <t>Business Acquisition [Line Items]</t>
        </is>
      </c>
    </row>
    <row r="31">
      <c r="A31" s="3" t="inlineStr">
        <is>
          <t>Share issued for business acquisition</t>
        </is>
      </c>
      <c r="C31" s="4" t="n">
        <v>4751699</v>
      </c>
    </row>
    <row r="32">
      <c r="A32" s="3" t="inlineStr">
        <is>
          <t>Luna Labs Limited. | Class B Ordinary Shares</t>
        </is>
      </c>
    </row>
    <row r="33">
      <c r="A33" s="5" t="inlineStr">
        <is>
          <t>Business Acquisition [Line Items]</t>
        </is>
      </c>
    </row>
    <row r="34">
      <c r="A34" s="3" t="inlineStr">
        <is>
          <t>Share issued for business acquisition</t>
        </is>
      </c>
      <c r="C34" s="4" t="n">
        <v>4751699</v>
      </c>
    </row>
    <row r="35">
      <c r="A35" s="3" t="inlineStr">
        <is>
          <t>Luna Labs Limited. | Technology and customer relationships</t>
        </is>
      </c>
    </row>
    <row r="36">
      <c r="A36" s="5" t="inlineStr">
        <is>
          <t>Business Acquisition [Line Items]</t>
        </is>
      </c>
    </row>
    <row r="37">
      <c r="A37" s="3" t="inlineStr">
        <is>
          <t>Estimated useful life</t>
        </is>
      </c>
      <c r="C37" s="3" t="inlineStr">
        <is>
          <t>6 years</t>
        </is>
      </c>
    </row>
    <row r="38">
      <c r="A38" s="3" t="inlineStr">
        <is>
          <t>Chomp I CC Networks Ltd.</t>
        </is>
      </c>
    </row>
    <row r="39">
      <c r="A39" s="5" t="inlineStr">
        <is>
          <t>Business Acquisition [Line Items]</t>
        </is>
      </c>
    </row>
    <row r="40">
      <c r="A40" s="3" t="inlineStr">
        <is>
          <t>Fair value of consideration transferred</t>
        </is>
      </c>
      <c r="B40" s="6" t="n">
        <v>54655</v>
      </c>
      <c r="E40" s="6" t="n">
        <v>54655</v>
      </c>
    </row>
    <row r="41">
      <c r="A41" s="3" t="inlineStr">
        <is>
          <t>Costs associated with acquisition</t>
        </is>
      </c>
      <c r="B41" s="6" t="n">
        <v>216</v>
      </c>
      <c r="E41" s="4" t="n">
        <v>216</v>
      </c>
    </row>
    <row r="42">
      <c r="A42" s="3" t="inlineStr">
        <is>
          <t>Estimated fair value</t>
        </is>
      </c>
      <c r="E42" s="6" t="n">
        <v>11563</v>
      </c>
    </row>
    <row r="43">
      <c r="A43" s="3" t="inlineStr">
        <is>
          <t>Acquisition period</t>
        </is>
      </c>
      <c r="E43" s="3" t="inlineStr">
        <is>
          <t>1 year</t>
        </is>
      </c>
    </row>
    <row r="44">
      <c r="A44" s="3" t="inlineStr">
        <is>
          <t>Payment of cash consideration</t>
        </is>
      </c>
      <c r="E44" s="6" t="n">
        <v>54187</v>
      </c>
    </row>
    <row r="45">
      <c r="A45" s="3" t="inlineStr">
        <is>
          <t>Chomp I CC Networks Ltd. | Share option</t>
        </is>
      </c>
    </row>
    <row r="46">
      <c r="A46" s="5" t="inlineStr">
        <is>
          <t>Business Acquisition [Line Items]</t>
        </is>
      </c>
    </row>
    <row r="47">
      <c r="A47" s="3" t="inlineStr">
        <is>
          <t>Estimated fair value</t>
        </is>
      </c>
      <c r="E47" s="4" t="n">
        <v>2806</v>
      </c>
    </row>
    <row r="48">
      <c r="A48" s="3" t="inlineStr">
        <is>
          <t>Chomp I CC Networks Ltd. | Purchase consideration</t>
        </is>
      </c>
    </row>
    <row r="49">
      <c r="A49" s="5" t="inlineStr">
        <is>
          <t>Business Acquisition [Line Items]</t>
        </is>
      </c>
    </row>
    <row r="50">
      <c r="A50" s="3" t="inlineStr">
        <is>
          <t>Payment of cash consideration</t>
        </is>
      </c>
      <c r="E50" s="4" t="n">
        <v>41206</v>
      </c>
    </row>
    <row r="51">
      <c r="A51" s="3" t="inlineStr">
        <is>
          <t>Chomp I CC Networks Ltd. | Purchase consideration | Share option</t>
        </is>
      </c>
    </row>
    <row r="52">
      <c r="A52" s="5" t="inlineStr">
        <is>
          <t>Business Acquisition [Line Items]</t>
        </is>
      </c>
    </row>
    <row r="53">
      <c r="A53" s="3" t="inlineStr">
        <is>
          <t>Estimated fair value</t>
        </is>
      </c>
      <c r="E53" s="4" t="n">
        <v>1886</v>
      </c>
    </row>
    <row r="54">
      <c r="A54" s="3" t="inlineStr">
        <is>
          <t>Chomp I CC Networks Ltd. | Future services and continued employment</t>
        </is>
      </c>
    </row>
    <row r="55">
      <c r="A55" s="5" t="inlineStr">
        <is>
          <t>Business Acquisition [Line Items]</t>
        </is>
      </c>
    </row>
    <row r="56">
      <c r="A56" s="3" t="inlineStr">
        <is>
          <t>Payment of cash consideration</t>
        </is>
      </c>
      <c r="E56" s="4" t="n">
        <v>12981</v>
      </c>
    </row>
    <row r="57">
      <c r="A57" s="3" t="inlineStr">
        <is>
          <t>Chomp I CC Networks Ltd. | Future services and continued employment | Share option</t>
        </is>
      </c>
    </row>
    <row r="58">
      <c r="A58" s="5" t="inlineStr">
        <is>
          <t>Business Acquisition [Line Items]</t>
        </is>
      </c>
    </row>
    <row r="59">
      <c r="A59" s="3" t="inlineStr">
        <is>
          <t>Estimated fair value</t>
        </is>
      </c>
      <c r="E59" s="6" t="n">
        <v>920</v>
      </c>
    </row>
    <row r="60">
      <c r="A60" s="3" t="inlineStr">
        <is>
          <t>Chomp I CC Networks Ltd. | Class A Ordinary Shares</t>
        </is>
      </c>
    </row>
    <row r="61">
      <c r="A61" s="5" t="inlineStr">
        <is>
          <t>Business Acquisition [Line Items]</t>
        </is>
      </c>
    </row>
    <row r="62">
      <c r="A62" s="3" t="inlineStr">
        <is>
          <t>Share issued for business acquisition</t>
        </is>
      </c>
      <c r="E62" s="4" t="n">
        <v>1953824</v>
      </c>
    </row>
    <row r="63">
      <c r="A63" s="3" t="inlineStr">
        <is>
          <t>Estimated fair value</t>
        </is>
      </c>
      <c r="E63" s="6" t="n">
        <v>16412</v>
      </c>
    </row>
    <row r="64">
      <c r="A64" s="3" t="inlineStr">
        <is>
          <t>Business acquisition, share price</t>
        </is>
      </c>
      <c r="B64" s="9" t="n">
        <v>8.4</v>
      </c>
      <c r="E64" s="9" t="n">
        <v>8.4</v>
      </c>
    </row>
    <row r="65">
      <c r="A65" s="3" t="inlineStr">
        <is>
          <t>Chomp I CC Networks Ltd. | Class A Ordinary Shares | Purchase consideration</t>
        </is>
      </c>
    </row>
    <row r="66">
      <c r="A66" s="5" t="inlineStr">
        <is>
          <t>Business Acquisition [Line Items]</t>
        </is>
      </c>
    </row>
    <row r="67">
      <c r="A67" s="3" t="inlineStr">
        <is>
          <t>Estimated fair value</t>
        </is>
      </c>
      <c r="E67" s="6" t="n">
        <v>11563</v>
      </c>
    </row>
    <row r="68">
      <c r="A68" s="3" t="inlineStr">
        <is>
          <t>Chomp I CC Networks Ltd. | Class A Ordinary Shares | Future services and continued employment</t>
        </is>
      </c>
    </row>
    <row r="69">
      <c r="A69" s="5" t="inlineStr">
        <is>
          <t>Business Acquisition [Line Items]</t>
        </is>
      </c>
    </row>
    <row r="70">
      <c r="A70" s="3" t="inlineStr">
        <is>
          <t>Estimated fair value</t>
        </is>
      </c>
      <c r="E70" s="6" t="n">
        <v>4849</v>
      </c>
    </row>
    <row r="71">
      <c r="A71" s="3" t="inlineStr">
        <is>
          <t>Chomp I CC Networks Ltd. | Technology</t>
        </is>
      </c>
    </row>
    <row r="72">
      <c r="A72" s="5" t="inlineStr">
        <is>
          <t>Business Acquisition [Line Items]</t>
        </is>
      </c>
    </row>
    <row r="73">
      <c r="A73" s="3" t="inlineStr">
        <is>
          <t>Estimated useful life</t>
        </is>
      </c>
      <c r="E73" s="3" t="inlineStr">
        <is>
          <t>5 years</t>
        </is>
      </c>
    </row>
    <row r="74">
      <c r="A74" s="3" t="inlineStr">
        <is>
          <t>Soomla Inc</t>
        </is>
      </c>
    </row>
    <row r="75">
      <c r="A75" s="5" t="inlineStr">
        <is>
          <t>Business Acquisition [Line Items]</t>
        </is>
      </c>
    </row>
    <row r="76">
      <c r="A76" s="3" t="inlineStr">
        <is>
          <t>Fair value of consideration transferred</t>
        </is>
      </c>
      <c r="D76" s="6" t="n">
        <v>17448</v>
      </c>
    </row>
    <row r="77">
      <c r="A77" s="3" t="inlineStr">
        <is>
          <t>Soomla Inc | Purchase consideration</t>
        </is>
      </c>
    </row>
    <row r="78">
      <c r="A78" s="5" t="inlineStr">
        <is>
          <t>Business Acquisition [Line Items]</t>
        </is>
      </c>
    </row>
    <row r="79">
      <c r="A79" s="3" t="inlineStr">
        <is>
          <t>Fair value of consideration transferred</t>
        </is>
      </c>
      <c r="D79" s="4" t="n">
        <v>6840</v>
      </c>
    </row>
    <row r="80">
      <c r="A80" s="3" t="inlineStr">
        <is>
          <t>Soomla Inc | Goodwill</t>
        </is>
      </c>
    </row>
    <row r="81">
      <c r="A81" s="5" t="inlineStr">
        <is>
          <t>Business Acquisition [Line Items]</t>
        </is>
      </c>
    </row>
    <row r="82">
      <c r="A82" s="3" t="inlineStr">
        <is>
          <t>Fair value of consideration transferred</t>
        </is>
      </c>
      <c r="D82" s="6" t="n">
        <v>10379</v>
      </c>
    </row>
    <row r="83">
      <c r="A83" s="3" t="inlineStr">
        <is>
          <t>Other acquisitions | Purchase consideration</t>
        </is>
      </c>
    </row>
    <row r="84">
      <c r="A84" s="5" t="inlineStr">
        <is>
          <t>Business Acquisition [Line Items]</t>
        </is>
      </c>
    </row>
    <row r="85">
      <c r="A85" s="3" t="inlineStr">
        <is>
          <t>Estimated fair value</t>
        </is>
      </c>
      <c r="E85" s="6" t="n">
        <v>3750</v>
      </c>
    </row>
    <row r="86">
      <c r="A86" s="3" t="inlineStr">
        <is>
          <t>Other acquisitions | Technology</t>
        </is>
      </c>
    </row>
    <row r="87">
      <c r="A87" s="5" t="inlineStr">
        <is>
          <t>Business Acquisition [Line Items]</t>
        </is>
      </c>
    </row>
    <row r="88">
      <c r="A88" s="3" t="inlineStr">
        <is>
          <t>Estimated fair value</t>
        </is>
      </c>
      <c r="E88" s="4" t="n">
        <v>2944</v>
      </c>
    </row>
    <row r="89">
      <c r="A89" s="3" t="inlineStr">
        <is>
          <t>Other acquisitions | Goodwill</t>
        </is>
      </c>
    </row>
    <row r="90">
      <c r="A90" s="5" t="inlineStr">
        <is>
          <t>Business Acquisition [Line Items]</t>
        </is>
      </c>
    </row>
    <row r="91">
      <c r="A91" s="3" t="inlineStr">
        <is>
          <t>Estimated fair value</t>
        </is>
      </c>
      <c r="E91" s="6" t="n">
        <v>7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MBINATIONS: - Acquisition date fair value of consideration transferred (Details) - USD ($) $ in Thousands</t>
        </is>
      </c>
      <c r="B1" s="2" t="inlineStr">
        <is>
          <t>1 Months Ended</t>
        </is>
      </c>
      <c r="D1" s="2" t="inlineStr">
        <is>
          <t>12 Months Ended</t>
        </is>
      </c>
    </row>
    <row r="2">
      <c r="B2" s="2" t="inlineStr">
        <is>
          <t>Dec. 31, 2021</t>
        </is>
      </c>
      <c r="C2" s="2" t="inlineStr">
        <is>
          <t>Feb. 28, 2021</t>
        </is>
      </c>
      <c r="D2" s="2" t="inlineStr">
        <is>
          <t>Dec. 31, 2021</t>
        </is>
      </c>
    </row>
    <row r="3">
      <c r="A3" s="3" t="inlineStr">
        <is>
          <t>Luna Labs Limited.</t>
        </is>
      </c>
    </row>
    <row r="4">
      <c r="A4" s="5" t="inlineStr">
        <is>
          <t>Consideration:</t>
        </is>
      </c>
    </row>
    <row r="5">
      <c r="A5" s="3" t="inlineStr">
        <is>
          <t>Fair value of ordinary shares issued</t>
        </is>
      </c>
      <c r="C5" s="6" t="n">
        <v>57197</v>
      </c>
    </row>
    <row r="6">
      <c r="A6" s="3" t="inlineStr">
        <is>
          <t>Fair value of share options assumed</t>
        </is>
      </c>
      <c r="C6" s="4" t="n">
        <v>518</v>
      </c>
    </row>
    <row r="7">
      <c r="A7" s="3" t="inlineStr">
        <is>
          <t>Total consideration transferred</t>
        </is>
      </c>
      <c r="C7" s="6" t="n">
        <v>132401</v>
      </c>
    </row>
    <row r="8">
      <c r="A8" s="3" t="inlineStr">
        <is>
          <t>Chomp I CC Networks Ltd.</t>
        </is>
      </c>
    </row>
    <row r="9">
      <c r="A9" s="5" t="inlineStr">
        <is>
          <t>Consideration:</t>
        </is>
      </c>
    </row>
    <row r="10">
      <c r="A10" s="3" t="inlineStr">
        <is>
          <t>Cash</t>
        </is>
      </c>
      <c r="D10" s="6" t="n">
        <v>41206</v>
      </c>
    </row>
    <row r="11">
      <c r="A11" s="3" t="inlineStr">
        <is>
          <t>Fair value of ordinary shares issued</t>
        </is>
      </c>
      <c r="D11" s="4" t="n">
        <v>11563</v>
      </c>
    </row>
    <row r="12">
      <c r="A12" s="3" t="inlineStr">
        <is>
          <t>Fair value of share options assumed</t>
        </is>
      </c>
      <c r="D12" s="4" t="n">
        <v>1886</v>
      </c>
    </row>
    <row r="13">
      <c r="A13" s="3" t="inlineStr">
        <is>
          <t>Total consideration transferred</t>
        </is>
      </c>
      <c r="B13" s="6" t="n">
        <v>54655</v>
      </c>
      <c r="D13" s="6" t="n">
        <v>546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s of assets acquired and liabilities assumed (Details) - USD ($) $ in Thousands</t>
        </is>
      </c>
      <c r="B1" s="2" t="inlineStr">
        <is>
          <t>Dec. 31, 2021</t>
        </is>
      </c>
      <c r="C1" s="2" t="inlineStr">
        <is>
          <t>Feb. 28, 2021</t>
        </is>
      </c>
      <c r="D1" s="2" t="inlineStr">
        <is>
          <t>Dec. 31, 2020</t>
        </is>
      </c>
    </row>
    <row r="2">
      <c r="A2" s="5" t="inlineStr">
        <is>
          <t>Business Acquisition [Line Items]</t>
        </is>
      </c>
    </row>
    <row r="3">
      <c r="A3" s="3" t="inlineStr">
        <is>
          <t>Goodwill</t>
        </is>
      </c>
      <c r="B3" s="6" t="n">
        <v>240299</v>
      </c>
      <c r="D3" s="6" t="n">
        <v>79156</v>
      </c>
    </row>
    <row r="4">
      <c r="A4" s="3" t="inlineStr">
        <is>
          <t>Luna Labs Limited.</t>
        </is>
      </c>
    </row>
    <row r="5">
      <c r="A5" s="5" t="inlineStr">
        <is>
          <t>Business Acquisition [Line Items]</t>
        </is>
      </c>
    </row>
    <row r="6">
      <c r="A6" s="3" t="inlineStr">
        <is>
          <t>Cash</t>
        </is>
      </c>
      <c r="C6" s="6" t="n">
        <v>1672</v>
      </c>
    </row>
    <row r="7">
      <c r="A7" s="3" t="inlineStr">
        <is>
          <t>Accounts receivable</t>
        </is>
      </c>
      <c r="C7" s="4" t="n">
        <v>255</v>
      </c>
    </row>
    <row r="8">
      <c r="A8" s="3" t="inlineStr">
        <is>
          <t>Other current assets</t>
        </is>
      </c>
      <c r="C8" s="4" t="n">
        <v>90</v>
      </c>
    </row>
    <row r="9">
      <c r="A9" s="3" t="inlineStr">
        <is>
          <t>Property, equipment and software</t>
        </is>
      </c>
      <c r="C9" s="4" t="n">
        <v>73</v>
      </c>
    </row>
    <row r="10">
      <c r="A10" s="3" t="inlineStr">
        <is>
          <t>Goodwill</t>
        </is>
      </c>
      <c r="C10" s="4" t="n">
        <v>116307</v>
      </c>
    </row>
    <row r="11">
      <c r="A11" s="3" t="inlineStr">
        <is>
          <t>Technology</t>
        </is>
      </c>
      <c r="C11" s="4" t="n">
        <v>14453</v>
      </c>
    </row>
    <row r="12">
      <c r="A12" s="3" t="inlineStr">
        <is>
          <t>Customer relationships</t>
        </is>
      </c>
      <c r="C12" s="4" t="n">
        <v>2842</v>
      </c>
    </row>
    <row r="13">
      <c r="A13" s="3" t="inlineStr">
        <is>
          <t>Accounts payable</t>
        </is>
      </c>
      <c r="C13" s="4" t="n">
        <v>1273</v>
      </c>
    </row>
    <row r="14">
      <c r="A14" s="3" t="inlineStr">
        <is>
          <t>Other current liabilities</t>
        </is>
      </c>
      <c r="C14" s="4" t="n">
        <v>213</v>
      </c>
    </row>
    <row r="15">
      <c r="A15" s="3" t="inlineStr">
        <is>
          <t>Deferred tax liabilities</t>
        </is>
      </c>
      <c r="C15" s="4" t="n">
        <v>1805</v>
      </c>
    </row>
    <row r="16">
      <c r="A16" s="3" t="inlineStr">
        <is>
          <t>Net assets acquired</t>
        </is>
      </c>
      <c r="C16" s="6" t="n">
        <v>132401</v>
      </c>
    </row>
    <row r="17">
      <c r="A17" s="3" t="inlineStr">
        <is>
          <t>Chomp I CC Networks Ltd.</t>
        </is>
      </c>
    </row>
    <row r="18">
      <c r="A18" s="5" t="inlineStr">
        <is>
          <t>Business Acquisition [Line Items]</t>
        </is>
      </c>
    </row>
    <row r="19">
      <c r="A19" s="3" t="inlineStr">
        <is>
          <t>Cash</t>
        </is>
      </c>
      <c r="B19" s="4" t="n">
        <v>5916</v>
      </c>
    </row>
    <row r="20">
      <c r="A20" s="3" t="inlineStr">
        <is>
          <t>Accounts receivable</t>
        </is>
      </c>
      <c r="B20" s="4" t="n">
        <v>1487</v>
      </c>
    </row>
    <row r="21">
      <c r="A21" s="3" t="inlineStr">
        <is>
          <t>Other current assets</t>
        </is>
      </c>
      <c r="B21" s="4" t="n">
        <v>349</v>
      </c>
    </row>
    <row r="22">
      <c r="A22" s="3" t="inlineStr">
        <is>
          <t>Long-term restricted cash</t>
        </is>
      </c>
      <c r="B22" s="4" t="n">
        <v>831</v>
      </c>
    </row>
    <row r="23">
      <c r="A23" s="3" t="inlineStr">
        <is>
          <t>Operating lease right-of-use asset</t>
        </is>
      </c>
      <c r="B23" s="4" t="n">
        <v>3516</v>
      </c>
    </row>
    <row r="24">
      <c r="A24" s="3" t="inlineStr">
        <is>
          <t>Property, equipment and software</t>
        </is>
      </c>
      <c r="B24" s="4" t="n">
        <v>453</v>
      </c>
    </row>
    <row r="25">
      <c r="A25" s="3" t="inlineStr">
        <is>
          <t>Goodwill</t>
        </is>
      </c>
      <c r="B25" s="4" t="n">
        <v>33665</v>
      </c>
    </row>
    <row r="26">
      <c r="A26" s="3" t="inlineStr">
        <is>
          <t>Technology</t>
        </is>
      </c>
      <c r="B26" s="4" t="n">
        <v>23703</v>
      </c>
    </row>
    <row r="27">
      <c r="A27" s="3" t="inlineStr">
        <is>
          <t>Accounts payable</t>
        </is>
      </c>
      <c r="B27" s="4" t="n">
        <v>225</v>
      </c>
    </row>
    <row r="28">
      <c r="A28" s="3" t="inlineStr">
        <is>
          <t>Other current liabilities</t>
        </is>
      </c>
      <c r="B28" s="4" t="n">
        <v>6072</v>
      </c>
    </row>
    <row r="29">
      <c r="A29" s="3" t="inlineStr">
        <is>
          <t>Operating lease liabilities</t>
        </is>
      </c>
      <c r="B29" s="4" t="n">
        <v>-3516</v>
      </c>
    </row>
    <row r="30">
      <c r="A30" s="3" t="inlineStr">
        <is>
          <t>Deferred tax liabilities</t>
        </is>
      </c>
      <c r="B30" s="4" t="n">
        <v>5452</v>
      </c>
    </row>
    <row r="31">
      <c r="A31" s="3" t="inlineStr">
        <is>
          <t>Net assets acquired</t>
        </is>
      </c>
      <c r="B31" s="6" t="n">
        <v>54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Net, by Type [Abstract]</t>
        </is>
      </c>
    </row>
    <row r="4">
      <c r="A4" s="3" t="inlineStr">
        <is>
          <t>Total gross property, equipment and software</t>
        </is>
      </c>
      <c r="B4" s="6" t="n">
        <v>46584</v>
      </c>
      <c r="C4" s="6" t="n">
        <v>42682</v>
      </c>
    </row>
    <row r="5">
      <c r="A5" s="3" t="inlineStr">
        <is>
          <t>Accumulated depreciation and amortization</t>
        </is>
      </c>
      <c r="B5" s="4" t="n">
        <v>-21453</v>
      </c>
      <c r="C5" s="4" t="n">
        <v>-19605</v>
      </c>
    </row>
    <row r="6">
      <c r="A6" s="3" t="inlineStr">
        <is>
          <t>Property, equipment and software, net</t>
        </is>
      </c>
      <c r="B6" s="4" t="n">
        <v>25131</v>
      </c>
      <c r="C6" s="4" t="n">
        <v>23077</v>
      </c>
    </row>
    <row r="7">
      <c r="A7" s="3" t="inlineStr">
        <is>
          <t>Depreciation and amortization expenses</t>
        </is>
      </c>
      <c r="B7" s="4" t="n">
        <v>24118</v>
      </c>
      <c r="C7" s="4" t="n">
        <v>16858</v>
      </c>
      <c r="D7" s="6" t="n">
        <v>17172</v>
      </c>
    </row>
    <row r="8">
      <c r="A8" s="3" t="inlineStr">
        <is>
          <t>Property and equipment, geographic area</t>
        </is>
      </c>
    </row>
    <row r="9">
      <c r="A9" s="5" t="inlineStr">
        <is>
          <t>Property, Plant and Equipment, Net, by Type [Abstract]</t>
        </is>
      </c>
    </row>
    <row r="10">
      <c r="A10" s="3" t="inlineStr">
        <is>
          <t>Depreciation and amortization expenses</t>
        </is>
      </c>
      <c r="B10" s="6" t="n">
        <v>12190</v>
      </c>
      <c r="C10" s="6" t="n">
        <v>10407</v>
      </c>
      <c r="D10" s="6" t="n">
        <v>9350</v>
      </c>
    </row>
    <row r="11">
      <c r="A11" s="3" t="inlineStr">
        <is>
          <t>Property and equipment, geographic area | Geographic Concentration Risk | Israel.</t>
        </is>
      </c>
    </row>
    <row r="12">
      <c r="A12" s="5" t="inlineStr">
        <is>
          <t>Property, Plant and Equipment, Net, by Type [Abstract]</t>
        </is>
      </c>
    </row>
    <row r="13">
      <c r="A13" s="3" t="inlineStr">
        <is>
          <t>Percentage of property and equipment located in Israel</t>
        </is>
      </c>
      <c r="B13" s="3" t="inlineStr">
        <is>
          <t>90.00%</t>
        </is>
      </c>
      <c r="C13" s="3" t="inlineStr">
        <is>
          <t>90.00%</t>
        </is>
      </c>
    </row>
    <row r="14">
      <c r="A14" s="3" t="inlineStr">
        <is>
          <t>Capitalized software costs</t>
        </is>
      </c>
    </row>
    <row r="15">
      <c r="A15" s="5" t="inlineStr">
        <is>
          <t>Property, Plant and Equipment, Net, by Type [Abstract]</t>
        </is>
      </c>
    </row>
    <row r="16">
      <c r="A16" s="3" t="inlineStr">
        <is>
          <t>Total gross property, equipment and software</t>
        </is>
      </c>
      <c r="B16" s="6" t="n">
        <v>32112</v>
      </c>
      <c r="C16" s="6" t="n">
        <v>29418</v>
      </c>
    </row>
    <row r="17">
      <c r="A17" s="3" t="inlineStr">
        <is>
          <t>Computers and purchased software</t>
        </is>
      </c>
    </row>
    <row r="18">
      <c r="A18" s="5" t="inlineStr">
        <is>
          <t>Property, Plant and Equipment, Net, by Type [Abstract]</t>
        </is>
      </c>
    </row>
    <row r="19">
      <c r="A19" s="3" t="inlineStr">
        <is>
          <t>Total gross property, equipment and software</t>
        </is>
      </c>
      <c r="B19" s="4" t="n">
        <v>7088</v>
      </c>
      <c r="C19" s="4" t="n">
        <v>6646</v>
      </c>
    </row>
    <row r="20">
      <c r="A20" s="3" t="inlineStr">
        <is>
          <t>Office furniture and equipment</t>
        </is>
      </c>
    </row>
    <row r="21">
      <c r="A21" s="5" t="inlineStr">
        <is>
          <t>Property, Plant and Equipment, Net, by Type [Abstract]</t>
        </is>
      </c>
    </row>
    <row r="22">
      <c r="A22" s="3" t="inlineStr">
        <is>
          <t>Total gross property, equipment and software</t>
        </is>
      </c>
      <c r="B22" s="4" t="n">
        <v>3028</v>
      </c>
      <c r="C22" s="4" t="n">
        <v>2641</v>
      </c>
    </row>
    <row r="23">
      <c r="A23" s="3" t="inlineStr">
        <is>
          <t>Leasehold improvements</t>
        </is>
      </c>
    </row>
    <row r="24">
      <c r="A24" s="5" t="inlineStr">
        <is>
          <t>Property, Plant and Equipment, Net, by Type [Abstract]</t>
        </is>
      </c>
    </row>
    <row r="25">
      <c r="A25" s="3" t="inlineStr">
        <is>
          <t>Total gross property, equipment and software</t>
        </is>
      </c>
      <c r="B25" s="6" t="n">
        <v>4356</v>
      </c>
      <c r="C25" s="6" t="n">
        <v>39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mp; INTANGIBLE ASSETS, NET - Changes in carrying amount of goodwill (Details) - USD ($) $ in Thousands</t>
        </is>
      </c>
      <c r="B1" s="2" t="inlineStr">
        <is>
          <t>12 Months Ended</t>
        </is>
      </c>
    </row>
    <row r="2">
      <c r="B2" s="2" t="inlineStr">
        <is>
          <t>Dec. 31, 2021</t>
        </is>
      </c>
      <c r="C2" s="2" t="inlineStr">
        <is>
          <t>Dec. 31, 2020</t>
        </is>
      </c>
      <c r="D2" s="2" t="inlineStr">
        <is>
          <t>Dec. 31, 2019</t>
        </is>
      </c>
    </row>
    <row r="3">
      <c r="A3" s="5" t="inlineStr">
        <is>
          <t>Goodwill [Roll Forward]</t>
        </is>
      </c>
    </row>
    <row r="4">
      <c r="A4" s="3" t="inlineStr">
        <is>
          <t>Balance of beginning</t>
        </is>
      </c>
      <c r="B4" s="6" t="n">
        <v>79156</v>
      </c>
    </row>
    <row r="5">
      <c r="A5" s="3" t="inlineStr">
        <is>
          <t>Balance of end</t>
        </is>
      </c>
      <c r="B5" s="4" t="n">
        <v>240299</v>
      </c>
      <c r="C5" s="6" t="n">
        <v>79156</v>
      </c>
    </row>
    <row r="6">
      <c r="A6" s="3" t="inlineStr">
        <is>
          <t>Changes in goodwill</t>
        </is>
      </c>
      <c r="C6" s="6" t="n">
        <v>0</v>
      </c>
      <c r="D6" s="6" t="n">
        <v>0</v>
      </c>
    </row>
    <row r="7">
      <c r="A7" s="3" t="inlineStr">
        <is>
          <t>Luna</t>
        </is>
      </c>
    </row>
    <row r="8">
      <c r="A8" s="5" t="inlineStr">
        <is>
          <t>Goodwill [Roll Forward]</t>
        </is>
      </c>
    </row>
    <row r="9">
      <c r="A9" s="3" t="inlineStr">
        <is>
          <t>Goodwill from acquisition</t>
        </is>
      </c>
      <c r="B9" s="4" t="n">
        <v>116307</v>
      </c>
    </row>
    <row r="10">
      <c r="A10" s="3" t="inlineStr">
        <is>
          <t>Bidalgo</t>
        </is>
      </c>
    </row>
    <row r="11">
      <c r="A11" s="5" t="inlineStr">
        <is>
          <t>Goodwill [Roll Forward]</t>
        </is>
      </c>
    </row>
    <row r="12">
      <c r="A12" s="3" t="inlineStr">
        <is>
          <t>Goodwill from acquisition</t>
        </is>
      </c>
      <c r="B12" s="4" t="n">
        <v>33665</v>
      </c>
    </row>
    <row r="13">
      <c r="A13" s="3" t="inlineStr">
        <is>
          <t>Balance of end</t>
        </is>
      </c>
      <c r="B13" s="4" t="n">
        <v>33665</v>
      </c>
    </row>
    <row r="14">
      <c r="A14" s="3" t="inlineStr">
        <is>
          <t>Soomla Inc</t>
        </is>
      </c>
    </row>
    <row r="15">
      <c r="A15" s="5" t="inlineStr">
        <is>
          <t>Goodwill [Roll Forward]</t>
        </is>
      </c>
    </row>
    <row r="16">
      <c r="A16" s="3" t="inlineStr">
        <is>
          <t>Goodwill from acquisition</t>
        </is>
      </c>
      <c r="B16" s="4" t="n">
        <v>10379</v>
      </c>
    </row>
    <row r="17">
      <c r="A17" s="3" t="inlineStr">
        <is>
          <t>Other acquisitions</t>
        </is>
      </c>
    </row>
    <row r="18">
      <c r="A18" s="5" t="inlineStr">
        <is>
          <t>Goodwill [Roll Forward]</t>
        </is>
      </c>
    </row>
    <row r="19">
      <c r="A19" s="3" t="inlineStr">
        <is>
          <t>Goodwill from acquisition</t>
        </is>
      </c>
      <c r="B19" s="6" t="n">
        <v>7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income from continuing operations</t>
        </is>
      </c>
      <c r="B4" s="6" t="n">
        <v>59821</v>
      </c>
      <c r="C4" s="6" t="n">
        <v>58809</v>
      </c>
      <c r="D4" s="6" t="n">
        <v>32718</v>
      </c>
    </row>
    <row r="5">
      <c r="A5" s="5" t="inlineStr">
        <is>
          <t>Adjustments to reconcile net income to net cash provided by operating activities:</t>
        </is>
      </c>
    </row>
    <row r="6">
      <c r="A6" s="3" t="inlineStr">
        <is>
          <t>Depreciation and amortization</t>
        </is>
      </c>
      <c r="B6" s="4" t="n">
        <v>24118</v>
      </c>
      <c r="C6" s="4" t="n">
        <v>16858</v>
      </c>
      <c r="D6" s="4" t="n">
        <v>17172</v>
      </c>
    </row>
    <row r="7">
      <c r="A7" s="3" t="inlineStr">
        <is>
          <t>Assets impairment charges</t>
        </is>
      </c>
      <c r="D7" s="4" t="n">
        <v>121</v>
      </c>
    </row>
    <row r="8">
      <c r="A8" s="3" t="inlineStr">
        <is>
          <t>Fair value adjustment of a contingent consideration</t>
        </is>
      </c>
      <c r="D8" s="4" t="n">
        <v>-1470</v>
      </c>
    </row>
    <row r="9">
      <c r="A9" s="3" t="inlineStr">
        <is>
          <t>Share-based compensation expenses</t>
        </is>
      </c>
      <c r="B9" s="4" t="n">
        <v>78515</v>
      </c>
      <c r="C9" s="4" t="n">
        <v>12596</v>
      </c>
      <c r="D9" s="4" t="n">
        <v>15329</v>
      </c>
    </row>
    <row r="10">
      <c r="A10" s="3" t="inlineStr">
        <is>
          <t>Non-cash lease expense</t>
        </is>
      </c>
      <c r="B10" s="4" t="n">
        <v>595</v>
      </c>
      <c r="C10" s="4" t="n">
        <v>2791</v>
      </c>
    </row>
    <row r="11">
      <c r="A11" s="3" t="inlineStr">
        <is>
          <t>Effect of exchange rate changes on cash and cash equivalents and restricted cash</t>
        </is>
      </c>
      <c r="B11" s="4" t="n">
        <v>-2627</v>
      </c>
      <c r="C11" s="4" t="n">
        <v>-1395</v>
      </c>
      <c r="D11" s="4" t="n">
        <v>-1244</v>
      </c>
    </row>
    <row r="12">
      <c r="A12" s="3" t="inlineStr">
        <is>
          <t>Gain on disposal of property and equipment</t>
        </is>
      </c>
      <c r="B12" s="4" t="n">
        <v>-16</v>
      </c>
    </row>
    <row r="13">
      <c r="A13" s="3" t="inlineStr">
        <is>
          <t>Interest accrued and other financial expenses</t>
        </is>
      </c>
      <c r="B13" s="4" t="n">
        <v>628</v>
      </c>
      <c r="C13" s="4" t="n">
        <v>271</v>
      </c>
      <c r="D13" s="4" t="n">
        <v>222</v>
      </c>
    </row>
    <row r="14">
      <c r="A14" s="3" t="inlineStr">
        <is>
          <t>Deferred income taxes, net</t>
        </is>
      </c>
      <c r="B14" s="4" t="n">
        <v>644</v>
      </c>
      <c r="C14" s="4" t="n">
        <v>-633</v>
      </c>
      <c r="D14" s="4" t="n">
        <v>-278</v>
      </c>
    </row>
    <row r="15">
      <c r="A15" s="5" t="inlineStr">
        <is>
          <t>Changes in operating assets and liabilities, net of effects of businesses acquired:</t>
        </is>
      </c>
    </row>
    <row r="16">
      <c r="A16" s="3" t="inlineStr">
        <is>
          <t>Accounts receivable</t>
        </is>
      </c>
      <c r="B16" s="4" t="n">
        <v>-82584</v>
      </c>
      <c r="C16" s="4" t="n">
        <v>-39816</v>
      </c>
      <c r="D16" s="4" t="n">
        <v>-37758</v>
      </c>
    </row>
    <row r="17">
      <c r="A17" s="3" t="inlineStr">
        <is>
          <t>Other current assets</t>
        </is>
      </c>
      <c r="B17" s="4" t="n">
        <v>-27721</v>
      </c>
      <c r="C17" s="4" t="n">
        <v>-5771</v>
      </c>
      <c r="D17" s="4" t="n">
        <v>-2174</v>
      </c>
    </row>
    <row r="18">
      <c r="A18" s="3" t="inlineStr">
        <is>
          <t>Other non-current assets</t>
        </is>
      </c>
      <c r="B18" s="4" t="n">
        <v>-21442</v>
      </c>
      <c r="C18" s="4" t="n">
        <v>-3913</v>
      </c>
      <c r="D18" s="4" t="n">
        <v>-3503</v>
      </c>
    </row>
    <row r="19">
      <c r="A19" s="3" t="inlineStr">
        <is>
          <t>Accounts payable</t>
        </is>
      </c>
      <c r="B19" s="4" t="n">
        <v>97701</v>
      </c>
      <c r="C19" s="4" t="n">
        <v>40706</v>
      </c>
      <c r="D19" s="4" t="n">
        <v>38447</v>
      </c>
    </row>
    <row r="20">
      <c r="A20" s="3" t="inlineStr">
        <is>
          <t>Other current liabilities</t>
        </is>
      </c>
      <c r="B20" s="4" t="n">
        <v>14553</v>
      </c>
      <c r="C20" s="4" t="n">
        <v>11118</v>
      </c>
      <c r="D20" s="4" t="n">
        <v>8438</v>
      </c>
    </row>
    <row r="21">
      <c r="A21" s="3" t="inlineStr">
        <is>
          <t>Other non-current liabilities</t>
        </is>
      </c>
      <c r="B21" s="4" t="n">
        <v>1705</v>
      </c>
      <c r="C21" s="4" t="n">
        <v>35</v>
      </c>
      <c r="D21" s="4" t="n">
        <v>145</v>
      </c>
    </row>
    <row r="22">
      <c r="A22" s="3" t="inlineStr">
        <is>
          <t>Net cash provided by continuing operating activities</t>
        </is>
      </c>
      <c r="B22" s="4" t="n">
        <v>143890</v>
      </c>
      <c r="C22" s="4" t="n">
        <v>91656</v>
      </c>
      <c r="D22" s="4" t="n">
        <v>66165</v>
      </c>
    </row>
    <row r="23">
      <c r="A23" s="3" t="inlineStr">
        <is>
          <t>Net cash provided by (used in) discontinued operating activities</t>
        </is>
      </c>
      <c r="B23" s="4" t="n">
        <v>-5168</v>
      </c>
      <c r="C23" s="4" t="n">
        <v>52771</v>
      </c>
      <c r="D23" s="4" t="n">
        <v>51595</v>
      </c>
    </row>
    <row r="24">
      <c r="A24" s="3" t="inlineStr">
        <is>
          <t>Net cash provided by operating activities</t>
        </is>
      </c>
      <c r="B24" s="4" t="n">
        <v>138722</v>
      </c>
      <c r="C24" s="4" t="n">
        <v>144427</v>
      </c>
      <c r="D24" s="4" t="n">
        <v>117760</v>
      </c>
    </row>
    <row r="25">
      <c r="A25" s="5" t="inlineStr">
        <is>
          <t>Cash flows from investing activities:</t>
        </is>
      </c>
    </row>
    <row r="26">
      <c r="A26" s="3" t="inlineStr">
        <is>
          <t>Purchase of property and equipment</t>
        </is>
      </c>
      <c r="B26" s="4" t="n">
        <v>-1419</v>
      </c>
      <c r="C26" s="4" t="n">
        <v>-1049</v>
      </c>
      <c r="D26" s="4" t="n">
        <v>-1351</v>
      </c>
    </row>
    <row r="27">
      <c r="A27" s="3" t="inlineStr">
        <is>
          <t>Capitalized software development costs</t>
        </is>
      </c>
      <c r="B27" s="4" t="n">
        <v>-10821</v>
      </c>
      <c r="C27" s="4" t="n">
        <v>-12024</v>
      </c>
      <c r="D27" s="4" t="n">
        <v>-9952</v>
      </c>
    </row>
    <row r="28">
      <c r="A28" s="3" t="inlineStr">
        <is>
          <t>Purchase of intangible assets</t>
        </is>
      </c>
      <c r="B28" s="4" t="n">
        <v>-1950</v>
      </c>
    </row>
    <row r="29">
      <c r="A29" s="3" t="inlineStr">
        <is>
          <t>Proceeds from sale of property and equipment</t>
        </is>
      </c>
      <c r="B29" s="4" t="n">
        <v>31</v>
      </c>
    </row>
    <row r="30">
      <c r="A30" s="3" t="inlineStr">
        <is>
          <t>Acquisitions, net of cash acquired</t>
        </is>
      </c>
      <c r="B30" s="4" t="n">
        <v>-127549</v>
      </c>
    </row>
    <row r="31">
      <c r="A31" s="3" t="inlineStr">
        <is>
          <t>Purchase of equity investment</t>
        </is>
      </c>
      <c r="B31" s="4" t="n">
        <v>-20000</v>
      </c>
    </row>
    <row r="32">
      <c r="A32" s="3" t="inlineStr">
        <is>
          <t>Investments in short-term deposits</t>
        </is>
      </c>
      <c r="C32" s="4" t="n">
        <v>-60180</v>
      </c>
      <c r="D32" s="4" t="n">
        <v>-45600</v>
      </c>
    </row>
    <row r="33">
      <c r="A33" s="3" t="inlineStr">
        <is>
          <t>Maturities of short-term deposits</t>
        </is>
      </c>
      <c r="B33" s="4" t="n">
        <v>17590</v>
      </c>
      <c r="C33" s="4" t="n">
        <v>50690</v>
      </c>
      <c r="D33" s="4" t="n">
        <v>45500</v>
      </c>
    </row>
    <row r="34">
      <c r="A34" s="3" t="inlineStr">
        <is>
          <t>Net cash used in continuing investing activities</t>
        </is>
      </c>
      <c r="B34" s="4" t="n">
        <v>-144118</v>
      </c>
      <c r="C34" s="4" t="n">
        <v>-22563</v>
      </c>
      <c r="D34" s="4" t="n">
        <v>-11403</v>
      </c>
    </row>
    <row r="35">
      <c r="A35" s="3" t="inlineStr">
        <is>
          <t>Net cash used in discontinued investing activities</t>
        </is>
      </c>
      <c r="C35" s="4" t="n">
        <v>-5082</v>
      </c>
      <c r="D35" s="4" t="n">
        <v>-4596</v>
      </c>
    </row>
    <row r="36">
      <c r="A36" s="3" t="inlineStr">
        <is>
          <t>Net cash used in investing activities</t>
        </is>
      </c>
      <c r="B36" s="4" t="n">
        <v>-144118</v>
      </c>
      <c r="C36" s="4" t="n">
        <v>-27645</v>
      </c>
      <c r="D36" s="4" t="n">
        <v>-15999</v>
      </c>
    </row>
    <row r="37">
      <c r="A37" s="5" t="inlineStr">
        <is>
          <t>Cash flows from financing activities:</t>
        </is>
      </c>
    </row>
    <row r="38">
      <c r="A38" s="3" t="inlineStr">
        <is>
          <t>Dividend to shareholders</t>
        </is>
      </c>
      <c r="D38" s="4" t="n">
        <v>-100000</v>
      </c>
    </row>
    <row r="39">
      <c r="A39" s="3" t="inlineStr">
        <is>
          <t>Repayment of long-term loan</t>
        </is>
      </c>
      <c r="B39" s="4" t="n">
        <v>-85000</v>
      </c>
      <c r="C39" s="4" t="n">
        <v>-7500</v>
      </c>
      <c r="D39" s="4" t="n">
        <v>-5000</v>
      </c>
    </row>
    <row r="40">
      <c r="A40" s="3" t="inlineStr">
        <is>
          <t>Proceeds from Recapitalization transaction, net</t>
        </is>
      </c>
      <c r="B40" s="4" t="n">
        <v>663813</v>
      </c>
    </row>
    <row r="41">
      <c r="A41" s="3" t="inlineStr">
        <is>
          <t>Exercise of options</t>
        </is>
      </c>
      <c r="B41" s="4" t="n">
        <v>2625</v>
      </c>
      <c r="C41" s="4" t="n">
        <v>1731</v>
      </c>
      <c r="D41" s="4" t="n">
        <v>698</v>
      </c>
    </row>
    <row r="42">
      <c r="A42" s="3" t="inlineStr">
        <is>
          <t>Other</t>
        </is>
      </c>
      <c r="C42" s="4" t="n">
        <v>-540</v>
      </c>
      <c r="D42" s="4" t="n">
        <v>-31</v>
      </c>
    </row>
    <row r="43">
      <c r="A43" s="3" t="inlineStr">
        <is>
          <t>Net cash provided by (used in) continuing financing activities</t>
        </is>
      </c>
      <c r="B43" s="4" t="n">
        <v>581438</v>
      </c>
      <c r="C43" s="4" t="n">
        <v>-6309</v>
      </c>
      <c r="D43" s="4" t="n">
        <v>-104333</v>
      </c>
    </row>
    <row r="44">
      <c r="A44" s="3" t="inlineStr">
        <is>
          <t>Net cash used in discontinued financing activities</t>
        </is>
      </c>
      <c r="D44" s="4" t="n">
        <v>-2000</v>
      </c>
    </row>
    <row r="45">
      <c r="A45" s="3" t="inlineStr">
        <is>
          <t>Net cash provided by (used in) financing activities</t>
        </is>
      </c>
      <c r="B45" s="4" t="n">
        <v>581438</v>
      </c>
      <c r="C45" s="4" t="n">
        <v>-6309</v>
      </c>
      <c r="D45" s="4" t="n">
        <v>-106333</v>
      </c>
    </row>
    <row r="46">
      <c r="A46" s="3" t="inlineStr">
        <is>
          <t>Effect of exchange rate changes on cash and cash equivalents and restricted cash</t>
        </is>
      </c>
      <c r="B46" s="4" t="n">
        <v>2627</v>
      </c>
      <c r="C46" s="4" t="n">
        <v>1395</v>
      </c>
      <c r="D46" s="4" t="n">
        <v>1244</v>
      </c>
    </row>
    <row r="47">
      <c r="A47" s="3" t="inlineStr">
        <is>
          <t>Net change in cash and cash equivalents and restricted cash</t>
        </is>
      </c>
      <c r="B47" s="4" t="n">
        <v>576042</v>
      </c>
      <c r="C47" s="4" t="n">
        <v>110473</v>
      </c>
      <c r="D47" s="4" t="n">
        <v>-4572</v>
      </c>
    </row>
    <row r="48">
      <c r="A48" s="3" t="inlineStr">
        <is>
          <t>Cash and cash equivalents and restricted cash at beginning of the year</t>
        </is>
      </c>
      <c r="B48" s="4" t="n">
        <v>203087</v>
      </c>
      <c r="C48" s="4" t="n">
        <v>91219</v>
      </c>
      <c r="D48" s="4" t="n">
        <v>94547</v>
      </c>
    </row>
    <row r="49">
      <c r="A49" s="3" t="inlineStr">
        <is>
          <t>Cash and cash equivalents and restricted cash at end of the year</t>
        </is>
      </c>
      <c r="B49" s="4" t="n">
        <v>781756</v>
      </c>
      <c r="C49" s="4" t="n">
        <v>203087</v>
      </c>
      <c r="D49" s="4" t="n">
        <v>91219</v>
      </c>
    </row>
    <row r="50">
      <c r="A50" s="5" t="inlineStr">
        <is>
          <t>Supplemental disclosure of cash flows information:</t>
        </is>
      </c>
    </row>
    <row r="51">
      <c r="A51" s="3" t="inlineStr">
        <is>
          <t>Cash paid for taxes</t>
        </is>
      </c>
      <c r="B51" s="4" t="n">
        <v>24894</v>
      </c>
      <c r="C51" s="4" t="n">
        <v>19506</v>
      </c>
      <c r="D51" s="4" t="n">
        <v>17389</v>
      </c>
    </row>
    <row r="52">
      <c r="A52" s="3" t="inlineStr">
        <is>
          <t>Cash paid for interest</t>
        </is>
      </c>
      <c r="B52" s="4" t="n">
        <v>1334</v>
      </c>
      <c r="C52" s="4" t="n">
        <v>2082</v>
      </c>
      <c r="D52" s="4" t="n">
        <v>3167</v>
      </c>
    </row>
    <row r="53">
      <c r="A53" s="5" t="inlineStr">
        <is>
          <t>Supplemental disclosure of non-cash investing and financing activities:</t>
        </is>
      </c>
    </row>
    <row r="54">
      <c r="A54" s="3" t="inlineStr">
        <is>
          <t>Fair value of ordinary shares issued as consideration for business combinations</t>
        </is>
      </c>
      <c r="B54" s="4" t="n">
        <v>68760</v>
      </c>
    </row>
    <row r="55">
      <c r="A55" s="3" t="inlineStr">
        <is>
          <t>Fair value of share options assumed in business combinations</t>
        </is>
      </c>
      <c r="B55" s="4" t="n">
        <v>2404</v>
      </c>
    </row>
    <row r="56">
      <c r="A56" s="3" t="inlineStr">
        <is>
          <t>2019 Secondary Transaction - deemed dividend</t>
        </is>
      </c>
      <c r="D56" s="4" t="n">
        <v>884</v>
      </c>
    </row>
    <row r="57">
      <c r="A57" s="3" t="inlineStr">
        <is>
          <t>Fair value of contingent consideration assumed in business combinations</t>
        </is>
      </c>
      <c r="B57" s="4" t="n">
        <v>844</v>
      </c>
    </row>
    <row r="58">
      <c r="A58" s="3" t="inlineStr">
        <is>
          <t>Share-based compensation capitalized to software costs</t>
        </is>
      </c>
      <c r="B58" s="4" t="n">
        <v>1461</v>
      </c>
      <c r="C58" s="4" t="n">
        <v>602</v>
      </c>
      <c r="D58" s="6" t="n">
        <v>1033</v>
      </c>
    </row>
    <row r="59">
      <c r="A59" s="3" t="inlineStr">
        <is>
          <t>Inception of lease transaction</t>
        </is>
      </c>
      <c r="B59" s="6" t="n">
        <v>228</v>
      </c>
      <c r="C59" s="6" t="n">
        <v>3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mp; INTANGIBLE ASSETS, NET: - Intangible Assets (Details) - USD ($) $ in Thousands</t>
        </is>
      </c>
      <c r="B1" s="2" t="inlineStr">
        <is>
          <t>12 Months Ended</t>
        </is>
      </c>
    </row>
    <row r="2">
      <c r="B2" s="2" t="inlineStr">
        <is>
          <t>Dec. 31, 2021</t>
        </is>
      </c>
      <c r="C2" s="2" t="inlineStr">
        <is>
          <t>Dec. 31, 2020</t>
        </is>
      </c>
      <c r="D2" s="2" t="inlineStr">
        <is>
          <t>Dec. 31, 2019</t>
        </is>
      </c>
    </row>
    <row r="3">
      <c r="A3" s="5" t="inlineStr">
        <is>
          <t>Finite-Lived Intangible Assets [Line Items]</t>
        </is>
      </c>
    </row>
    <row r="4">
      <c r="A4" s="3" t="inlineStr">
        <is>
          <t>Carrying Amount, Net of Impairment</t>
        </is>
      </c>
      <c r="B4" s="6" t="n">
        <v>73432</v>
      </c>
      <c r="C4" s="6" t="n">
        <v>20700</v>
      </c>
    </row>
    <row r="5">
      <c r="A5" s="3" t="inlineStr">
        <is>
          <t>Accumulated Amortization</t>
        </is>
      </c>
      <c r="B5" s="4" t="n">
        <v>-19211</v>
      </c>
      <c r="C5" s="4" t="n">
        <v>-12616</v>
      </c>
    </row>
    <row r="6">
      <c r="A6" s="3" t="inlineStr">
        <is>
          <t>Net Book Value</t>
        </is>
      </c>
      <c r="B6" s="4" t="n">
        <v>54221</v>
      </c>
      <c r="C6" s="4" t="n">
        <v>8084</v>
      </c>
    </row>
    <row r="7">
      <c r="A7" s="3" t="inlineStr">
        <is>
          <t>Amortization expenses of intangible assets</t>
        </is>
      </c>
      <c r="B7" s="6" t="n">
        <v>6595</v>
      </c>
      <c r="C7" s="6" t="n">
        <v>2387</v>
      </c>
      <c r="D7" s="6" t="n">
        <v>3112</v>
      </c>
    </row>
    <row r="8">
      <c r="A8" s="3" t="inlineStr">
        <is>
          <t>Technology</t>
        </is>
      </c>
    </row>
    <row r="9">
      <c r="A9" s="5" t="inlineStr">
        <is>
          <t>Finite-Lived Intangible Assets [Line Items]</t>
        </is>
      </c>
    </row>
    <row r="10">
      <c r="A10" s="3" t="inlineStr">
        <is>
          <t>Weighted- Average Remaining Useful Lives</t>
        </is>
      </c>
      <c r="B10" s="3" t="inlineStr">
        <is>
          <t>4 years 8 months 4 days</t>
        </is>
      </c>
      <c r="C10" s="3" t="inlineStr">
        <is>
          <t>3 years</t>
        </is>
      </c>
    </row>
    <row r="11">
      <c r="A11" s="3" t="inlineStr">
        <is>
          <t>Carrying Amount, Net of Impairment</t>
        </is>
      </c>
      <c r="B11" s="6" t="n">
        <v>60400</v>
      </c>
      <c r="C11" s="6" t="n">
        <v>13300</v>
      </c>
    </row>
    <row r="12">
      <c r="A12" s="3" t="inlineStr">
        <is>
          <t>Accumulated Amortization</t>
        </is>
      </c>
      <c r="B12" s="4" t="n">
        <v>-12908</v>
      </c>
      <c r="C12" s="4" t="n">
        <v>-7991</v>
      </c>
    </row>
    <row r="13">
      <c r="A13" s="3" t="inlineStr">
        <is>
          <t>Net Book Value</t>
        </is>
      </c>
      <c r="B13" s="6" t="n">
        <v>47492</v>
      </c>
      <c r="C13" s="6" t="n">
        <v>5309</v>
      </c>
    </row>
    <row r="14">
      <c r="A14" s="3" t="inlineStr">
        <is>
          <t>Customer relationships</t>
        </is>
      </c>
    </row>
    <row r="15">
      <c r="A15" s="5" t="inlineStr">
        <is>
          <t>Finite-Lived Intangible Assets [Line Items]</t>
        </is>
      </c>
    </row>
    <row r="16">
      <c r="A16" s="3" t="inlineStr">
        <is>
          <t>Weighted- Average Remaining Useful Lives</t>
        </is>
      </c>
      <c r="B16" s="3" t="inlineStr">
        <is>
          <t>3 years 11 months 19 days</t>
        </is>
      </c>
      <c r="C16" s="3" t="inlineStr">
        <is>
          <t>3 years</t>
        </is>
      </c>
    </row>
    <row r="17">
      <c r="A17" s="3" t="inlineStr">
        <is>
          <t>Carrying Amount, Net of Impairment</t>
        </is>
      </c>
      <c r="B17" s="6" t="n">
        <v>11082</v>
      </c>
      <c r="C17" s="6" t="n">
        <v>7400</v>
      </c>
    </row>
    <row r="18">
      <c r="A18" s="3" t="inlineStr">
        <is>
          <t>Accumulated Amortization</t>
        </is>
      </c>
      <c r="B18" s="4" t="n">
        <v>-6085</v>
      </c>
      <c r="C18" s="4" t="n">
        <v>-4625</v>
      </c>
    </row>
    <row r="19">
      <c r="A19" s="3" t="inlineStr">
        <is>
          <t>Net Book Value</t>
        </is>
      </c>
      <c r="B19" s="6" t="n">
        <v>4997</v>
      </c>
      <c r="C19" s="6" t="n">
        <v>2775</v>
      </c>
    </row>
    <row r="20">
      <c r="A20" s="3" t="inlineStr">
        <is>
          <t>Domain</t>
        </is>
      </c>
    </row>
    <row r="21">
      <c r="A21" s="5" t="inlineStr">
        <is>
          <t>Finite-Lived Intangible Assets [Line Items]</t>
        </is>
      </c>
    </row>
    <row r="22">
      <c r="A22" s="3" t="inlineStr">
        <is>
          <t>Weighted- Average Remaining Useful Lives</t>
        </is>
      </c>
      <c r="B22" s="3" t="inlineStr">
        <is>
          <t>7 years 1 month 6 days</t>
        </is>
      </c>
    </row>
    <row r="23">
      <c r="A23" s="3" t="inlineStr">
        <is>
          <t>Carrying Amount, Net of Impairment</t>
        </is>
      </c>
      <c r="B23" s="6" t="n">
        <v>1950</v>
      </c>
    </row>
    <row r="24">
      <c r="A24" s="3" t="inlineStr">
        <is>
          <t>Accumulated Amortization</t>
        </is>
      </c>
      <c r="B24" s="4" t="n">
        <v>-218</v>
      </c>
    </row>
    <row r="25">
      <c r="A25" s="3" t="inlineStr">
        <is>
          <t>Net Book Value</t>
        </is>
      </c>
      <c r="B25" s="6" t="n">
        <v>17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NET: - Future amortization of intangible assets (Details) - USD ($) $ in Thousands</t>
        </is>
      </c>
      <c r="B1" s="2" t="inlineStr">
        <is>
          <t>Dec. 31, 2021</t>
        </is>
      </c>
      <c r="C1" s="2" t="inlineStr">
        <is>
          <t>Dec. 31, 2020</t>
        </is>
      </c>
    </row>
    <row r="2">
      <c r="A2" s="5" t="inlineStr">
        <is>
          <t>Estimated future amortization of intangible assets</t>
        </is>
      </c>
    </row>
    <row r="3">
      <c r="A3" s="3" t="inlineStr">
        <is>
          <t>2022</t>
        </is>
      </c>
      <c r="B3" s="6" t="n">
        <v>12376</v>
      </c>
    </row>
    <row r="4">
      <c r="A4" s="3" t="inlineStr">
        <is>
          <t>2023</t>
        </is>
      </c>
      <c r="B4" s="4" t="n">
        <v>12376</v>
      </c>
    </row>
    <row r="5">
      <c r="A5" s="3" t="inlineStr">
        <is>
          <t>2024</t>
        </is>
      </c>
      <c r="B5" s="4" t="n">
        <v>10868</v>
      </c>
    </row>
    <row r="6">
      <c r="A6" s="3" t="inlineStr">
        <is>
          <t>2025</t>
        </is>
      </c>
      <c r="B6" s="4" t="n">
        <v>9007</v>
      </c>
    </row>
    <row r="7">
      <c r="A7" s="3" t="inlineStr">
        <is>
          <t>2026 and thereafter</t>
        </is>
      </c>
      <c r="B7" s="4" t="n">
        <v>9594</v>
      </c>
    </row>
    <row r="8">
      <c r="A8" s="3" t="inlineStr">
        <is>
          <t>Total</t>
        </is>
      </c>
      <c r="B8" s="6" t="n">
        <v>54221</v>
      </c>
      <c r="C8" s="6" t="n">
        <v>80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Details) - MCE SYS Ltd. - USD ($) $ in Thousands</t>
        </is>
      </c>
      <c r="B1" s="2" t="inlineStr">
        <is>
          <t>12 Months Ended</t>
        </is>
      </c>
    </row>
    <row r="2">
      <c r="B2" s="2" t="inlineStr">
        <is>
          <t>Dec. 31, 2021</t>
        </is>
      </c>
      <c r="C2" s="2" t="inlineStr">
        <is>
          <t>Apr. 30, 2021</t>
        </is>
      </c>
    </row>
    <row r="3">
      <c r="A3" s="5" t="inlineStr">
        <is>
          <t>INVESTMENT IN EQUITY SECURITIES:</t>
        </is>
      </c>
    </row>
    <row r="4">
      <c r="A4" s="3" t="inlineStr">
        <is>
          <t>Investment amount in cash for shares</t>
        </is>
      </c>
      <c r="C4" s="6" t="n">
        <v>20000</v>
      </c>
    </row>
    <row r="5">
      <c r="A5" s="3" t="inlineStr">
        <is>
          <t>Changes in carrying amount of investment</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LOAN: (Details) - USD ($) $ in Thousands</t>
        </is>
      </c>
      <c r="B1" s="2" t="inlineStr">
        <is>
          <t>Jun. 29, 2021</t>
        </is>
      </c>
      <c r="C1" s="2" t="inlineStr">
        <is>
          <t>Mar. 29, 2018</t>
        </is>
      </c>
      <c r="D1" s="2" t="inlineStr">
        <is>
          <t>Dec. 31, 2021</t>
        </is>
      </c>
      <c r="E1" s="2" t="inlineStr">
        <is>
          <t>Dec. 31, 2020</t>
        </is>
      </c>
      <c r="F1" s="2" t="inlineStr">
        <is>
          <t>Dec. 31, 2019</t>
        </is>
      </c>
      <c r="G1" s="2" t="inlineStr">
        <is>
          <t>Jun. 28, 2021</t>
        </is>
      </c>
    </row>
    <row r="2">
      <c r="A2" s="5" t="inlineStr">
        <is>
          <t>Debt Instrument [Line Items]</t>
        </is>
      </c>
    </row>
    <row r="3">
      <c r="A3" s="3" t="inlineStr">
        <is>
          <t>Borrowing capacity</t>
        </is>
      </c>
      <c r="C3" s="6" t="n">
        <v>50000</v>
      </c>
    </row>
    <row r="4">
      <c r="A4" s="3" t="inlineStr">
        <is>
          <t>Revolving credit facility</t>
        </is>
      </c>
    </row>
    <row r="5">
      <c r="A5" s="5" t="inlineStr">
        <is>
          <t>Debt Instrument [Line Items]</t>
        </is>
      </c>
    </row>
    <row r="6">
      <c r="A6" s="3" t="inlineStr">
        <is>
          <t>Face amount of debt</t>
        </is>
      </c>
      <c r="B6" s="6" t="n">
        <v>350000</v>
      </c>
    </row>
    <row r="7">
      <c r="A7" s="3" t="inlineStr">
        <is>
          <t>Outstanding borrowings</t>
        </is>
      </c>
      <c r="D7" s="6" t="n">
        <v>0</v>
      </c>
    </row>
    <row r="8">
      <c r="A8" s="3" t="inlineStr">
        <is>
          <t>Minimum | Revolving credit facility</t>
        </is>
      </c>
    </row>
    <row r="9">
      <c r="A9" s="5" t="inlineStr">
        <is>
          <t>Debt Instrument [Line Items]</t>
        </is>
      </c>
    </row>
    <row r="10">
      <c r="A10" s="3" t="inlineStr">
        <is>
          <t>Spread on variable interest rate</t>
        </is>
      </c>
      <c r="B10" s="3" t="inlineStr">
        <is>
          <t>0.20%</t>
        </is>
      </c>
    </row>
    <row r="11">
      <c r="A11" s="3" t="inlineStr">
        <is>
          <t>Maximum | Revolving credit facility</t>
        </is>
      </c>
    </row>
    <row r="12">
      <c r="A12" s="5" t="inlineStr">
        <is>
          <t>Debt Instrument [Line Items]</t>
        </is>
      </c>
    </row>
    <row r="13">
      <c r="A13" s="3" t="inlineStr">
        <is>
          <t>Spread on variable interest rate</t>
        </is>
      </c>
      <c r="B13" s="3" t="inlineStr">
        <is>
          <t>0.30%</t>
        </is>
      </c>
    </row>
    <row r="14">
      <c r="A14" s="3" t="inlineStr">
        <is>
          <t>LIBOR | Minimum</t>
        </is>
      </c>
    </row>
    <row r="15">
      <c r="A15" s="5" t="inlineStr">
        <is>
          <t>Debt Instrument [Line Items]</t>
        </is>
      </c>
    </row>
    <row r="16">
      <c r="A16" s="3" t="inlineStr">
        <is>
          <t>Spread on variable interest rate</t>
        </is>
      </c>
      <c r="C16" s="3" t="inlineStr">
        <is>
          <t>2.50%</t>
        </is>
      </c>
    </row>
    <row r="17">
      <c r="A17" s="3" t="inlineStr">
        <is>
          <t>LIBOR | Maximum</t>
        </is>
      </c>
    </row>
    <row r="18">
      <c r="A18" s="5" t="inlineStr">
        <is>
          <t>Debt Instrument [Line Items]</t>
        </is>
      </c>
    </row>
    <row r="19">
      <c r="A19" s="3" t="inlineStr">
        <is>
          <t>Spread on variable interest rate</t>
        </is>
      </c>
      <c r="C19" s="3" t="inlineStr">
        <is>
          <t>3.25%</t>
        </is>
      </c>
    </row>
    <row r="20">
      <c r="A20" s="3" t="inlineStr">
        <is>
          <t>Term Loan</t>
        </is>
      </c>
    </row>
    <row r="21">
      <c r="A21" s="5" t="inlineStr">
        <is>
          <t>Debt Instrument [Line Items]</t>
        </is>
      </c>
    </row>
    <row r="22">
      <c r="A22" s="3" t="inlineStr">
        <is>
          <t>Face amount of debt</t>
        </is>
      </c>
      <c r="C22" s="6" t="n">
        <v>100000</v>
      </c>
    </row>
    <row r="23">
      <c r="A23" s="3" t="inlineStr">
        <is>
          <t>Interest and financial expenses</t>
        </is>
      </c>
      <c r="D23" s="6" t="n">
        <v>1958</v>
      </c>
      <c r="E23" s="6" t="n">
        <v>3334</v>
      </c>
      <c r="F23" s="6" t="n">
        <v>5146</v>
      </c>
    </row>
    <row r="24">
      <c r="A24" s="3" t="inlineStr">
        <is>
          <t>Term Loan | Revolving credit facility</t>
        </is>
      </c>
    </row>
    <row r="25">
      <c r="A25" s="5" t="inlineStr">
        <is>
          <t>Debt Instrument [Line Items]</t>
        </is>
      </c>
    </row>
    <row r="26">
      <c r="A26" s="3" t="inlineStr">
        <is>
          <t>Outstanding borrowings</t>
        </is>
      </c>
      <c r="E26" s="6" t="n">
        <v>0</v>
      </c>
      <c r="G26" s="6" t="n">
        <v>82500</v>
      </c>
    </row>
    <row r="27">
      <c r="A27" s="3" t="inlineStr">
        <is>
          <t>Unamortized original issue discount and debt issuance costs</t>
        </is>
      </c>
      <c r="G27" s="6" t="n">
        <v>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OLVING CREDIT FACILITY: (Details) - Revolving credit facility $ in Thousands</t>
        </is>
      </c>
      <c r="B1" s="2" t="inlineStr">
        <is>
          <t>Jun. 29, 2021USD ($)</t>
        </is>
      </c>
      <c r="C1" s="2" t="inlineStr">
        <is>
          <t>Dec. 31, 2021USD ($)</t>
        </is>
      </c>
    </row>
    <row r="2">
      <c r="A2" s="5" t="inlineStr">
        <is>
          <t>Line of Credit Facility [Line Items]</t>
        </is>
      </c>
    </row>
    <row r="3">
      <c r="A3" s="3" t="inlineStr">
        <is>
          <t>Debt instrument term</t>
        </is>
      </c>
      <c r="B3" s="3" t="inlineStr">
        <is>
          <t>5 years</t>
        </is>
      </c>
    </row>
    <row r="4">
      <c r="A4" s="3" t="inlineStr">
        <is>
          <t>Aggregate principal amount</t>
        </is>
      </c>
      <c r="B4" s="6" t="n">
        <v>350000</v>
      </c>
    </row>
    <row r="5">
      <c r="A5" s="3" t="inlineStr">
        <is>
          <t>Incremental term loan</t>
        </is>
      </c>
      <c r="B5" s="6" t="n">
        <v>150000</v>
      </c>
    </row>
    <row r="6">
      <c r="A6" s="3" t="inlineStr">
        <is>
          <t>Secured leverage ratio</t>
        </is>
      </c>
      <c r="B6" s="4" t="n">
        <v>4</v>
      </c>
    </row>
    <row r="7">
      <c r="A7" s="3" t="inlineStr">
        <is>
          <t>Net of unrestricted cash and cash equivalents, in amount not to exceed, percentage</t>
        </is>
      </c>
      <c r="B7" s="3" t="inlineStr">
        <is>
          <t>50.00%</t>
        </is>
      </c>
    </row>
    <row r="8">
      <c r="A8" s="3" t="inlineStr">
        <is>
          <t>Outstanding borrowings</t>
        </is>
      </c>
      <c r="C8" s="6" t="n">
        <v>0</v>
      </c>
    </row>
    <row r="9">
      <c r="A9" s="3" t="inlineStr">
        <is>
          <t>Federal funds rate</t>
        </is>
      </c>
    </row>
    <row r="10">
      <c r="A10" s="5" t="inlineStr">
        <is>
          <t>Line of Credit Facility [Line Items]</t>
        </is>
      </c>
    </row>
    <row r="11">
      <c r="A11" s="3" t="inlineStr">
        <is>
          <t>Debt instrument, basis spread on variable rate</t>
        </is>
      </c>
      <c r="B11" s="3" t="inlineStr">
        <is>
          <t>0.50%</t>
        </is>
      </c>
    </row>
    <row r="12">
      <c r="A12" s="3" t="inlineStr">
        <is>
          <t>Maximum</t>
        </is>
      </c>
    </row>
    <row r="13">
      <c r="A13" s="5" t="inlineStr">
        <is>
          <t>Line of Credit Facility [Line Items]</t>
        </is>
      </c>
    </row>
    <row r="14">
      <c r="A14" s="3" t="inlineStr">
        <is>
          <t>Secured leverage ratio</t>
        </is>
      </c>
      <c r="B14" s="4" t="n">
        <v>1</v>
      </c>
    </row>
    <row r="15">
      <c r="A15" s="3" t="inlineStr">
        <is>
          <t>Debt instrument, basis spread on variable rate</t>
        </is>
      </c>
      <c r="B15" s="3" t="inlineStr">
        <is>
          <t>0.30%</t>
        </is>
      </c>
    </row>
    <row r="16">
      <c r="A16" s="3" t="inlineStr">
        <is>
          <t>Increased qualified acquisition ratio</t>
        </is>
      </c>
      <c r="B16" s="4" t="n">
        <v>1</v>
      </c>
    </row>
    <row r="17">
      <c r="A17" s="3" t="inlineStr">
        <is>
          <t>Interest charges, ratio</t>
        </is>
      </c>
      <c r="B17" s="4" t="n">
        <v>1</v>
      </c>
    </row>
    <row r="18">
      <c r="A18" s="3" t="inlineStr">
        <is>
          <t>Maximum | Pro forma basis</t>
        </is>
      </c>
    </row>
    <row r="19">
      <c r="A19" s="5" t="inlineStr">
        <is>
          <t>Line of Credit Facility [Line Items]</t>
        </is>
      </c>
    </row>
    <row r="20">
      <c r="A20" s="3" t="inlineStr">
        <is>
          <t>Secured leverage ratio</t>
        </is>
      </c>
      <c r="B20" s="4" t="n">
        <v>1</v>
      </c>
    </row>
    <row r="21">
      <c r="A21" s="3" t="inlineStr">
        <is>
          <t>Maximum | Base rate</t>
        </is>
      </c>
    </row>
    <row r="22">
      <c r="A22" s="5" t="inlineStr">
        <is>
          <t>Line of Credit Facility [Line Items]</t>
        </is>
      </c>
    </row>
    <row r="23">
      <c r="A23" s="3" t="inlineStr">
        <is>
          <t>Debt instrument, basis spread on variable rate</t>
        </is>
      </c>
      <c r="B23" s="3" t="inlineStr">
        <is>
          <t>0.75%</t>
        </is>
      </c>
    </row>
    <row r="24">
      <c r="A24" s="3" t="inlineStr">
        <is>
          <t>Maximum | Eurodollar rate</t>
        </is>
      </c>
    </row>
    <row r="25">
      <c r="A25" s="5" t="inlineStr">
        <is>
          <t>Line of Credit Facility [Line Items]</t>
        </is>
      </c>
    </row>
    <row r="26">
      <c r="A26" s="3" t="inlineStr">
        <is>
          <t>Debt instrument, basis spread on variable rate</t>
        </is>
      </c>
      <c r="B26" s="3" t="inlineStr">
        <is>
          <t>1.75%</t>
        </is>
      </c>
    </row>
    <row r="27">
      <c r="A27" s="3" t="inlineStr">
        <is>
          <t>Minimum</t>
        </is>
      </c>
    </row>
    <row r="28">
      <c r="A28" s="5" t="inlineStr">
        <is>
          <t>Line of Credit Facility [Line Items]</t>
        </is>
      </c>
    </row>
    <row r="29">
      <c r="A29" s="3" t="inlineStr">
        <is>
          <t>Secured leverage ratio</t>
        </is>
      </c>
      <c r="B29" s="8" t="n">
        <v>3.75</v>
      </c>
    </row>
    <row r="30">
      <c r="A30" s="3" t="inlineStr">
        <is>
          <t>Debt instrument, basis spread on variable rate</t>
        </is>
      </c>
      <c r="B30" s="3" t="inlineStr">
        <is>
          <t>0.20%</t>
        </is>
      </c>
    </row>
    <row r="31">
      <c r="A31" s="3" t="inlineStr">
        <is>
          <t>Increased qualified acquisition ratio</t>
        </is>
      </c>
      <c r="B31" s="8" t="n">
        <v>0.5</v>
      </c>
    </row>
    <row r="32">
      <c r="A32" s="3" t="inlineStr">
        <is>
          <t>Interest charges, ratio</t>
        </is>
      </c>
      <c r="B32" s="4" t="n">
        <v>3</v>
      </c>
    </row>
    <row r="33">
      <c r="A33" s="3" t="inlineStr">
        <is>
          <t>Minimum | Pro forma basis</t>
        </is>
      </c>
    </row>
    <row r="34">
      <c r="A34" s="5" t="inlineStr">
        <is>
          <t>Line of Credit Facility [Line Items]</t>
        </is>
      </c>
    </row>
    <row r="35">
      <c r="A35" s="3" t="inlineStr">
        <is>
          <t>Secured leverage ratio</t>
        </is>
      </c>
      <c r="B35" s="8" t="n">
        <v>2.25</v>
      </c>
    </row>
    <row r="36">
      <c r="A36" s="3" t="inlineStr">
        <is>
          <t>Minimum | Base rate</t>
        </is>
      </c>
    </row>
    <row r="37">
      <c r="A37" s="5" t="inlineStr">
        <is>
          <t>Line of Credit Facility [Line Items]</t>
        </is>
      </c>
    </row>
    <row r="38">
      <c r="A38" s="3" t="inlineStr">
        <is>
          <t>Debt instrument, basis spread on variable rate</t>
        </is>
      </c>
      <c r="B38" s="3" t="inlineStr">
        <is>
          <t>0.25%</t>
        </is>
      </c>
    </row>
    <row r="39">
      <c r="A39" s="3" t="inlineStr">
        <is>
          <t>Minimum | Eurodollar rate</t>
        </is>
      </c>
    </row>
    <row r="40">
      <c r="A40" s="5" t="inlineStr">
        <is>
          <t>Line of Credit Facility [Line Items]</t>
        </is>
      </c>
    </row>
    <row r="41">
      <c r="A41" s="3" t="inlineStr">
        <is>
          <t>Debt instrument, basis spread on variable rate</t>
        </is>
      </c>
      <c r="B41" s="3" t="inlineStr">
        <is>
          <t>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RIVATIVES AND HEDGING: (Details) $ in Thousands</t>
        </is>
      </c>
      <c r="B1" s="2" t="inlineStr">
        <is>
          <t>12 Months Ended</t>
        </is>
      </c>
    </row>
    <row r="2">
      <c r="B2" s="2" t="inlineStr">
        <is>
          <t>Dec. 31, 2021USD ($)</t>
        </is>
      </c>
    </row>
    <row r="3">
      <c r="A3" s="3" t="inlineStr">
        <is>
          <t>Designated as hedging instruments</t>
        </is>
      </c>
    </row>
    <row r="4">
      <c r="A4" s="5" t="inlineStr">
        <is>
          <t>DERIVATIVES AND HEDGING:</t>
        </is>
      </c>
    </row>
    <row r="5">
      <c r="A5" s="3" t="inlineStr">
        <is>
          <t>Aggregate notional amount</t>
        </is>
      </c>
      <c r="B5" s="6" t="n">
        <v>31000</v>
      </c>
    </row>
    <row r="6">
      <c r="A6" s="3" t="inlineStr">
        <is>
          <t>Forward contract</t>
        </is>
      </c>
    </row>
    <row r="7">
      <c r="A7" s="5" t="inlineStr">
        <is>
          <t>DERIVATIVES AND HEDGING:</t>
        </is>
      </c>
    </row>
    <row r="8">
      <c r="A8" s="3" t="inlineStr">
        <is>
          <t>Derivative foreign currency exchange rate fluctuation period</t>
        </is>
      </c>
      <c r="B8" s="3" t="inlineStr">
        <is>
          <t>12 months</t>
        </is>
      </c>
    </row>
    <row r="9">
      <c r="A9" s="3" t="inlineStr">
        <is>
          <t>Fair value of outstanding contracts amount, assets</t>
        </is>
      </c>
      <c r="B9" s="6" t="n">
        <v>5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Pledges and Guarantees (Details) - USD ($) $ in Thousands</t>
        </is>
      </c>
      <c r="B1" s="2" t="inlineStr">
        <is>
          <t>Dec. 31, 2021</t>
        </is>
      </c>
      <c r="C1" s="2" t="inlineStr">
        <is>
          <t>Dec. 31, 2020</t>
        </is>
      </c>
      <c r="D1" s="2" t="inlineStr">
        <is>
          <t>Dec. 31, 2019</t>
        </is>
      </c>
    </row>
    <row r="2">
      <c r="A2" s="5" t="inlineStr">
        <is>
          <t>COMMITMENTS AND CONTINGENCIES</t>
        </is>
      </c>
    </row>
    <row r="3">
      <c r="A3" s="3" t="inlineStr">
        <is>
          <t>Long-term restricted cash</t>
        </is>
      </c>
      <c r="B3" s="6" t="n">
        <v>3495</v>
      </c>
      <c r="C3" s="6" t="n">
        <v>2415</v>
      </c>
      <c r="D3" s="6" t="n">
        <v>2252</v>
      </c>
    </row>
    <row r="4">
      <c r="A4" s="3" t="inlineStr">
        <is>
          <t>Obligations under lease agreements secured by bank guarantee</t>
        </is>
      </c>
      <c r="B4" s="6" t="n">
        <v>3581</v>
      </c>
      <c r="C4" s="6" t="n">
        <v>27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gal Proceedings (Details) $ in Millions</t>
        </is>
      </c>
      <c r="B1" s="2" t="inlineStr">
        <is>
          <t>12 Months Ended</t>
        </is>
      </c>
    </row>
    <row r="2">
      <c r="B2" s="2" t="inlineStr">
        <is>
          <t>Dec. 31, 2021USD ($)</t>
        </is>
      </c>
    </row>
    <row r="3">
      <c r="A3" s="5" t="inlineStr">
        <is>
          <t>COMMITMENTS AND CONTINGENCIES</t>
        </is>
      </c>
    </row>
    <row r="4">
      <c r="A4" s="3" t="inlineStr">
        <is>
          <t>Claims pending</t>
        </is>
      </c>
      <c r="B4" s="6" t="n">
        <v>8</v>
      </c>
    </row>
    <row r="5">
      <c r="A5" s="3" t="inlineStr">
        <is>
          <t>Claims pending recorded as a liability</t>
        </is>
      </c>
      <c r="B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Contractual Commitments (Details) - USD ($) $ in Thousands</t>
        </is>
      </c>
      <c r="B1" s="2" t="inlineStr">
        <is>
          <t>12 Months Ended</t>
        </is>
      </c>
    </row>
    <row r="2">
      <c r="B2" s="2" t="inlineStr">
        <is>
          <t>Dec. 31, 2021</t>
        </is>
      </c>
      <c r="C2" s="2" t="inlineStr">
        <is>
          <t>Dec. 31, 2020</t>
        </is>
      </c>
    </row>
    <row r="3">
      <c r="A3" s="5" t="inlineStr">
        <is>
          <t>COMMITMENTS AND CONTINGENCIES</t>
        </is>
      </c>
    </row>
    <row r="4">
      <c r="A4" s="3" t="inlineStr">
        <is>
          <t>Non-cancelable contractual commitments</t>
        </is>
      </c>
      <c r="B4" s="6" t="n">
        <v>30248</v>
      </c>
      <c r="C4" s="6" t="n">
        <v>58872</v>
      </c>
    </row>
    <row r="5">
      <c r="A5" s="3" t="inlineStr">
        <is>
          <t>Non-cancelable contractual commitments term</t>
        </is>
      </c>
      <c r="B5" s="3" t="inlineStr">
        <is>
          <t>2 years</t>
        </is>
      </c>
      <c r="C5" s="3" t="inlineStr">
        <is>
          <t>2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HOLDERS' EQUITY: - Share Capital (Details) - shares</t>
        </is>
      </c>
      <c r="B1" s="2" t="inlineStr">
        <is>
          <t>Dec. 31, 2021</t>
        </is>
      </c>
      <c r="C1" s="2" t="inlineStr">
        <is>
          <t>Dec. 31, 2020</t>
        </is>
      </c>
    </row>
    <row r="2">
      <c r="A2" s="5" t="inlineStr">
        <is>
          <t>Class of Stock [Line Items]</t>
        </is>
      </c>
    </row>
    <row r="3">
      <c r="A3" s="3" t="inlineStr">
        <is>
          <t>Ordinary shares, authorized</t>
        </is>
      </c>
      <c r="B3" s="4" t="n">
        <v>11500000000</v>
      </c>
      <c r="C3" s="4" t="n">
        <v>11500000000</v>
      </c>
    </row>
    <row r="4">
      <c r="A4" s="3" t="inlineStr">
        <is>
          <t>Ordinary shares, issued</t>
        </is>
      </c>
      <c r="B4" s="4" t="n">
        <v>1018468804</v>
      </c>
      <c r="C4" s="4" t="n">
        <v>640266044</v>
      </c>
    </row>
    <row r="5">
      <c r="A5" s="3" t="inlineStr">
        <is>
          <t>Ordinary shares, outstanding</t>
        </is>
      </c>
      <c r="B5" s="4" t="n">
        <v>1018468804</v>
      </c>
      <c r="C5" s="4" t="n">
        <v>640266044</v>
      </c>
    </row>
    <row r="6">
      <c r="A6" s="3" t="inlineStr">
        <is>
          <t>Class A Ordinary Shares</t>
        </is>
      </c>
    </row>
    <row r="7">
      <c r="A7" s="5" t="inlineStr">
        <is>
          <t>Class of Stock [Line Items]</t>
        </is>
      </c>
    </row>
    <row r="8">
      <c r="A8" s="3" t="inlineStr">
        <is>
          <t>Ordinary shares, authorized</t>
        </is>
      </c>
      <c r="B8" s="4" t="n">
        <v>10000000000</v>
      </c>
      <c r="C8" s="4" t="n">
        <v>10000000000</v>
      </c>
    </row>
    <row r="9">
      <c r="A9" s="3" t="inlineStr">
        <is>
          <t>Ordinary shares, issued</t>
        </is>
      </c>
      <c r="B9" s="4" t="n">
        <v>652938412</v>
      </c>
      <c r="C9" s="4" t="n">
        <v>320133022</v>
      </c>
    </row>
    <row r="10">
      <c r="A10" s="3" t="inlineStr">
        <is>
          <t>Ordinary shares, outstanding</t>
        </is>
      </c>
      <c r="B10" s="4" t="n">
        <v>652938412</v>
      </c>
      <c r="C10" s="4" t="n">
        <v>320133022</v>
      </c>
    </row>
    <row r="11">
      <c r="A11" s="3" t="inlineStr">
        <is>
          <t>Class B Ordinary Shares</t>
        </is>
      </c>
    </row>
    <row r="12">
      <c r="A12" s="5" t="inlineStr">
        <is>
          <t>Class of Stock [Line Items]</t>
        </is>
      </c>
    </row>
    <row r="13">
      <c r="A13" s="3" t="inlineStr">
        <is>
          <t>Ordinary shares, authorized</t>
        </is>
      </c>
      <c r="B13" s="4" t="n">
        <v>1500000000</v>
      </c>
      <c r="C13" s="4" t="n">
        <v>1500000000</v>
      </c>
    </row>
    <row r="14">
      <c r="A14" s="3" t="inlineStr">
        <is>
          <t>Ordinary shares, issued</t>
        </is>
      </c>
      <c r="B14" s="4" t="n">
        <v>365530392</v>
      </c>
      <c r="C14" s="4" t="n">
        <v>320133022</v>
      </c>
    </row>
    <row r="15">
      <c r="A15" s="3" t="inlineStr">
        <is>
          <t>Ordinary shares, outstanding</t>
        </is>
      </c>
      <c r="B15" s="4" t="n">
        <v>365530392</v>
      </c>
      <c r="C15" s="4" t="n">
        <v>320133022</v>
      </c>
    </row>
    <row r="16">
      <c r="A16" s="3" t="inlineStr">
        <is>
          <t>2019 Ordinary Shares</t>
        </is>
      </c>
    </row>
    <row r="17">
      <c r="A17" s="5" t="inlineStr">
        <is>
          <t>Class of Stock [Line Items]</t>
        </is>
      </c>
    </row>
    <row r="18">
      <c r="A18" s="3" t="inlineStr">
        <is>
          <t>Ordinary shares, authorized</t>
        </is>
      </c>
      <c r="C18" s="4" t="n">
        <v>25006298</v>
      </c>
    </row>
    <row r="19">
      <c r="A19" s="3" t="inlineStr">
        <is>
          <t>Ordinary shares, issued</t>
        </is>
      </c>
      <c r="C19" s="4" t="n">
        <v>25006298</v>
      </c>
    </row>
    <row r="20">
      <c r="A20" s="3" t="inlineStr">
        <is>
          <t>Ordinary shares, outstanding</t>
        </is>
      </c>
      <c r="C20" s="4" t="n">
        <v>25006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Dec. 31, 2019USD ($)</t>
        </is>
      </c>
    </row>
    <row r="2">
      <c r="A2" s="5" t="inlineStr">
        <is>
          <t>Reconciliation of cash and cash equivalents and restricted cash reported within the consolidated balance sheets</t>
        </is>
      </c>
    </row>
    <row r="3">
      <c r="A3" s="3" t="inlineStr">
        <is>
          <t>Cash and cash equivalents</t>
        </is>
      </c>
      <c r="B3" s="6" t="n">
        <v>86083</v>
      </c>
    </row>
    <row r="4">
      <c r="A4" s="3" t="inlineStr">
        <is>
          <t>Restricted cash</t>
        </is>
      </c>
      <c r="B4" s="4" t="n">
        <v>111</v>
      </c>
    </row>
    <row r="5">
      <c r="A5" s="3" t="inlineStr">
        <is>
          <t>Long-term restricted cash</t>
        </is>
      </c>
      <c r="B5" s="4" t="n">
        <v>2252</v>
      </c>
    </row>
    <row r="6">
      <c r="A6" s="3" t="inlineStr">
        <is>
          <t>Cash included in discontinued operations</t>
        </is>
      </c>
      <c r="B6" s="4" t="n">
        <v>2773</v>
      </c>
    </row>
    <row r="7">
      <c r="A7" s="3" t="inlineStr">
        <is>
          <t>Total cash and cash equivalents and restricted cash</t>
        </is>
      </c>
      <c r="B7" s="6" t="n">
        <v>912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21" customWidth="1" min="2" max="2"/>
    <col width="21" customWidth="1" min="3" max="3"/>
    <col width="18" customWidth="1" min="4" max="4"/>
  </cols>
  <sheetData>
    <row r="1">
      <c r="A1" s="1" t="inlineStr">
        <is>
          <t>SHAREHOLDERS EQUITY: (Details) $ in Thousands</t>
        </is>
      </c>
      <c r="B1" s="2" t="inlineStr">
        <is>
          <t>3 Months Ended</t>
        </is>
      </c>
      <c r="C1" s="2" t="inlineStr">
        <is>
          <t>12 Months Ended</t>
        </is>
      </c>
    </row>
    <row r="2">
      <c r="B2" s="2" t="inlineStr">
        <is>
          <t>Dec. 31, 2019USD ($)</t>
        </is>
      </c>
      <c r="C2" s="2" t="inlineStr">
        <is>
          <t>Dec. 31, 2019USD ($)</t>
        </is>
      </c>
      <c r="D2" s="2" t="inlineStr">
        <is>
          <t>Dec. 31, 2021Vote</t>
        </is>
      </c>
    </row>
    <row r="3">
      <c r="A3" s="5" t="inlineStr">
        <is>
          <t>Class of Stock [Line Items]</t>
        </is>
      </c>
    </row>
    <row r="4">
      <c r="A4" s="3" t="inlineStr">
        <is>
          <t>Dividends paid</t>
        </is>
      </c>
      <c r="B4" s="6" t="n">
        <v>100000</v>
      </c>
      <c r="C4" s="6" t="n">
        <v>100000</v>
      </c>
    </row>
    <row r="5">
      <c r="A5" s="3" t="inlineStr">
        <is>
          <t>Class A Ordinary Shares</t>
        </is>
      </c>
    </row>
    <row r="6">
      <c r="A6" s="5" t="inlineStr">
        <is>
          <t>Class of Stock [Line Items]</t>
        </is>
      </c>
    </row>
    <row r="7">
      <c r="A7" s="3" t="inlineStr">
        <is>
          <t>Number of vote per share | Vote</t>
        </is>
      </c>
      <c r="D7" s="4" t="n">
        <v>1</v>
      </c>
    </row>
    <row r="8">
      <c r="A8" s="3" t="inlineStr">
        <is>
          <t>Class B Ordinary Shares</t>
        </is>
      </c>
    </row>
    <row r="9">
      <c r="A9" s="5" t="inlineStr">
        <is>
          <t>Class of Stock [Line Items]</t>
        </is>
      </c>
    </row>
    <row r="10">
      <c r="A10" s="3" t="inlineStr">
        <is>
          <t>Number of vote per share | Vote</t>
        </is>
      </c>
      <c r="D10" s="4" t="n">
        <v>5</v>
      </c>
    </row>
    <row r="11">
      <c r="A11" s="3" t="inlineStr">
        <is>
          <t>2019 Ordinary Shares</t>
        </is>
      </c>
    </row>
    <row r="12">
      <c r="A12" s="5" t="inlineStr">
        <is>
          <t>Class of Stock [Line Items]</t>
        </is>
      </c>
    </row>
    <row r="13">
      <c r="A13" s="3" t="inlineStr">
        <is>
          <t>Liquidation Preference</t>
        </is>
      </c>
      <c r="B13" s="6" t="n">
        <v>374000</v>
      </c>
      <c r="C13" s="4" t="n">
        <v>374000</v>
      </c>
    </row>
    <row r="14">
      <c r="A14" s="3" t="inlineStr">
        <is>
          <t>Dividends paid</t>
        </is>
      </c>
      <c r="C14" s="6" t="n">
        <v>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2019 Secondary Transaction (Details) - USD ($) $ / shares in Units,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5" t="inlineStr">
        <is>
          <t>Class of Stock [Line Items]</t>
        </is>
      </c>
    </row>
    <row r="4">
      <c r="A4" s="3" t="inlineStr">
        <is>
          <t>Share-based compensation expense</t>
        </is>
      </c>
      <c r="C4" s="6" t="n">
        <v>78515</v>
      </c>
      <c r="D4" s="6" t="n">
        <v>12596</v>
      </c>
      <c r="E4" s="6" t="n">
        <v>15329</v>
      </c>
    </row>
    <row r="5">
      <c r="A5" s="3" t="inlineStr">
        <is>
          <t>Deemed dividend</t>
        </is>
      </c>
      <c r="E5" s="4" t="n">
        <v>884</v>
      </c>
    </row>
    <row r="6">
      <c r="A6" s="3" t="inlineStr">
        <is>
          <t>Share-based compensation expense, incremental value associated with modification</t>
        </is>
      </c>
      <c r="D6" s="6" t="n">
        <v>1818</v>
      </c>
      <c r="E6" s="6" t="n">
        <v>3593</v>
      </c>
    </row>
    <row r="7">
      <c r="A7" s="3" t="inlineStr">
        <is>
          <t>2019 Secondary Transaction</t>
        </is>
      </c>
    </row>
    <row r="8">
      <c r="A8" s="5" t="inlineStr">
        <is>
          <t>Class of Stock [Line Items]</t>
        </is>
      </c>
    </row>
    <row r="9">
      <c r="A9" s="3" t="inlineStr">
        <is>
          <t>Number of shares issued to investors</t>
        </is>
      </c>
      <c r="B9" s="4" t="n">
        <v>25006298</v>
      </c>
    </row>
    <row r="10">
      <c r="A10" s="3" t="inlineStr">
        <is>
          <t>Price per share</t>
        </is>
      </c>
      <c r="B10" s="7" t="n">
        <v>14.95</v>
      </c>
      <c r="E10" s="7" t="n">
        <v>14.95</v>
      </c>
    </row>
    <row r="11">
      <c r="A11" s="3" t="inlineStr">
        <is>
          <t>Total consideration</t>
        </is>
      </c>
      <c r="B11" s="6" t="n">
        <v>374000</v>
      </c>
    </row>
    <row r="12">
      <c r="A12" s="3" t="inlineStr">
        <is>
          <t>Share-based compensation expense</t>
        </is>
      </c>
      <c r="E12" s="6" t="n">
        <v>483</v>
      </c>
    </row>
    <row r="13">
      <c r="A13" s="3" t="inlineStr">
        <is>
          <t>Deemed dividend</t>
        </is>
      </c>
      <c r="E13" s="4" t="n">
        <v>884</v>
      </c>
    </row>
    <row r="14">
      <c r="A14" s="3" t="inlineStr">
        <is>
          <t>Share-based compensation expense, incremental value associated with modification</t>
        </is>
      </c>
      <c r="E14" s="6" t="n">
        <v>311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ciprocal Shareholding (Details) - Neural Logic Ltd - shares</t>
        </is>
      </c>
      <c r="B1" s="2" t="inlineStr">
        <is>
          <t>12 Months Ended</t>
        </is>
      </c>
    </row>
    <row r="2">
      <c r="B2" s="2" t="inlineStr">
        <is>
          <t>Dec. 31, 2019</t>
        </is>
      </c>
      <c r="C2" s="2" t="inlineStr">
        <is>
          <t>Dec. 31, 2021</t>
        </is>
      </c>
    </row>
    <row r="3">
      <c r="A3" s="5" t="inlineStr">
        <is>
          <t>Schedule of Equity Method Investments [Line Items]</t>
        </is>
      </c>
    </row>
    <row r="4">
      <c r="A4" s="3" t="inlineStr">
        <is>
          <t>Ownership interest (as a percent)</t>
        </is>
      </c>
      <c r="B4" s="3" t="inlineStr">
        <is>
          <t>30.00%</t>
        </is>
      </c>
    </row>
    <row r="5">
      <c r="A5" s="3" t="inlineStr">
        <is>
          <t>Reciprocal holdings in shares (as a percent)</t>
        </is>
      </c>
      <c r="B5" s="3" t="inlineStr">
        <is>
          <t>1.32%</t>
        </is>
      </c>
    </row>
    <row r="6">
      <c r="A6" s="3" t="inlineStr">
        <is>
          <t>Indirect pro-rata interest (as a percent)</t>
        </is>
      </c>
      <c r="B6" s="3" t="inlineStr">
        <is>
          <t>0.40%</t>
        </is>
      </c>
    </row>
    <row r="7">
      <c r="A7" s="3" t="inlineStr">
        <is>
          <t>Number of shares reciprocally held</t>
        </is>
      </c>
      <c r="C7" s="4"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Non-Controlling Interest (Details) - Reason Software Company Inc $ in Thousands</t>
        </is>
      </c>
      <c r="B1" s="2" t="inlineStr">
        <is>
          <t>12 Months Ended</t>
        </is>
      </c>
    </row>
    <row r="2">
      <c r="B2" s="2" t="inlineStr">
        <is>
          <t>Dec. 31, 2019USD ($)</t>
        </is>
      </c>
    </row>
    <row r="3">
      <c r="A3" s="5" t="inlineStr">
        <is>
          <t>Noncontrolling Interest [Line Items]</t>
        </is>
      </c>
    </row>
    <row r="4">
      <c r="A4" s="3" t="inlineStr">
        <is>
          <t>Payments to acquire interest</t>
        </is>
      </c>
      <c r="B4" s="6" t="n">
        <v>2000</v>
      </c>
    </row>
    <row r="5">
      <c r="A5" s="3" t="inlineStr">
        <is>
          <t>Percentage of voting interest held</t>
        </is>
      </c>
      <c r="B5" s="3"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74" customWidth="1" min="2" max="2"/>
    <col width="16" customWidth="1" min="3" max="3"/>
    <col width="13" customWidth="1" min="4" max="4"/>
  </cols>
  <sheetData>
    <row r="1">
      <c r="A1" s="1" t="inlineStr">
        <is>
          <t>SHAREHOLDERS EQUITY: - Dividends (Details) - USD ($) $ in Thousands</t>
        </is>
      </c>
      <c r="B1" s="2" t="inlineStr">
        <is>
          <t>3 Months Ended</t>
        </is>
      </c>
      <c r="C1" s="2" t="inlineStr">
        <is>
          <t>12 Months Ended</t>
        </is>
      </c>
    </row>
    <row r="2">
      <c r="B2" s="2" t="inlineStr">
        <is>
          <t>Dec. 31, 2019</t>
        </is>
      </c>
      <c r="C2" s="2" t="inlineStr">
        <is>
          <t>Dec. 31, 2019</t>
        </is>
      </c>
    </row>
    <row r="3">
      <c r="A3" s="5" t="inlineStr">
        <is>
          <t>SHAREHOLDERS' EQUITY:</t>
        </is>
      </c>
    </row>
    <row r="4">
      <c r="A4" s="3" t="inlineStr">
        <is>
          <t>Dividends declared</t>
        </is>
      </c>
      <c r="B4" s="6" t="n">
        <v>100000</v>
      </c>
      <c r="C4" s="6" t="n">
        <v>99449</v>
      </c>
      <c r="D4" s="3" t="inlineStr">
        <is>
          <t>[1]</t>
        </is>
      </c>
    </row>
    <row r="5">
      <c r="A5" s="3" t="inlineStr">
        <is>
          <t>Dividends paid</t>
        </is>
      </c>
      <c r="B5" s="6" t="n">
        <v>100000</v>
      </c>
      <c r="C5" s="6" t="n">
        <v>100000</v>
      </c>
    </row>
    <row r="6"/>
    <row r="7">
      <c r="A7" s="3" t="inlineStr">
        <is>
          <t>[1]</t>
        </is>
      </c>
      <c r="B7" s="3" t="inlineStr">
        <is>
          <t>Retrospectively adjusted for the Recapitalization as described in Note 2.</t>
        </is>
      </c>
    </row>
  </sheetData>
  <mergeCells count="5">
    <mergeCell ref="A1:A2"/>
    <mergeCell ref="C1:D1"/>
    <mergeCell ref="C2:D2"/>
    <mergeCell ref="A6:D6"/>
    <mergeCell ref="B7:D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Details) - USD ($) $ in Thousands</t>
        </is>
      </c>
      <c r="B1" s="2" t="inlineStr">
        <is>
          <t>Aug. 11, 2013</t>
        </is>
      </c>
      <c r="C1" s="2" t="inlineStr">
        <is>
          <t>Dec. 31, 2021</t>
        </is>
      </c>
      <c r="D1" s="2" t="inlineStr">
        <is>
          <t>Dec. 31, 2020</t>
        </is>
      </c>
      <c r="E1" s="2" t="inlineStr">
        <is>
          <t>Dec. 31, 2019</t>
        </is>
      </c>
    </row>
    <row r="2">
      <c r="A2" s="5" t="inlineStr">
        <is>
          <t>Share-based Compensation Arrangement by Share-based Payment Award [Line Items]</t>
        </is>
      </c>
    </row>
    <row r="3">
      <c r="A3" s="3" t="inlineStr">
        <is>
          <t>Expiration term upon termination of employment, the unvested portion of awards, and any vested portion not exercised</t>
        </is>
      </c>
      <c r="C3" s="3" t="inlineStr">
        <is>
          <t>90 days</t>
        </is>
      </c>
    </row>
    <row r="4">
      <c r="A4" s="3" t="inlineStr">
        <is>
          <t>Incremental modification costs</t>
        </is>
      </c>
      <c r="D4" s="6" t="n">
        <v>1818</v>
      </c>
      <c r="E4" s="6" t="n">
        <v>3593</v>
      </c>
    </row>
    <row r="5">
      <c r="A5" s="3" t="inlineStr">
        <is>
          <t>Modification amount for vested options</t>
        </is>
      </c>
      <c r="D5" s="4" t="n">
        <v>1042</v>
      </c>
    </row>
    <row r="6">
      <c r="A6" s="3" t="inlineStr">
        <is>
          <t>Modification amount for unvested options</t>
        </is>
      </c>
      <c r="D6" s="6" t="n">
        <v>776</v>
      </c>
    </row>
    <row r="7">
      <c r="A7" s="3" t="inlineStr">
        <is>
          <t>2013 Share Incentive Plan</t>
        </is>
      </c>
    </row>
    <row r="8">
      <c r="A8" s="5" t="inlineStr">
        <is>
          <t>Share-based Compensation Arrangement by Share-based Payment Award [Line Items]</t>
        </is>
      </c>
    </row>
    <row r="9">
      <c r="A9" s="3" t="inlineStr">
        <is>
          <t>Vesting period</t>
        </is>
      </c>
      <c r="B9" s="3" t="inlineStr">
        <is>
          <t>4 years</t>
        </is>
      </c>
    </row>
    <row r="10">
      <c r="A10" s="3" t="inlineStr">
        <is>
          <t>2021 Share Incentive Plan</t>
        </is>
      </c>
    </row>
    <row r="11">
      <c r="A11" s="5" t="inlineStr">
        <is>
          <t>Share-based Compensation Arrangement by Share-based Payment Award [Line Items]</t>
        </is>
      </c>
    </row>
    <row r="12">
      <c r="A12" s="3" t="inlineStr">
        <is>
          <t>Vesting period</t>
        </is>
      </c>
      <c r="C12" s="3" t="inlineStr">
        <is>
          <t>4 years</t>
        </is>
      </c>
    </row>
    <row r="13">
      <c r="A13" s="3" t="inlineStr">
        <is>
          <t>Exercise price of share options, maximum fair value percentage</t>
        </is>
      </c>
      <c r="C13" s="3" t="inlineStr">
        <is>
          <t>100.00%</t>
        </is>
      </c>
    </row>
    <row r="14">
      <c r="A14" s="3" t="inlineStr">
        <is>
          <t>Exercise period</t>
        </is>
      </c>
      <c r="C14" s="3" t="inlineStr">
        <is>
          <t>10 years</t>
        </is>
      </c>
    </row>
    <row r="15">
      <c r="A15" s="3" t="inlineStr">
        <is>
          <t>2019 Secondary Transaction</t>
        </is>
      </c>
    </row>
    <row r="16">
      <c r="A16" s="5" t="inlineStr">
        <is>
          <t>Share-based Compensation Arrangement by Share-based Payment Award [Line Items]</t>
        </is>
      </c>
    </row>
    <row r="17">
      <c r="A17" s="3" t="inlineStr">
        <is>
          <t>Incremental modification costs</t>
        </is>
      </c>
      <c r="E17" s="6" t="n">
        <v>3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5" t="inlineStr">
        <is>
          <t>Share-based Payment Arrangement, Expensed and Capitalized, Amount [Line Items]</t>
        </is>
      </c>
    </row>
    <row r="4">
      <c r="A4" s="3" t="inlineStr">
        <is>
          <t>Total share-based compensation expenses</t>
        </is>
      </c>
      <c r="B4" s="6" t="n">
        <v>78515</v>
      </c>
      <c r="C4" s="6" t="n">
        <v>12596</v>
      </c>
      <c r="D4" s="6" t="n">
        <v>15329</v>
      </c>
    </row>
    <row r="5">
      <c r="A5" s="3" t="inlineStr">
        <is>
          <t>Share-based compensation expense relating to our discontinued operations</t>
        </is>
      </c>
      <c r="C5" s="4" t="n">
        <v>2168</v>
      </c>
      <c r="D5" s="4" t="n">
        <v>2507</v>
      </c>
    </row>
    <row r="6">
      <c r="A6" s="3" t="inlineStr">
        <is>
          <t>Unrecognized share-based compensation expense</t>
        </is>
      </c>
      <c r="B6" s="6" t="n">
        <v>64218</v>
      </c>
    </row>
    <row r="7">
      <c r="A7" s="3" t="inlineStr">
        <is>
          <t>Unrecognized share-based compensation expense to be recognized over the average remaining vesting period</t>
        </is>
      </c>
      <c r="B7" s="3" t="inlineStr">
        <is>
          <t>2 years 10 months 20 days</t>
        </is>
      </c>
    </row>
    <row r="8">
      <c r="A8" s="3" t="inlineStr">
        <is>
          <t>Cost of revenue</t>
        </is>
      </c>
    </row>
    <row r="9">
      <c r="A9" s="5" t="inlineStr">
        <is>
          <t>Share-based Payment Arrangement, Expensed and Capitalized, Amount [Line Items]</t>
        </is>
      </c>
    </row>
    <row r="10">
      <c r="A10" s="3" t="inlineStr">
        <is>
          <t>Total share-based compensation expenses</t>
        </is>
      </c>
      <c r="B10" s="6" t="n">
        <v>1217</v>
      </c>
      <c r="C10" s="4" t="n">
        <v>316</v>
      </c>
      <c r="D10" s="4" t="n">
        <v>176</v>
      </c>
    </row>
    <row r="11">
      <c r="A11" s="3" t="inlineStr">
        <is>
          <t>Research and development</t>
        </is>
      </c>
    </row>
    <row r="12">
      <c r="A12" s="5" t="inlineStr">
        <is>
          <t>Share-based Payment Arrangement, Expensed and Capitalized, Amount [Line Items]</t>
        </is>
      </c>
    </row>
    <row r="13">
      <c r="A13" s="3" t="inlineStr">
        <is>
          <t>Total share-based compensation expenses</t>
        </is>
      </c>
      <c r="B13" s="4" t="n">
        <v>24419</v>
      </c>
      <c r="C13" s="4" t="n">
        <v>3881</v>
      </c>
      <c r="D13" s="4" t="n">
        <v>3862</v>
      </c>
    </row>
    <row r="14">
      <c r="A14" s="3" t="inlineStr">
        <is>
          <t>Sales and marketing</t>
        </is>
      </c>
    </row>
    <row r="15">
      <c r="A15" s="5" t="inlineStr">
        <is>
          <t>Share-based Payment Arrangement, Expensed and Capitalized, Amount [Line Items]</t>
        </is>
      </c>
    </row>
    <row r="16">
      <c r="A16" s="3" t="inlineStr">
        <is>
          <t>Total share-based compensation expenses</t>
        </is>
      </c>
      <c r="B16" s="4" t="n">
        <v>16807</v>
      </c>
      <c r="C16" s="4" t="n">
        <v>4692</v>
      </c>
      <c r="D16" s="4" t="n">
        <v>4683</v>
      </c>
    </row>
    <row r="17">
      <c r="A17" s="3" t="inlineStr">
        <is>
          <t>General and administrative expenses</t>
        </is>
      </c>
    </row>
    <row r="18">
      <c r="A18" s="5" t="inlineStr">
        <is>
          <t>Share-based Payment Arrangement, Expensed and Capitalized, Amount [Line Items]</t>
        </is>
      </c>
    </row>
    <row r="19">
      <c r="A19" s="3" t="inlineStr">
        <is>
          <t>Total share-based compensation expenses</t>
        </is>
      </c>
      <c r="B19" s="6" t="n">
        <v>36072</v>
      </c>
      <c r="C19" s="6" t="n">
        <v>3707</v>
      </c>
      <c r="D19" s="6" t="n">
        <v>66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hare option activity (Details) - USD ($) $ / shares in Units, $ in Thousands</t>
        </is>
      </c>
      <c r="B1" s="2" t="inlineStr">
        <is>
          <t>12 Months Ended</t>
        </is>
      </c>
    </row>
    <row r="2">
      <c r="B2" s="2" t="inlineStr">
        <is>
          <t>Dec. 31, 2021</t>
        </is>
      </c>
      <c r="C2" s="2" t="inlineStr">
        <is>
          <t>Dec. 31, 2020</t>
        </is>
      </c>
    </row>
    <row r="3">
      <c r="A3" s="5" t="inlineStr">
        <is>
          <t>Number of Option</t>
        </is>
      </c>
    </row>
    <row r="4">
      <c r="A4" s="3" t="inlineStr">
        <is>
          <t>Balance at the beginning</t>
        </is>
      </c>
      <c r="B4" s="4" t="n">
        <v>78030653</v>
      </c>
    </row>
    <row r="5">
      <c r="A5" s="3" t="inlineStr">
        <is>
          <t>Granted</t>
        </is>
      </c>
      <c r="B5" s="4" t="n">
        <v>40341308</v>
      </c>
    </row>
    <row r="6">
      <c r="A6" s="3" t="inlineStr">
        <is>
          <t>Exercised</t>
        </is>
      </c>
      <c r="B6" s="4" t="n">
        <v>-13862118</v>
      </c>
    </row>
    <row r="7">
      <c r="A7" s="3" t="inlineStr">
        <is>
          <t>Forfeited</t>
        </is>
      </c>
      <c r="B7" s="4" t="n">
        <v>-1270774</v>
      </c>
    </row>
    <row r="8">
      <c r="A8" s="3" t="inlineStr">
        <is>
          <t>Balance at the end</t>
        </is>
      </c>
      <c r="B8" s="4" t="n">
        <v>103239069</v>
      </c>
      <c r="C8" s="4" t="n">
        <v>78030653</v>
      </c>
    </row>
    <row r="9">
      <c r="A9" s="3" t="inlineStr">
        <is>
          <t>Exercisable at the end</t>
        </is>
      </c>
      <c r="B9" s="4" t="n">
        <v>43519611</v>
      </c>
      <c r="C9" s="4" t="n">
        <v>41843026</v>
      </c>
    </row>
    <row r="10">
      <c r="A10" s="5" t="inlineStr">
        <is>
          <t>Weighted-Average Exercise Price</t>
        </is>
      </c>
    </row>
    <row r="11">
      <c r="A11" s="3" t="inlineStr">
        <is>
          <t>Balance at the beginning (in dollars per share)</t>
        </is>
      </c>
      <c r="B11" s="9" t="n">
        <v>0.8</v>
      </c>
    </row>
    <row r="12">
      <c r="A12" s="3" t="inlineStr">
        <is>
          <t>Granted (in dollars per share)</t>
        </is>
      </c>
      <c r="B12" s="10" t="n">
        <v>3.1</v>
      </c>
    </row>
    <row r="13">
      <c r="A13" s="3" t="inlineStr">
        <is>
          <t>Exercised (in dollars per share)</t>
        </is>
      </c>
      <c r="B13" s="10" t="n">
        <v>0.6</v>
      </c>
    </row>
    <row r="14">
      <c r="A14" s="3" t="inlineStr">
        <is>
          <t>Forfeited (in dollars per share)</t>
        </is>
      </c>
      <c r="B14" s="8" t="n">
        <v>1.42</v>
      </c>
    </row>
    <row r="15">
      <c r="A15" s="3" t="inlineStr">
        <is>
          <t>Balance at the end (in dollars per share)</t>
        </is>
      </c>
      <c r="B15" s="8" t="n">
        <v>1.71</v>
      </c>
      <c r="C15" s="9" t="n">
        <v>0.8</v>
      </c>
    </row>
    <row r="16">
      <c r="A16" s="3" t="inlineStr">
        <is>
          <t>Exercisable at the end (in dollars per share)</t>
        </is>
      </c>
      <c r="B16" s="7" t="n">
        <v>0.72</v>
      </c>
      <c r="C16" s="9" t="n">
        <v>0.6</v>
      </c>
    </row>
    <row r="17">
      <c r="A17" s="5" t="inlineStr">
        <is>
          <t>Weighted- Average Remaining Contractual Term and Aggregate Intrinsic Value</t>
        </is>
      </c>
    </row>
    <row r="18">
      <c r="A18" s="3" t="inlineStr">
        <is>
          <t>Weighted average remaining contractual term (in years)</t>
        </is>
      </c>
      <c r="B18" s="3" t="inlineStr">
        <is>
          <t>5 years 11 months 12 days</t>
        </is>
      </c>
      <c r="C18" s="3" t="inlineStr">
        <is>
          <t>4 years 9 months 7 days</t>
        </is>
      </c>
    </row>
    <row r="19">
      <c r="A19" s="3" t="inlineStr">
        <is>
          <t>Exercisable at the end (in years)</t>
        </is>
      </c>
      <c r="B19" s="3" t="inlineStr">
        <is>
          <t>3 years 7 months 13 days</t>
        </is>
      </c>
      <c r="C19" s="3" t="inlineStr">
        <is>
          <t>3 years 11 months 4 days</t>
        </is>
      </c>
    </row>
    <row r="20">
      <c r="A20" s="3" t="inlineStr">
        <is>
          <t>Balance at the beginning (in dollars)</t>
        </is>
      </c>
      <c r="B20" s="6" t="n">
        <v>188342</v>
      </c>
    </row>
    <row r="21">
      <c r="A21" s="3" t="inlineStr">
        <is>
          <t>Balance at the end (in dollars)</t>
        </is>
      </c>
      <c r="B21" s="4" t="n">
        <v>622635</v>
      </c>
      <c r="C21" s="6" t="n">
        <v>188342</v>
      </c>
    </row>
    <row r="22">
      <c r="A22" s="3" t="inlineStr">
        <is>
          <t>Exercisable at the end (in dollars)</t>
        </is>
      </c>
      <c r="B22" s="4" t="n">
        <v>305465</v>
      </c>
      <c r="C22" s="4" t="n">
        <v>109275</v>
      </c>
    </row>
    <row r="23">
      <c r="A23" s="3" t="inlineStr">
        <is>
          <t>Aggregate intrinsic values of share options exercised</t>
        </is>
      </c>
      <c r="B23" s="6" t="n">
        <v>126472</v>
      </c>
      <c r="C23" s="6" t="n">
        <v>139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Fair value of option grants (Details) - $ / shares</t>
        </is>
      </c>
      <c r="B1" s="2" t="inlineStr">
        <is>
          <t>12 Months Ended</t>
        </is>
      </c>
    </row>
    <row r="2">
      <c r="B2" s="2" t="inlineStr">
        <is>
          <t>Dec. 31, 2021</t>
        </is>
      </c>
      <c r="C2" s="2" t="inlineStr">
        <is>
          <t>Dec. 31, 2020</t>
        </is>
      </c>
      <c r="D2" s="2" t="inlineStr">
        <is>
          <t>Dec. 31, 2019</t>
        </is>
      </c>
    </row>
    <row r="3">
      <c r="A3" s="5" t="inlineStr">
        <is>
          <t>Fair value of option grants was estimated using the Black-Scholes option-pricing model</t>
        </is>
      </c>
    </row>
    <row r="4">
      <c r="A4" s="3" t="inlineStr">
        <is>
          <t>Risk-free interest rate, minimum</t>
        </is>
      </c>
      <c r="B4" s="3" t="inlineStr">
        <is>
          <t>0.60%</t>
        </is>
      </c>
      <c r="C4" s="3" t="inlineStr">
        <is>
          <t>0.24%</t>
        </is>
      </c>
      <c r="D4" s="3" t="inlineStr">
        <is>
          <t>1.51%</t>
        </is>
      </c>
    </row>
    <row r="5">
      <c r="A5" s="3" t="inlineStr">
        <is>
          <t>Risk-free interest rate, maximum</t>
        </is>
      </c>
      <c r="B5" s="3" t="inlineStr">
        <is>
          <t>1.37%</t>
        </is>
      </c>
      <c r="C5" s="3" t="inlineStr">
        <is>
          <t>1.44%</t>
        </is>
      </c>
      <c r="D5" s="3" t="inlineStr">
        <is>
          <t>2.53%</t>
        </is>
      </c>
    </row>
    <row r="6">
      <c r="A6" s="3" t="inlineStr">
        <is>
          <t>Expected price volatility, minimum</t>
        </is>
      </c>
      <c r="B6" s="3" t="inlineStr">
        <is>
          <t>38.00%</t>
        </is>
      </c>
      <c r="C6" s="3" t="inlineStr">
        <is>
          <t>34.00%</t>
        </is>
      </c>
      <c r="D6" s="3" t="inlineStr">
        <is>
          <t>38.00%</t>
        </is>
      </c>
    </row>
    <row r="7">
      <c r="A7" s="3" t="inlineStr">
        <is>
          <t>Expected price volatility, maximum</t>
        </is>
      </c>
      <c r="C7" s="3" t="inlineStr">
        <is>
          <t>43.00%</t>
        </is>
      </c>
      <c r="D7" s="3" t="inlineStr">
        <is>
          <t>43.00%</t>
        </is>
      </c>
    </row>
    <row r="8">
      <c r="A8" s="3" t="inlineStr">
        <is>
          <t>Dividend yield</t>
        </is>
      </c>
      <c r="B8" s="3" t="inlineStr">
        <is>
          <t>0.00%</t>
        </is>
      </c>
      <c r="C8" s="3" t="inlineStr">
        <is>
          <t>0.00%</t>
        </is>
      </c>
      <c r="D8" s="3" t="inlineStr">
        <is>
          <t>0.00%</t>
        </is>
      </c>
    </row>
    <row r="9">
      <c r="A9" s="3" t="inlineStr">
        <is>
          <t>Minimum</t>
        </is>
      </c>
    </row>
    <row r="10">
      <c r="A10" s="5" t="inlineStr">
        <is>
          <t>Fair value of option grants was estimated using the Black-Scholes option-pricing model</t>
        </is>
      </c>
    </row>
    <row r="11">
      <c r="A11" s="3" t="inlineStr">
        <is>
          <t>Expected option term (in years)</t>
        </is>
      </c>
      <c r="B11" s="3" t="inlineStr">
        <is>
          <t>5 years 7 months 9 days</t>
        </is>
      </c>
      <c r="C11" s="3" t="inlineStr">
        <is>
          <t>4 years 3 months 7 days</t>
        </is>
      </c>
      <c r="D11" s="3" t="inlineStr">
        <is>
          <t>4 years</t>
        </is>
      </c>
    </row>
    <row r="12">
      <c r="A12" s="3" t="inlineStr">
        <is>
          <t>Fair value of an ordinary share</t>
        </is>
      </c>
      <c r="B12" s="7" t="n">
        <v>4.45</v>
      </c>
      <c r="C12" s="7" t="n">
        <v>1.3</v>
      </c>
      <c r="D12" s="7" t="n">
        <v>1.1</v>
      </c>
    </row>
    <row r="13">
      <c r="A13" s="3" t="inlineStr">
        <is>
          <t>Maximum</t>
        </is>
      </c>
    </row>
    <row r="14">
      <c r="A14" s="5" t="inlineStr">
        <is>
          <t>Fair value of option grants was estimated using the Black-Scholes option-pricing model</t>
        </is>
      </c>
    </row>
    <row r="15">
      <c r="A15" s="3" t="inlineStr">
        <is>
          <t>Expected option term (in years)</t>
        </is>
      </c>
      <c r="B15" s="3" t="inlineStr">
        <is>
          <t>6 years 1 month 9 days</t>
        </is>
      </c>
      <c r="C15" s="3" t="inlineStr">
        <is>
          <t>4 years 7 months 9 days</t>
        </is>
      </c>
      <c r="D15" s="3" t="inlineStr">
        <is>
          <t>4 years 7 months 9 days</t>
        </is>
      </c>
    </row>
    <row r="16">
      <c r="A16" s="3" t="inlineStr">
        <is>
          <t>Fair value of an ordinary share</t>
        </is>
      </c>
      <c r="B16" s="7" t="n">
        <v>8.4</v>
      </c>
      <c r="C16" s="7" t="n">
        <v>3.21</v>
      </c>
      <c r="D16" s="7"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Additional information (Details)</t>
        </is>
      </c>
      <c r="B1" s="2" t="inlineStr">
        <is>
          <t>12 Months Ended</t>
        </is>
      </c>
    </row>
    <row r="2">
      <c r="B2" s="2" t="inlineStr">
        <is>
          <t>Dec. 31, 2021$ / sharesshares</t>
        </is>
      </c>
    </row>
    <row r="3">
      <c r="A3" s="5" t="inlineStr">
        <is>
          <t>Number of Shares</t>
        </is>
      </c>
    </row>
    <row r="4">
      <c r="A4" s="3" t="inlineStr">
        <is>
          <t>Unvested RSUs outstanding at the beginning | shares</t>
        </is>
      </c>
      <c r="B4" s="4" t="n">
        <v>1483770</v>
      </c>
    </row>
    <row r="5">
      <c r="A5" s="3" t="inlineStr">
        <is>
          <t>Granted | shares</t>
        </is>
      </c>
      <c r="B5" s="4" t="n">
        <v>2080087</v>
      </c>
    </row>
    <row r="6">
      <c r="A6" s="3" t="inlineStr">
        <is>
          <t>Vested | shares</t>
        </is>
      </c>
      <c r="B6" s="4" t="n">
        <v>-1398508</v>
      </c>
    </row>
    <row r="7">
      <c r="A7" s="3" t="inlineStr">
        <is>
          <t>Forfeited | shares</t>
        </is>
      </c>
      <c r="B7" s="4" t="n">
        <v>-22163</v>
      </c>
    </row>
    <row r="8">
      <c r="A8" s="3" t="inlineStr">
        <is>
          <t>Unvested RSUs outstanding at the end | shares</t>
        </is>
      </c>
      <c r="B8" s="4" t="n">
        <v>2143186</v>
      </c>
    </row>
    <row r="9">
      <c r="A9" s="5" t="inlineStr">
        <is>
          <t>Weighted- Average Grant Date Fair Value Price</t>
        </is>
      </c>
    </row>
    <row r="10">
      <c r="A10" s="3" t="inlineStr">
        <is>
          <t>Unvested RSUs outstanding at the beginning (in dollars per share) | $ / shares</t>
        </is>
      </c>
      <c r="B10" s="7" t="n">
        <v>1.24</v>
      </c>
    </row>
    <row r="11">
      <c r="A11" s="3" t="inlineStr">
        <is>
          <t>Granted (in dollars per share) | $ / shares</t>
        </is>
      </c>
      <c r="B11" s="8" t="n">
        <v>11.31</v>
      </c>
    </row>
    <row r="12">
      <c r="A12" s="3" t="inlineStr">
        <is>
          <t>Vested (in dollars per share) | $ / shares</t>
        </is>
      </c>
      <c r="B12" s="8" t="n">
        <v>1.29</v>
      </c>
    </row>
    <row r="13">
      <c r="A13" s="3" t="inlineStr">
        <is>
          <t>Forfeited (in dollars per share) | $ / shares</t>
        </is>
      </c>
      <c r="B13" s="8" t="n">
        <v>11.62</v>
      </c>
    </row>
    <row r="14">
      <c r="A14" s="3" t="inlineStr">
        <is>
          <t>Unvested RSUs outstanding at the end (in dollars per share) | $ / shares</t>
        </is>
      </c>
      <c r="B14" s="7" t="n">
        <v>10.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CRIPTION OF THE BUSINESS:</t>
        </is>
      </c>
      <c r="B1" s="2" t="inlineStr">
        <is>
          <t>12 Months Ended</t>
        </is>
      </c>
    </row>
    <row r="2">
      <c r="B2" s="2" t="inlineStr">
        <is>
          <t>Dec. 31, 2021</t>
        </is>
      </c>
    </row>
    <row r="3">
      <c r="A3" s="5" t="inlineStr">
        <is>
          <t>DESCRIPTION OF THE BUSINESS:</t>
        </is>
      </c>
    </row>
    <row r="4">
      <c r="A4" s="3" t="inlineStr">
        <is>
          <t>DESCRIPTION OF THE BUSINESS:</t>
        </is>
      </c>
      <c r="B4" s="3" t="inlineStr">
        <is>
          <t>IRONSOURCE LTD. NOTES TO CONSOLIDATED FINANCIAL STATEMENTS (continued) NOTE 1 — DESCRIPTION OF THE BUSINESS: ironSource Ltd. (collectively referred to with its wholly-owned subsidiaries as “ironSource”, “we”, “our”, “us” or the “Company”) is a leading business platform that enables mobile content creators to prosper within the App Economy. Since our founding in 2010, we have focused on empowering our customers to grow, engage, monetize and analyze their users to create scaled and sustainable businesses. Today, we provide core business infrastructure to mobile game and app developers and enhance telecom operators’ relationship with their users. We are headquartered in Tel-Aviv, Israel, and have offices in various cities in North America, Europe and Asia. On June 28, 2021, we consummated a recapitalization transaction with Thoma Bravo Advantage (“TBA”), a publicly traded special purpose acquisition company, resulting in TBA becoming a wholly-owned subsidiary of the Company. On June 29, 2021, ironSource became a publicly traded corporation at the New York Stock Exchange under the symbol “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t>
        </is>
      </c>
      <c r="B1" s="2" t="inlineStr">
        <is>
          <t>12 Months Ended</t>
        </is>
      </c>
    </row>
    <row r="2">
      <c r="B2" s="2" t="inlineStr">
        <is>
          <t>Dec. 31, 2021</t>
        </is>
      </c>
      <c r="C2" s="2" t="inlineStr">
        <is>
          <t>Dec. 31, 2020</t>
        </is>
      </c>
      <c r="D2" s="2" t="inlineStr">
        <is>
          <t>Dec. 31, 2019</t>
        </is>
      </c>
    </row>
    <row r="3">
      <c r="A3" s="5" t="inlineStr">
        <is>
          <t>TAXES ON INCOME:</t>
        </is>
      </c>
    </row>
    <row r="4">
      <c r="A4" s="3" t="inlineStr">
        <is>
          <t>Preferred technological enterprise status, reduced tax rate</t>
        </is>
      </c>
      <c r="B4" s="3" t="inlineStr">
        <is>
          <t>12.00%</t>
        </is>
      </c>
    </row>
    <row r="5">
      <c r="A5" s="3" t="inlineStr">
        <is>
          <t>Corporate tax rate</t>
        </is>
      </c>
      <c r="B5" s="3" t="inlineStr">
        <is>
          <t>23.00%</t>
        </is>
      </c>
      <c r="C5" s="3" t="inlineStr">
        <is>
          <t>23.00%</t>
        </is>
      </c>
      <c r="D5" s="3" t="inlineStr">
        <is>
          <t>23.00%</t>
        </is>
      </c>
    </row>
    <row r="6">
      <c r="A6" s="3" t="inlineStr">
        <is>
          <t>Preferred Technological Enterprises rate from the first year of the asset's operation</t>
        </is>
      </c>
      <c r="B6" s="3" t="inlineStr">
        <is>
          <t>20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Income Before Income Taxes (Details) - USD ($) $ in Thousands</t>
        </is>
      </c>
      <c r="B1" s="2" t="inlineStr">
        <is>
          <t>12 Months Ended</t>
        </is>
      </c>
    </row>
    <row r="2">
      <c r="B2" s="2" t="inlineStr">
        <is>
          <t>Dec. 31, 2021</t>
        </is>
      </c>
      <c r="C2" s="2" t="inlineStr">
        <is>
          <t>Dec. 31, 2020</t>
        </is>
      </c>
      <c r="D2" s="2" t="inlineStr">
        <is>
          <t>Dec. 31, 2019</t>
        </is>
      </c>
    </row>
    <row r="3">
      <c r="A3" s="5" t="inlineStr">
        <is>
          <t>Income (Loss) from Continuing Operations before Income Taxes, Noncontrolling Interest [Abstract]</t>
        </is>
      </c>
    </row>
    <row r="4">
      <c r="A4" s="3" t="inlineStr">
        <is>
          <t>Domestic (Israel)</t>
        </is>
      </c>
      <c r="B4" s="6" t="n">
        <v>76244</v>
      </c>
      <c r="C4" s="6" t="n">
        <v>63503</v>
      </c>
      <c r="D4" s="6" t="n">
        <v>33531</v>
      </c>
    </row>
    <row r="5">
      <c r="A5" s="3" t="inlineStr">
        <is>
          <t>Foreign</t>
        </is>
      </c>
      <c r="B5" s="4" t="n">
        <v>4119</v>
      </c>
      <c r="C5" s="4" t="n">
        <v>6202</v>
      </c>
      <c r="D5" s="4" t="n">
        <v>7030</v>
      </c>
    </row>
    <row r="6">
      <c r="A6" s="3" t="inlineStr">
        <is>
          <t>Income from continuing operations before income taxes</t>
        </is>
      </c>
      <c r="B6" s="6" t="n">
        <v>80363</v>
      </c>
      <c r="C6" s="6" t="n">
        <v>69705</v>
      </c>
      <c r="D6" s="6" t="n">
        <v>405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ON INCOME: - Taxes on Income (Details) - USD ($) $ in Thousands</t>
        </is>
      </c>
      <c r="B1" s="2" t="inlineStr">
        <is>
          <t>12 Months Ended</t>
        </is>
      </c>
    </row>
    <row r="2">
      <c r="B2" s="2" t="inlineStr">
        <is>
          <t>Dec. 31, 2021</t>
        </is>
      </c>
      <c r="C2" s="2" t="inlineStr">
        <is>
          <t>Dec. 31, 2020</t>
        </is>
      </c>
      <c r="D2" s="2" t="inlineStr">
        <is>
          <t>Dec. 31, 2019</t>
        </is>
      </c>
    </row>
    <row r="3">
      <c r="A3" s="5" t="inlineStr">
        <is>
          <t>Current:</t>
        </is>
      </c>
    </row>
    <row r="4">
      <c r="A4" s="3" t="inlineStr">
        <is>
          <t>Domestic</t>
        </is>
      </c>
      <c r="B4" s="6" t="n">
        <v>19798</v>
      </c>
      <c r="C4" s="6" t="n">
        <v>9880</v>
      </c>
      <c r="D4" s="6" t="n">
        <v>6745</v>
      </c>
    </row>
    <row r="5">
      <c r="A5" s="3" t="inlineStr">
        <is>
          <t>Foreign</t>
        </is>
      </c>
      <c r="B5" s="4" t="n">
        <v>100</v>
      </c>
      <c r="C5" s="4" t="n">
        <v>1649</v>
      </c>
      <c r="D5" s="4" t="n">
        <v>1376</v>
      </c>
    </row>
    <row r="6">
      <c r="A6" s="3" t="inlineStr">
        <is>
          <t>Total</t>
        </is>
      </c>
      <c r="B6" s="4" t="n">
        <v>19898</v>
      </c>
      <c r="C6" s="4" t="n">
        <v>11529</v>
      </c>
      <c r="D6" s="4" t="n">
        <v>8121</v>
      </c>
    </row>
    <row r="7">
      <c r="A7" s="5" t="inlineStr">
        <is>
          <t>Deferred:</t>
        </is>
      </c>
    </row>
    <row r="8">
      <c r="A8" s="3" t="inlineStr">
        <is>
          <t>Domestic</t>
        </is>
      </c>
      <c r="B8" s="4" t="n">
        <v>618</v>
      </c>
      <c r="C8" s="4" t="n">
        <v>-581</v>
      </c>
      <c r="D8" s="4" t="n">
        <v>-364</v>
      </c>
    </row>
    <row r="9">
      <c r="A9" s="3" t="inlineStr">
        <is>
          <t>Foreign</t>
        </is>
      </c>
      <c r="B9" s="4" t="n">
        <v>26</v>
      </c>
      <c r="C9" s="4" t="n">
        <v>-52</v>
      </c>
      <c r="D9" s="4" t="n">
        <v>86</v>
      </c>
    </row>
    <row r="10">
      <c r="A10" s="3" t="inlineStr">
        <is>
          <t>Total</t>
        </is>
      </c>
      <c r="B10" s="4" t="n">
        <v>644</v>
      </c>
      <c r="C10" s="4" t="n">
        <v>-633</v>
      </c>
      <c r="D10" s="4" t="n">
        <v>-278</v>
      </c>
    </row>
    <row r="11">
      <c r="A11" s="3" t="inlineStr">
        <is>
          <t>Provision for income taxes</t>
        </is>
      </c>
      <c r="B11" s="6" t="n">
        <v>20542</v>
      </c>
      <c r="C11" s="6" t="n">
        <v>10896</v>
      </c>
      <c r="D11" s="6" t="n">
        <v>78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theoretical income tax expense to actual income (Details) - USD ($) $ in Thousands</t>
        </is>
      </c>
      <c r="B1" s="2" t="inlineStr">
        <is>
          <t>12 Months Ended</t>
        </is>
      </c>
    </row>
    <row r="2">
      <c r="B2" s="2" t="inlineStr">
        <is>
          <t>Dec. 31, 2021</t>
        </is>
      </c>
      <c r="C2" s="2" t="inlineStr">
        <is>
          <t>Dec. 31, 2020</t>
        </is>
      </c>
      <c r="D2" s="2" t="inlineStr">
        <is>
          <t>Dec. 31, 2019</t>
        </is>
      </c>
    </row>
    <row r="3">
      <c r="A3" s="5" t="inlineStr">
        <is>
          <t>Reconciliation of theoretical income tax expense to actual income</t>
        </is>
      </c>
    </row>
    <row r="4">
      <c r="A4" s="3" t="inlineStr">
        <is>
          <t>Income before taxes on income</t>
        </is>
      </c>
      <c r="B4" s="6" t="n">
        <v>80363</v>
      </c>
      <c r="C4" s="6" t="n">
        <v>69705</v>
      </c>
      <c r="D4" s="6" t="n">
        <v>40561</v>
      </c>
    </row>
    <row r="5">
      <c r="A5" s="3" t="inlineStr">
        <is>
          <t>Statutory tax rate</t>
        </is>
      </c>
      <c r="B5" s="3" t="inlineStr">
        <is>
          <t>23.00%</t>
        </is>
      </c>
      <c r="C5" s="3" t="inlineStr">
        <is>
          <t>23.00%</t>
        </is>
      </c>
      <c r="D5" s="3" t="inlineStr">
        <is>
          <t>23.00%</t>
        </is>
      </c>
    </row>
    <row r="6">
      <c r="A6" s="3" t="inlineStr">
        <is>
          <t>Theoretical taxes on income</t>
        </is>
      </c>
      <c r="B6" s="6" t="n">
        <v>18483</v>
      </c>
      <c r="C6" s="6" t="n">
        <v>16032</v>
      </c>
      <c r="D6" s="6" t="n">
        <v>9329</v>
      </c>
    </row>
    <row r="7">
      <c r="A7" s="3" t="inlineStr">
        <is>
          <t>Tax benefits arising from reduced tax rates under benefit programs</t>
        </is>
      </c>
      <c r="B7" s="4" t="n">
        <v>-8761</v>
      </c>
      <c r="C7" s="4" t="n">
        <v>-6996</v>
      </c>
      <c r="D7" s="4" t="n">
        <v>-3733</v>
      </c>
    </row>
    <row r="8">
      <c r="A8" s="3" t="inlineStr">
        <is>
          <t>Different tax rates applicable to foreign subsidiaries</t>
        </is>
      </c>
      <c r="B8" s="4" t="n">
        <v>380</v>
      </c>
      <c r="C8" s="4" t="n">
        <v>51</v>
      </c>
      <c r="D8" s="4" t="n">
        <v>114</v>
      </c>
    </row>
    <row r="9">
      <c r="A9" s="3" t="inlineStr">
        <is>
          <t>Previous year income tax</t>
        </is>
      </c>
      <c r="B9" s="4" t="n">
        <v>-1111</v>
      </c>
      <c r="C9" s="4" t="n">
        <v>118</v>
      </c>
      <c r="D9" s="4" t="n">
        <v>245</v>
      </c>
    </row>
    <row r="10">
      <c r="A10" s="3" t="inlineStr">
        <is>
          <t>Excess tax benefit on share-based compensation</t>
        </is>
      </c>
      <c r="B10" s="4" t="n">
        <v>-3544</v>
      </c>
    </row>
    <row r="11">
      <c r="A11" s="3" t="inlineStr">
        <is>
          <t>Non-deductible items</t>
        </is>
      </c>
      <c r="B11" s="4" t="n">
        <v>13082</v>
      </c>
      <c r="C11" s="4" t="n">
        <v>1672</v>
      </c>
      <c r="D11" s="4" t="n">
        <v>1867</v>
      </c>
    </row>
    <row r="12">
      <c r="A12" s="3" t="inlineStr">
        <is>
          <t>Change in valuation allowance</t>
        </is>
      </c>
      <c r="B12" s="4" t="n">
        <v>1183</v>
      </c>
    </row>
    <row r="13">
      <c r="A13" s="3" t="inlineStr">
        <is>
          <t>Other</t>
        </is>
      </c>
      <c r="B13" s="4" t="n">
        <v>830</v>
      </c>
      <c r="C13" s="4" t="n">
        <v>19</v>
      </c>
      <c r="D13" s="4" t="n">
        <v>21</v>
      </c>
    </row>
    <row r="14">
      <c r="A14" s="3" t="inlineStr">
        <is>
          <t>Provision for income taxes</t>
        </is>
      </c>
      <c r="B14" s="6" t="n">
        <v>20542</v>
      </c>
      <c r="C14" s="6" t="n">
        <v>10896</v>
      </c>
      <c r="D14" s="6" t="n">
        <v>78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ON INCOME: - Deferred Income Taxes (Details) - USD ($) $ in Thousands</t>
        </is>
      </c>
      <c r="B1" s="2" t="inlineStr">
        <is>
          <t>Dec. 31, 2021</t>
        </is>
      </c>
      <c r="C1" s="2" t="inlineStr">
        <is>
          <t>Dec. 31, 2020</t>
        </is>
      </c>
    </row>
    <row r="2">
      <c r="A2" s="5" t="inlineStr">
        <is>
          <t>Deferred tax assets:</t>
        </is>
      </c>
    </row>
    <row r="3">
      <c r="A3" s="3" t="inlineStr">
        <is>
          <t>Provisions for employee-related obligations</t>
        </is>
      </c>
      <c r="B3" s="6" t="n">
        <v>859</v>
      </c>
      <c r="C3" s="6" t="n">
        <v>689</v>
      </c>
    </row>
    <row r="4">
      <c r="A4" s="3" t="inlineStr">
        <is>
          <t>Provision for doubtful receivables</t>
        </is>
      </c>
      <c r="B4" s="4" t="n">
        <v>50</v>
      </c>
      <c r="C4" s="4" t="n">
        <v>87</v>
      </c>
    </row>
    <row r="5">
      <c r="A5" s="3" t="inlineStr">
        <is>
          <t>Share-based compensation</t>
        </is>
      </c>
      <c r="B5" s="4" t="n">
        <v>1316</v>
      </c>
    </row>
    <row r="6">
      <c r="A6" s="3" t="inlineStr">
        <is>
          <t>Issuance costs</t>
        </is>
      </c>
      <c r="B6" s="4" t="n">
        <v>3486</v>
      </c>
    </row>
    <row r="7">
      <c r="A7" s="3" t="inlineStr">
        <is>
          <t>Operating lease liabilities</t>
        </is>
      </c>
      <c r="B7" s="4" t="n">
        <v>4912</v>
      </c>
      <c r="C7" s="4" t="n">
        <v>5303</v>
      </c>
    </row>
    <row r="8">
      <c r="A8" s="3" t="inlineStr">
        <is>
          <t>Tax losses carryforwards</t>
        </is>
      </c>
      <c r="B8" s="4" t="n">
        <v>5112</v>
      </c>
    </row>
    <row r="9">
      <c r="A9" s="3" t="inlineStr">
        <is>
          <t>Other</t>
        </is>
      </c>
      <c r="B9" s="4" t="n">
        <v>14</v>
      </c>
    </row>
    <row r="10">
      <c r="A10" s="3" t="inlineStr">
        <is>
          <t>Total deferred tax assets</t>
        </is>
      </c>
      <c r="B10" s="4" t="n">
        <v>15749</v>
      </c>
      <c r="C10" s="4" t="n">
        <v>6079</v>
      </c>
    </row>
    <row r="11">
      <c r="A11" s="5" t="inlineStr">
        <is>
          <t>Deferred tax liabilities:</t>
        </is>
      </c>
    </row>
    <row r="12">
      <c r="A12" s="3" t="inlineStr">
        <is>
          <t>Acquired intangible assets</t>
        </is>
      </c>
      <c r="B12" s="4" t="n">
        <v>9042</v>
      </c>
      <c r="C12" s="4" t="n">
        <v>971</v>
      </c>
    </row>
    <row r="13">
      <c r="A13" s="3" t="inlineStr">
        <is>
          <t>Capitalized software costs</t>
        </is>
      </c>
      <c r="B13" s="4" t="n">
        <v>2092</v>
      </c>
      <c r="C13" s="4" t="n">
        <v>1993</v>
      </c>
    </row>
    <row r="14">
      <c r="A14" s="3" t="inlineStr">
        <is>
          <t>Operating lease right-of-use assets</t>
        </is>
      </c>
      <c r="B14" s="4" t="n">
        <v>4497</v>
      </c>
      <c r="C14" s="4" t="n">
        <v>4964</v>
      </c>
    </row>
    <row r="15">
      <c r="A15" s="3" t="inlineStr">
        <is>
          <t>Property and equipment</t>
        </is>
      </c>
      <c r="B15" s="4" t="n">
        <v>58</v>
      </c>
      <c r="C15" s="4" t="n">
        <v>232</v>
      </c>
    </row>
    <row r="16">
      <c r="A16" s="3" t="inlineStr">
        <is>
          <t>Other assets</t>
        </is>
      </c>
      <c r="B16" s="4" t="n">
        <v>1561</v>
      </c>
      <c r="C16" s="4" t="n">
        <v>279</v>
      </c>
    </row>
    <row r="17">
      <c r="A17" s="3" t="inlineStr">
        <is>
          <t>Other</t>
        </is>
      </c>
      <c r="B17" s="4" t="n">
        <v>68</v>
      </c>
    </row>
    <row r="18">
      <c r="A18" s="3" t="inlineStr">
        <is>
          <t>Total deferred tax liabilities</t>
        </is>
      </c>
      <c r="B18" s="4" t="n">
        <v>17318</v>
      </c>
      <c r="C18" s="4" t="n">
        <v>8439</v>
      </c>
    </row>
    <row r="19">
      <c r="A19" s="3" t="inlineStr">
        <is>
          <t>Total deferred tax liabilities, net</t>
        </is>
      </c>
      <c r="B19" s="4" t="n">
        <v>-1569</v>
      </c>
      <c r="C19" s="4" t="n">
        <v>-2360</v>
      </c>
    </row>
    <row r="20">
      <c r="A20" s="3" t="inlineStr">
        <is>
          <t>Less - valuation allowance</t>
        </is>
      </c>
      <c r="B20" s="4" t="n">
        <v>-2933</v>
      </c>
    </row>
    <row r="21">
      <c r="A21" s="3" t="inlineStr">
        <is>
          <t>Net deferred tax liabilities</t>
        </is>
      </c>
      <c r="B21" s="6" t="n">
        <v>-4502</v>
      </c>
      <c r="C21" s="6" t="n">
        <v>-23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TAXES ON INCOME: - Net Operating Loss Carryforward (Details) $ in Millions</t>
        </is>
      </c>
      <c r="B1" s="2" t="inlineStr">
        <is>
          <t>Dec. 31, 2021USD ($)</t>
        </is>
      </c>
    </row>
    <row r="2">
      <c r="A2" s="3" t="inlineStr">
        <is>
          <t>Israel</t>
        </is>
      </c>
    </row>
    <row r="3">
      <c r="A3" s="5" t="inlineStr">
        <is>
          <t>Operating Loss Carryforwards [Line Items]</t>
        </is>
      </c>
    </row>
    <row r="4">
      <c r="A4" s="3" t="inlineStr">
        <is>
          <t>Net operating losses carryforward</t>
        </is>
      </c>
      <c r="B4" s="6" t="n">
        <v>17</v>
      </c>
    </row>
    <row r="5">
      <c r="A5" s="3" t="inlineStr">
        <is>
          <t>Foreign jurisdictions</t>
        </is>
      </c>
    </row>
    <row r="6">
      <c r="A6" s="5" t="inlineStr">
        <is>
          <t>Operating Loss Carryforwards [Line Items]</t>
        </is>
      </c>
    </row>
    <row r="7">
      <c r="A7" s="3" t="inlineStr">
        <is>
          <t>Net operating losses carryforward</t>
        </is>
      </c>
      <c r="B7" s="6"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s>
  <sheetData>
    <row r="1">
      <c r="A1" s="1" t="inlineStr">
        <is>
          <t>RELATED PARTIES: - Additional Information (Details) - USD ($) $ / shares in Units, $ in Thousands</t>
        </is>
      </c>
      <c r="B1" s="2" t="inlineStr">
        <is>
          <t>Jun. 28, 2021</t>
        </is>
      </c>
      <c r="C1" s="2" t="inlineStr">
        <is>
          <t>Jan. 17, 2021</t>
        </is>
      </c>
      <c r="D1" s="2" t="inlineStr">
        <is>
          <t>Dec. 31, 2020</t>
        </is>
      </c>
      <c r="E1" s="2" t="inlineStr">
        <is>
          <t>Dec. 31, 2021</t>
        </is>
      </c>
      <c r="F1" s="2" t="inlineStr">
        <is>
          <t>Dec. 31, 2020</t>
        </is>
      </c>
    </row>
    <row r="2">
      <c r="A2" s="5" t="inlineStr">
        <is>
          <t>Related Party Transaction [Line Items]</t>
        </is>
      </c>
    </row>
    <row r="3">
      <c r="A3" s="3" t="inlineStr">
        <is>
          <t>Exercisable over the period</t>
        </is>
      </c>
      <c r="E3" s="3" t="inlineStr">
        <is>
          <t>3 years 7 months 13 days</t>
        </is>
      </c>
      <c r="F3" s="3" t="inlineStr">
        <is>
          <t>3 years 11 months 4 days</t>
        </is>
      </c>
    </row>
    <row r="4">
      <c r="A4" s="3" t="inlineStr">
        <is>
          <t>Exercise price</t>
        </is>
      </c>
      <c r="E4" s="9" t="n">
        <v>0.6</v>
      </c>
    </row>
    <row r="5">
      <c r="A5" s="3" t="inlineStr">
        <is>
          <t>Executive officers and directors</t>
        </is>
      </c>
    </row>
    <row r="6">
      <c r="A6" s="5" t="inlineStr">
        <is>
          <t>Related Party Transaction [Line Items]</t>
        </is>
      </c>
    </row>
    <row r="7">
      <c r="A7" s="3" t="inlineStr">
        <is>
          <t>Number of shares granted</t>
        </is>
      </c>
      <c r="C7" s="4" t="n">
        <v>24908370</v>
      </c>
    </row>
    <row r="8">
      <c r="A8" s="3" t="inlineStr">
        <is>
          <t>Exercisable over the period</t>
        </is>
      </c>
      <c r="B8" s="3" t="inlineStr">
        <is>
          <t>3 years</t>
        </is>
      </c>
    </row>
    <row r="9">
      <c r="A9" s="3" t="inlineStr">
        <is>
          <t>Exercise price</t>
        </is>
      </c>
      <c r="C9" s="7" t="n">
        <v>3.14</v>
      </c>
    </row>
    <row r="10">
      <c r="A10" s="3" t="inlineStr">
        <is>
          <t>Executive officers and directors | Minimum</t>
        </is>
      </c>
    </row>
    <row r="11">
      <c r="A11" s="5" t="inlineStr">
        <is>
          <t>Related Party Transaction [Line Items]</t>
        </is>
      </c>
    </row>
    <row r="12">
      <c r="A12" s="3" t="inlineStr">
        <is>
          <t>Exercisable over the period</t>
        </is>
      </c>
      <c r="C12" s="3" t="inlineStr">
        <is>
          <t>3 years</t>
        </is>
      </c>
    </row>
    <row r="13">
      <c r="A13" s="3" t="inlineStr">
        <is>
          <t>Executive officers and directors | Maximum</t>
        </is>
      </c>
    </row>
    <row r="14">
      <c r="A14" s="5" t="inlineStr">
        <is>
          <t>Related Party Transaction [Line Items]</t>
        </is>
      </c>
    </row>
    <row r="15">
      <c r="A15" s="3" t="inlineStr">
        <is>
          <t>Exercisable over the period</t>
        </is>
      </c>
      <c r="C15" s="3" t="inlineStr">
        <is>
          <t>4 years</t>
        </is>
      </c>
    </row>
    <row r="16">
      <c r="A16" s="3" t="inlineStr">
        <is>
          <t>RSUs | Executive officers and directors</t>
        </is>
      </c>
    </row>
    <row r="17">
      <c r="A17" s="5" t="inlineStr">
        <is>
          <t>Related Party Transaction [Line Items]</t>
        </is>
      </c>
    </row>
    <row r="18">
      <c r="A18" s="3" t="inlineStr">
        <is>
          <t>Number of shares granted</t>
        </is>
      </c>
      <c r="B18" s="4" t="n">
        <v>50000</v>
      </c>
      <c r="C18" s="4" t="n">
        <v>77900</v>
      </c>
    </row>
    <row r="19">
      <c r="A19" s="3" t="inlineStr">
        <is>
          <t>Type A</t>
        </is>
      </c>
    </row>
    <row r="20">
      <c r="A20" s="5" t="inlineStr">
        <is>
          <t>Related Party Transaction [Line Items]</t>
        </is>
      </c>
    </row>
    <row r="21">
      <c r="A21" s="3" t="inlineStr">
        <is>
          <t>Administrative services period</t>
        </is>
      </c>
      <c r="D21" s="3" t="inlineStr">
        <is>
          <t>4 months</t>
        </is>
      </c>
    </row>
    <row r="22">
      <c r="A22" s="3" t="inlineStr">
        <is>
          <t>Sub-lease income</t>
        </is>
      </c>
      <c r="E22" s="6" t="n">
        <v>2070</v>
      </c>
    </row>
    <row r="23">
      <c r="A23" s="3" t="inlineStr">
        <is>
          <t>Type A | Sub-lease agreement</t>
        </is>
      </c>
    </row>
    <row r="24">
      <c r="A24" s="5" t="inlineStr">
        <is>
          <t>Related Party Transaction [Line Items]</t>
        </is>
      </c>
    </row>
    <row r="25">
      <c r="A25" s="3" t="inlineStr">
        <is>
          <t>Lease, term of contract</t>
        </is>
      </c>
      <c r="D25" s="3" t="inlineStr">
        <is>
          <t>12 months</t>
        </is>
      </c>
      <c r="F25" s="3" t="inlineStr">
        <is>
          <t>12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8" customWidth="1" min="2" max="2"/>
  </cols>
  <sheetData>
    <row r="1">
      <c r="A1" s="1" t="inlineStr">
        <is>
          <t>NET INCOME PER ORDINARY SHARE: - Additional Information (Details)</t>
        </is>
      </c>
      <c r="B1" s="2" t="inlineStr">
        <is>
          <t>Dec. 31, 2021Vote</t>
        </is>
      </c>
    </row>
    <row r="2">
      <c r="A2" s="3" t="inlineStr">
        <is>
          <t>Class A Ordinary shares</t>
        </is>
      </c>
    </row>
    <row r="3">
      <c r="A3" s="5" t="inlineStr">
        <is>
          <t>Class of Stock [Line Items]</t>
        </is>
      </c>
    </row>
    <row r="4">
      <c r="A4" s="3" t="inlineStr">
        <is>
          <t>Number of vote per share</t>
        </is>
      </c>
      <c r="B4" s="4" t="n">
        <v>1</v>
      </c>
    </row>
    <row r="5">
      <c r="A5" s="3" t="inlineStr">
        <is>
          <t>Class B Ordinary shares</t>
        </is>
      </c>
    </row>
    <row r="6">
      <c r="A6" s="5" t="inlineStr">
        <is>
          <t>Class of Stock [Line Items]</t>
        </is>
      </c>
    </row>
    <row r="7">
      <c r="A7" s="3" t="inlineStr">
        <is>
          <t>Number of vote per share</t>
        </is>
      </c>
      <c r="B7" s="4"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NET INCOME PER ORDINARY SHARE: - Computation of basic and diluted net income per ordinary share from continuing operations (Details) - USD ($) $ / shares in Units, $ in Thousands</t>
        </is>
      </c>
      <c r="C1" s="2" t="inlineStr">
        <is>
          <t>12 Months Ended</t>
        </is>
      </c>
    </row>
    <row r="2">
      <c r="C2" s="2" t="inlineStr">
        <is>
          <t>Dec. 31, 2021</t>
        </is>
      </c>
      <c r="D2" s="2" t="inlineStr">
        <is>
          <t>Dec. 31, 2020</t>
        </is>
      </c>
      <c r="E2" s="2" t="inlineStr">
        <is>
          <t>Dec. 31, 2019</t>
        </is>
      </c>
    </row>
    <row r="3">
      <c r="A3" s="5" t="inlineStr">
        <is>
          <t>Numerator:</t>
        </is>
      </c>
    </row>
    <row r="4">
      <c r="A4" s="3" t="inlineStr">
        <is>
          <t>Net income from continuing operations</t>
        </is>
      </c>
      <c r="C4" s="6" t="n">
        <v>59821</v>
      </c>
      <c r="D4" s="6" t="n">
        <v>58809</v>
      </c>
      <c r="E4" s="6" t="n">
        <v>32718</v>
      </c>
    </row>
    <row r="5">
      <c r="A5" s="3" t="inlineStr">
        <is>
          <t>Deemed dividend to 2014 shareholders as part of 2019 Secondary Transaction</t>
        </is>
      </c>
      <c r="E5" s="4" t="n">
        <v>-884</v>
      </c>
    </row>
    <row r="6">
      <c r="A6" s="3" t="inlineStr">
        <is>
          <t>Amount allocated to contingently returnable shares issued in connection with acquisitions</t>
        </is>
      </c>
      <c r="C6" s="4" t="n">
        <v>-103</v>
      </c>
    </row>
    <row r="7">
      <c r="A7" s="3" t="inlineStr">
        <is>
          <t>Net income from continuing operations, attributable to ordinary shares</t>
        </is>
      </c>
      <c r="C7" s="6" t="n">
        <v>54156</v>
      </c>
      <c r="D7" s="6" t="n">
        <v>42240</v>
      </c>
      <c r="E7" s="6" t="n">
        <v>26536</v>
      </c>
    </row>
    <row r="8">
      <c r="A8" s="5" t="inlineStr">
        <is>
          <t>Denominator:</t>
        </is>
      </c>
    </row>
    <row r="9">
      <c r="A9" s="3" t="inlineStr">
        <is>
          <t>Weighted-average number of ordinary shares outstanding</t>
        </is>
      </c>
      <c r="B9" s="3" t="inlineStr">
        <is>
          <t>[1]</t>
        </is>
      </c>
      <c r="C9" s="4" t="n">
        <v>832144353</v>
      </c>
      <c r="D9" s="4" t="n">
        <v>636450643</v>
      </c>
      <c r="E9" s="4" t="n">
        <v>730245143</v>
      </c>
    </row>
    <row r="10">
      <c r="A10" s="3" t="inlineStr">
        <is>
          <t>Basic net income from continuing operations, attributable to ordinary shares</t>
        </is>
      </c>
      <c r="C10" s="7" t="n">
        <v>0.07000000000000001</v>
      </c>
      <c r="D10" s="7" t="n">
        <v>0.07000000000000001</v>
      </c>
      <c r="E10" s="7" t="n">
        <v>0.04</v>
      </c>
    </row>
    <row r="11">
      <c r="A11" s="5" t="inlineStr">
        <is>
          <t>Effect of dilutive securities on weighted-average number of ordinary shares:</t>
        </is>
      </c>
    </row>
    <row r="12">
      <c r="A12" s="3" t="inlineStr">
        <is>
          <t>Options</t>
        </is>
      </c>
      <c r="C12" s="4" t="n">
        <v>78253700</v>
      </c>
      <c r="D12" s="4" t="n">
        <v>42799848</v>
      </c>
      <c r="E12" s="4" t="n">
        <v>30081422</v>
      </c>
    </row>
    <row r="13">
      <c r="A13" s="3" t="inlineStr">
        <is>
          <t>RSUs</t>
        </is>
      </c>
      <c r="C13" s="4" t="n">
        <v>661035</v>
      </c>
      <c r="D13" s="4" t="n">
        <v>2649841</v>
      </c>
      <c r="E13" s="4" t="n">
        <v>3855397</v>
      </c>
    </row>
    <row r="14">
      <c r="A14" s="3" t="inlineStr">
        <is>
          <t>Weighted-average number of ordinary shares outstanding, after giving effect to dilutive securities</t>
        </is>
      </c>
      <c r="B14" s="3" t="inlineStr">
        <is>
          <t>[1]</t>
        </is>
      </c>
      <c r="C14" s="4" t="n">
        <v>911059088</v>
      </c>
      <c r="D14" s="4" t="n">
        <v>681900332</v>
      </c>
      <c r="E14" s="4" t="n">
        <v>764181962</v>
      </c>
    </row>
    <row r="15">
      <c r="A15" s="3" t="inlineStr">
        <is>
          <t>Diluted net income from continuing operations, attributable to ordinary shares</t>
        </is>
      </c>
      <c r="C15" s="7" t="n">
        <v>0.06</v>
      </c>
      <c r="D15" s="7" t="n">
        <v>0.06</v>
      </c>
      <c r="E15" s="7" t="n">
        <v>0.03</v>
      </c>
    </row>
    <row r="16">
      <c r="A16" s="3" t="inlineStr">
        <is>
          <t>2014 Ordinary Shares</t>
        </is>
      </c>
    </row>
    <row r="17">
      <c r="A17" s="5" t="inlineStr">
        <is>
          <t>Numerator:</t>
        </is>
      </c>
    </row>
    <row r="18">
      <c r="A18" s="3" t="inlineStr">
        <is>
          <t>Amount allocated to participating shareholders</t>
        </is>
      </c>
      <c r="E18" s="6" t="n">
        <v>-4245</v>
      </c>
    </row>
    <row r="19">
      <c r="A19" s="3" t="inlineStr">
        <is>
          <t>2019 Ordinary Shares</t>
        </is>
      </c>
    </row>
    <row r="20">
      <c r="A20" s="5" t="inlineStr">
        <is>
          <t>Numerator:</t>
        </is>
      </c>
    </row>
    <row r="21">
      <c r="A21" s="3" t="inlineStr">
        <is>
          <t>Amount allocated to participating shareholders</t>
        </is>
      </c>
      <c r="C21" s="6" t="n">
        <v>-5562</v>
      </c>
      <c r="D21" s="6" t="n">
        <v>-16569</v>
      </c>
      <c r="E21" s="6" t="n">
        <v>-1053</v>
      </c>
    </row>
    <row r="22"/>
    <row r="23">
      <c r="A23" s="3" t="inlineStr">
        <is>
          <t>[1]</t>
        </is>
      </c>
      <c r="B23" s="3" t="inlineStr">
        <is>
          <t>Retrospectively adjusted for the Recapitalization as described in Note 2.</t>
        </is>
      </c>
    </row>
  </sheetData>
  <mergeCells count="4">
    <mergeCell ref="A1:B2"/>
    <mergeCell ref="C1:E1"/>
    <mergeCell ref="A22:D22"/>
    <mergeCell ref="B23:D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NET INCOME PER ORDINARY SHARE: - Computation of basic and diluted net income per ordinary share from discontinuing operations (Details) - USD ($) $ / shares in Units, $ in Thousands</t>
        </is>
      </c>
      <c r="C1" s="2" t="inlineStr">
        <is>
          <t>12 Months Ended</t>
        </is>
      </c>
    </row>
    <row r="2">
      <c r="C2" s="2" t="inlineStr">
        <is>
          <t>Dec. 31, 2021</t>
        </is>
      </c>
      <c r="D2" s="2" t="inlineStr">
        <is>
          <t>Dec. 31, 2020</t>
        </is>
      </c>
      <c r="E2" s="2" t="inlineStr">
        <is>
          <t>Dec. 31, 2019</t>
        </is>
      </c>
    </row>
    <row r="3">
      <c r="A3" s="5" t="inlineStr">
        <is>
          <t>Numerator:</t>
        </is>
      </c>
    </row>
    <row r="4">
      <c r="A4" s="3" t="inlineStr">
        <is>
          <t>Net income from discontinued operations</t>
        </is>
      </c>
      <c r="D4" s="6" t="n">
        <v>36480</v>
      </c>
      <c r="E4" s="6" t="n">
        <v>51244</v>
      </c>
    </row>
    <row r="5">
      <c r="A5" s="3" t="inlineStr">
        <is>
          <t>Net income from discontinued operations, attributable to non-controlling interests</t>
        </is>
      </c>
      <c r="D5" s="4" t="n">
        <v>0</v>
      </c>
      <c r="E5" s="4" t="n">
        <v>-67</v>
      </c>
    </row>
    <row r="6">
      <c r="A6" s="3" t="inlineStr">
        <is>
          <t>Net income from discontinued operations, attributable to ordinary shares</t>
        </is>
      </c>
      <c r="D6" s="6" t="n">
        <v>26202</v>
      </c>
      <c r="E6" s="6" t="n">
        <v>42889</v>
      </c>
    </row>
    <row r="7">
      <c r="A7" s="5" t="inlineStr">
        <is>
          <t>Denominator:</t>
        </is>
      </c>
    </row>
    <row r="8">
      <c r="A8" s="3" t="inlineStr">
        <is>
          <t>Weighted-average number of ordinary shares outstanding</t>
        </is>
      </c>
      <c r="B8" s="3" t="inlineStr">
        <is>
          <t>[1]</t>
        </is>
      </c>
      <c r="C8" s="4" t="n">
        <v>832144353</v>
      </c>
      <c r="D8" s="4" t="n">
        <v>636450643</v>
      </c>
      <c r="E8" s="4" t="n">
        <v>730245143</v>
      </c>
    </row>
    <row r="9">
      <c r="A9" s="3" t="inlineStr">
        <is>
          <t>Basic net income from discontinued operations, attributable to ordinary shares</t>
        </is>
      </c>
      <c r="D9" s="7" t="n">
        <v>0.04</v>
      </c>
      <c r="E9" s="7" t="n">
        <v>0.06</v>
      </c>
    </row>
    <row r="10">
      <c r="A10" s="5" t="inlineStr">
        <is>
          <t>Effect of dilutive securities on weighted-average number of ordinary shares:</t>
        </is>
      </c>
    </row>
    <row r="11">
      <c r="A11" s="3" t="inlineStr">
        <is>
          <t>Options</t>
        </is>
      </c>
      <c r="C11" s="4" t="n">
        <v>78253700</v>
      </c>
      <c r="D11" s="4" t="n">
        <v>42799848</v>
      </c>
      <c r="E11" s="4" t="n">
        <v>30081422</v>
      </c>
    </row>
    <row r="12">
      <c r="A12" s="3" t="inlineStr">
        <is>
          <t>RSUs</t>
        </is>
      </c>
      <c r="C12" s="4" t="n">
        <v>661035</v>
      </c>
      <c r="D12" s="4" t="n">
        <v>2649841</v>
      </c>
      <c r="E12" s="4" t="n">
        <v>3855397</v>
      </c>
    </row>
    <row r="13">
      <c r="A13" s="3" t="inlineStr">
        <is>
          <t>Weighted-average number of ordinary shares outstanding, after giving effect to dilutive securities</t>
        </is>
      </c>
      <c r="B13" s="3" t="inlineStr">
        <is>
          <t>[1]</t>
        </is>
      </c>
      <c r="C13" s="4" t="n">
        <v>911059088</v>
      </c>
      <c r="D13" s="4" t="n">
        <v>681900332</v>
      </c>
      <c r="E13" s="4" t="n">
        <v>764181962</v>
      </c>
    </row>
    <row r="14">
      <c r="A14" s="3" t="inlineStr">
        <is>
          <t>Diluted net income from discontinued operations, attributable to ordinary shares</t>
        </is>
      </c>
      <c r="D14" s="7" t="n">
        <v>0.04</v>
      </c>
      <c r="E14" s="7" t="n">
        <v>0.06</v>
      </c>
    </row>
    <row r="15">
      <c r="A15" s="3" t="inlineStr">
        <is>
          <t>2014 Ordinary Shares</t>
        </is>
      </c>
    </row>
    <row r="16">
      <c r="A16" s="5" t="inlineStr">
        <is>
          <t>Numerator:</t>
        </is>
      </c>
    </row>
    <row r="17">
      <c r="A17" s="3" t="inlineStr">
        <is>
          <t>Amount allocated to participating shareholders</t>
        </is>
      </c>
      <c r="D17" s="6" t="n">
        <v>0</v>
      </c>
      <c r="E17" s="6" t="n">
        <v>-6641</v>
      </c>
    </row>
    <row r="18">
      <c r="A18" s="3" t="inlineStr">
        <is>
          <t>2019 Ordinary Shares</t>
        </is>
      </c>
    </row>
    <row r="19">
      <c r="A19" s="5" t="inlineStr">
        <is>
          <t>Numerator:</t>
        </is>
      </c>
    </row>
    <row r="20">
      <c r="A20" s="3" t="inlineStr">
        <is>
          <t>Amount allocated to participating shareholders</t>
        </is>
      </c>
      <c r="D20" s="6" t="n">
        <v>-10278</v>
      </c>
      <c r="E20" s="6" t="n">
        <v>-1647</v>
      </c>
    </row>
    <row r="21"/>
    <row r="22">
      <c r="A22" s="3" t="inlineStr">
        <is>
          <t>[1]</t>
        </is>
      </c>
      <c r="B22" s="3" t="inlineStr">
        <is>
          <t>Retrospectively adjusted for the Recapitalization as described in Note 2.</t>
        </is>
      </c>
    </row>
  </sheetData>
  <mergeCells count="4">
    <mergeCell ref="A1:B2"/>
    <mergeCell ref="C1:E1"/>
    <mergeCell ref="A21:D21"/>
    <mergeCell ref="B22:D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APITALIZATION TRANSACTION WITH TBA:</t>
        </is>
      </c>
      <c r="B1" s="2" t="inlineStr">
        <is>
          <t>12 Months Ended</t>
        </is>
      </c>
    </row>
    <row r="2">
      <c r="B2" s="2" t="inlineStr">
        <is>
          <t>Dec. 31, 2021</t>
        </is>
      </c>
    </row>
    <row r="3">
      <c r="A3" s="5" t="inlineStr">
        <is>
          <t>RECAPITALIZATION TRANSACTION WITH TBA:</t>
        </is>
      </c>
    </row>
    <row r="4">
      <c r="A4" s="3" t="inlineStr">
        <is>
          <t>RECAPITALIZATION TRANSACTION WITH TBA:</t>
        </is>
      </c>
      <c r="B4" s="3" t="inlineStr">
        <is>
          <t>NOTE 2 – RECAPITALIZATION TRANSACTION WITH TBA: On June 28, 2021 (the “Closing Date”), we consummated a recapitalization transaction (referred to as the “Recapitalization”) pursuant to a merger agreement, dated March 20, 2021 (the “Merger Agreement”), by and among the Company, TBA, a Cayman Islands exempted company, Showtime Cayman, a wholly-owned subsidiary of the Company (“Merger Sub”), and Showtime Cayman II, a Cayman Islands exempted company and wholly-owned subsidiary of the Company (“Merger Sub II”). On the Closing Date, the following transactions occurred pursuant to the terms of the Merger Agreement: (i) we adopted our Amended and Restated Articles of Association; (ii) we renamed each issued and outstanding ordinary share (including 25,006,298 of the Company 2019 ordinary shares that were automatically converted into ordinary shares), an ironSource Class A ordinary share, no par value (“Class A ordinary share”), followed immediately by the distribution of one Class B ordinary share of ironSource, no par value per share (“Class B ordinary share”) to the holders of each such issued and outstanding Class A ordinary share (iii) we effected a stock split of each Class A ordinary share and each Class B ordinary share into such number of Class A ordinary shares and Class B ordinary shares, respectively, such that each Class A ordinary share and each Class B ordinary share have a value of $10.00 per share after giving effect to such stock split, resulting in a split ratio of 1: 4.99 of each Class A ordinary share and each Class B ordinary share (the “Stock Split”); and (iv) any outstanding stock options and restricted stock units of the Company issued and outstanding were adjusted to give effect to the foregoing transactions and remain outstanding. Holders of Class A ordinary shares and holders of Class B ordinary shares have substantially identical rights, except for different voting rights, with holders of Class A ordinary shares entitled to one vote per share while holders of Class B ordinary shares are entitled to five votes per share. Class B ordinary shares will be automatically converted into the same number of shares of Class A ordinary share upon sale or transfer (other than excluded permitted transfers to certain parties that are related to or affiliated with the shareholder). The Recapitalization was affected in two steps: (i) Merger Sub merged with and into TBA (the “First Merger”), with TBA surviving the First Merger as a wholly-owned subsidiary of ironSource (such company, as the surviving entity of the First Merger, the “Surviving Entity”), and (ii) immediately following the First Merger and as part of the same overall transaction as the First Merger, the Surviving Entity merged with and into Merger Sub II (the “Second Merger,” and together with the First Merger, the “Mergers”), with Merger Sub II surviving the Second Merger as a wholly-owned subsidiary of ironSource (such company, as the surviving entity of the Second Merger, the “Surviving Company”). As a part of the Mergers, the Company issued 109,145,955 Class A Ordinary Shares to the shareholders of TBA. NOTE 2 – RECAPITALIZATION TRANSACTION WITH TBA (continued): The Company received aggregate net proceeds of $664 million after deducting underwriting fees and offering costs of $44 million. Offering costs consist of certain legal, accounting and other costs that are directly associated with the Recapitalization. Such costs were recorded in shareholders’ equity as a reduction of proceeds generated as a result of the Recapitalization. Transaction costs of approximately $4.2 million were recorded under general and administrative expenses. Approximately $1.5 million (mainly legal and accounting fees), related to the Company’s uncompleted original initial public offering were recorded under general and administrative expenses. As a result of the Recapitalization and the other transactions contemplated by the Merger Agreement, Merger Sub II became a wholly owned subsidiary of the Company, with the shareholders of TBA becoming shareholders of the Company. At the effective time of the Recapitalization (the “Effective Time”), (i) each Class B ordinary share of TBA (“TBA Class B Share”) outstanding immediately prior to the Effective Time automatically converted into one Class A ordinary share of TBA (“TBA Class A Share,” together with the TBA Class B Shares, the “TBA Ordinary Shares”); and (ii) each TBA Class A Share issued and outstanding immediately prior to the Effective Time, including shares issued upon the automatic conversion of TBA Class B Shares described above, converted into one ironSource Class A ordinary share. In addition, on the Closing Date, the existing shareholders of ironSource effected a secondary sale of 140,000,000 ironSource Class A ordinary shares and ironSource Class B ordinary shares to the PIPE investors, for a total purchase price of $1.4 billion, and including a secondary sale in an amount of approximately $67.5 million to TBA, which was funded from TBA’s trust account. Under our Amended and Restated Articles of Association, each share sold on a secondary basis was a Class A ordinary share upon purchase by a PIPE investor. As a result, as of December 31, 2021, 6,745,955 of Class A ordinary shares are presented as treasury shares in the consolidated financial statements. The transaction was accounted for as a “recapitalization” and TBA was treated as the “acquired” company for accounting purposes, as TBA does not meet the definition of a business. Accordingly, the Recapitalization was treated as the equivalent of ironSource issuing shares for the net assets of TBA. The net assets of TBA were recorded at historical cost, with no goodwill and no other intangible assets recorded. Reported amounts from operations included herein prior to the Recapitalization are those of ironSource. The Company believes that the distribution of Class B ordinary shares and the Stock Split should be considered as a part of the Recapitalization of the Company and accounted for on a retroactive basis pursuant to ASC 260. As a result, all ordinary shares, restricted share units, options for ordinary shares , exercise price and income per share amounts have been adjusted, on a retroactive basis, for all periods presented in these consolidated financial statements, to reflect both the distribution of Class B ordinary shares and the Stock Split, together representing a ratio of 9.98 of each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Weighted average amounts of securities were excluded from the computation of diluted net income per ordinary share (Details) - shares</t>
        </is>
      </c>
      <c r="B1" s="2" t="inlineStr">
        <is>
          <t>12 Months Ended</t>
        </is>
      </c>
    </row>
    <row r="2">
      <c r="B2" s="2" t="inlineStr">
        <is>
          <t>Dec. 31, 2021</t>
        </is>
      </c>
      <c r="C2" s="2" t="inlineStr">
        <is>
          <t>Dec. 31, 2020</t>
        </is>
      </c>
      <c r="D2" s="2" t="inlineStr">
        <is>
          <t>Dec. 31, 2019</t>
        </is>
      </c>
    </row>
    <row r="3">
      <c r="A3" s="3" t="inlineStr">
        <is>
          <t>RSUs</t>
        </is>
      </c>
    </row>
    <row r="4">
      <c r="A4" s="5" t="inlineStr">
        <is>
          <t>Antidilutive Securities Excluded from Computation of Earnings Per Share [Line Items]</t>
        </is>
      </c>
    </row>
    <row r="5">
      <c r="A5" s="3" t="inlineStr">
        <is>
          <t>Weighted-average amounts of securities excluded from the computation of diluted net income per ordinary share</t>
        </is>
      </c>
      <c r="B5" s="4" t="n">
        <v>380594</v>
      </c>
    </row>
    <row r="6">
      <c r="A6" s="3" t="inlineStr">
        <is>
          <t>Options</t>
        </is>
      </c>
    </row>
    <row r="7">
      <c r="A7" s="5" t="inlineStr">
        <is>
          <t>Antidilutive Securities Excluded from Computation of Earnings Per Share [Line Items]</t>
        </is>
      </c>
    </row>
    <row r="8">
      <c r="A8" s="3" t="inlineStr">
        <is>
          <t>Weighted-average amounts of securities excluded from the computation of diluted net income per ordinary share</t>
        </is>
      </c>
      <c r="B8" s="4" t="n">
        <v>32716</v>
      </c>
      <c r="C8" s="4" t="n">
        <v>7158098</v>
      </c>
      <c r="D8" s="4" t="n">
        <v>17518874</v>
      </c>
    </row>
    <row r="9">
      <c r="A9" s="3" t="inlineStr">
        <is>
          <t>2014 Ordinary Shares</t>
        </is>
      </c>
    </row>
    <row r="10">
      <c r="A10" s="5" t="inlineStr">
        <is>
          <t>Antidilutive Securities Excluded from Computation of Earnings Per Share [Line Items]</t>
        </is>
      </c>
    </row>
    <row r="11">
      <c r="A11" s="3" t="inlineStr">
        <is>
          <t>Weighted-average amounts of securities excluded from the computation of diluted net income per ordinary share</t>
        </is>
      </c>
      <c r="D11" s="4" t="n">
        <v>113042994</v>
      </c>
    </row>
    <row r="12">
      <c r="A12" s="3" t="inlineStr">
        <is>
          <t>2019 Ordinary Shares</t>
        </is>
      </c>
    </row>
    <row r="13">
      <c r="A13" s="5" t="inlineStr">
        <is>
          <t>Antidilutive Securities Excluded from Computation of Earnings Per Share [Line Items]</t>
        </is>
      </c>
    </row>
    <row r="14">
      <c r="A14" s="3" t="inlineStr">
        <is>
          <t>Weighted-average amounts of securities excluded from the computation of diluted net income per ordinary share</t>
        </is>
      </c>
      <c r="B14" s="4" t="n">
        <v>123435978</v>
      </c>
      <c r="C14" s="4" t="n">
        <v>249645799</v>
      </c>
      <c r="D14" s="4" t="n">
        <v>28085157</v>
      </c>
    </row>
    <row r="15">
      <c r="A15" s="3" t="inlineStr">
        <is>
          <t>Contingently returnable shares</t>
        </is>
      </c>
    </row>
    <row r="16">
      <c r="A16" s="5" t="inlineStr">
        <is>
          <t>Antidilutive Securities Excluded from Computation of Earnings Per Share [Line Items]</t>
        </is>
      </c>
    </row>
    <row r="17">
      <c r="A17" s="3" t="inlineStr">
        <is>
          <t>Weighted-average amounts of securities excluded from the computation of diluted net income per ordinary share</t>
        </is>
      </c>
      <c r="B17" s="4" t="n">
        <v>16048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The components of lease expense (Details) - USD ($) $ in Thousands</t>
        </is>
      </c>
      <c r="B1" s="2" t="inlineStr">
        <is>
          <t>12 Months Ended</t>
        </is>
      </c>
    </row>
    <row r="2">
      <c r="B2" s="2" t="inlineStr">
        <is>
          <t>Dec. 31, 2021</t>
        </is>
      </c>
      <c r="C2" s="2" t="inlineStr">
        <is>
          <t>Dec. 31, 2020</t>
        </is>
      </c>
    </row>
    <row r="3">
      <c r="A3" s="5" t="inlineStr">
        <is>
          <t>Components of lease expense</t>
        </is>
      </c>
    </row>
    <row r="4">
      <c r="A4" s="3" t="inlineStr">
        <is>
          <t>Operating lease expense</t>
        </is>
      </c>
      <c r="B4" s="6" t="n">
        <v>7260</v>
      </c>
      <c r="C4" s="6" t="n">
        <v>7046</v>
      </c>
    </row>
    <row r="5">
      <c r="A5" s="3" t="inlineStr">
        <is>
          <t>Short-term lease expense</t>
        </is>
      </c>
      <c r="B5" s="4" t="n">
        <v>509</v>
      </c>
      <c r="C5" s="4" t="n">
        <v>1916</v>
      </c>
    </row>
    <row r="6">
      <c r="A6" s="3" t="inlineStr">
        <is>
          <t>Total lease expense</t>
        </is>
      </c>
      <c r="B6" s="6" t="n">
        <v>7769</v>
      </c>
      <c r="C6" s="6" t="n">
        <v>89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and other information related to leases (Details) - USD ($) $ in Thousands</t>
        </is>
      </c>
      <c r="B1" s="2" t="inlineStr">
        <is>
          <t>12 Months Ended</t>
        </is>
      </c>
    </row>
    <row r="2">
      <c r="B2" s="2" t="inlineStr">
        <is>
          <t>Dec. 31, 2021</t>
        </is>
      </c>
      <c r="C2" s="2" t="inlineStr">
        <is>
          <t>Dec. 31, 2020</t>
        </is>
      </c>
    </row>
    <row r="3">
      <c r="A3" s="5" t="inlineStr">
        <is>
          <t>Cash flow and other information related to leases</t>
        </is>
      </c>
    </row>
    <row r="4">
      <c r="A4" s="3" t="inlineStr">
        <is>
          <t>Cash paid for amounts included in the measurement of lease liabilities</t>
        </is>
      </c>
      <c r="B4" s="6" t="n">
        <v>7801</v>
      </c>
      <c r="C4" s="6" t="n">
        <v>6978</v>
      </c>
    </row>
    <row r="5">
      <c r="A5" s="3" t="inlineStr">
        <is>
          <t>Right-of-use assets obtained in exchange for new operating lease liabilities</t>
        </is>
      </c>
      <c r="B5" s="6" t="n">
        <v>228</v>
      </c>
      <c r="C5" s="6" t="n">
        <v>38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aturities of lease commitments (Details) - USD ($) $ in Thousands</t>
        </is>
      </c>
      <c r="B1" s="2" t="inlineStr">
        <is>
          <t>Dec. 31, 2021</t>
        </is>
      </c>
      <c r="C1" s="2" t="inlineStr">
        <is>
          <t>Dec. 31, 2020</t>
        </is>
      </c>
    </row>
    <row r="2">
      <c r="A2" s="5" t="inlineStr">
        <is>
          <t>Maturities of lease commitments</t>
        </is>
      </c>
    </row>
    <row r="3">
      <c r="A3" s="3" t="inlineStr">
        <is>
          <t>2022</t>
        </is>
      </c>
      <c r="B3" s="6" t="n">
        <v>7641</v>
      </c>
    </row>
    <row r="4">
      <c r="A4" s="3" t="inlineStr">
        <is>
          <t>2023</t>
        </is>
      </c>
      <c r="B4" s="4" t="n">
        <v>8142</v>
      </c>
    </row>
    <row r="5">
      <c r="A5" s="3" t="inlineStr">
        <is>
          <t>2024</t>
        </is>
      </c>
      <c r="B5" s="4" t="n">
        <v>7193</v>
      </c>
    </row>
    <row r="6">
      <c r="A6" s="3" t="inlineStr">
        <is>
          <t>2025</t>
        </is>
      </c>
      <c r="B6" s="4" t="n">
        <v>6613</v>
      </c>
    </row>
    <row r="7">
      <c r="A7" s="3" t="inlineStr">
        <is>
          <t>2026</t>
        </is>
      </c>
      <c r="B7" s="4" t="n">
        <v>6613</v>
      </c>
    </row>
    <row r="8">
      <c r="A8" s="3" t="inlineStr">
        <is>
          <t>Thereafter</t>
        </is>
      </c>
      <c r="B8" s="4" t="n">
        <v>3307</v>
      </c>
    </row>
    <row r="9">
      <c r="A9" s="3" t="inlineStr">
        <is>
          <t>Total undiscounted lease payments</t>
        </is>
      </c>
      <c r="B9" s="4" t="n">
        <v>39509</v>
      </c>
    </row>
    <row r="10">
      <c r="A10" s="3" t="inlineStr">
        <is>
          <t>Less: interest</t>
        </is>
      </c>
      <c r="B10" s="4" t="n">
        <v>-1908</v>
      </c>
    </row>
    <row r="11">
      <c r="A11" s="3" t="inlineStr">
        <is>
          <t>Present value of lease liabilities</t>
        </is>
      </c>
      <c r="B11" s="4" t="n">
        <v>37601</v>
      </c>
    </row>
    <row r="12">
      <c r="A12" s="3" t="inlineStr">
        <is>
          <t>Less: operating lease liabilities, current</t>
        </is>
      </c>
      <c r="B12" s="4" t="n">
        <v>7525</v>
      </c>
      <c r="C12" s="6" t="n">
        <v>7429</v>
      </c>
    </row>
    <row r="13">
      <c r="A13" s="3" t="inlineStr">
        <is>
          <t>Operating lease liabilities, non-current</t>
        </is>
      </c>
      <c r="B13" s="6" t="n">
        <v>30076</v>
      </c>
      <c r="C13" s="6" t="n">
        <v>322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25" customWidth="1" min="3" max="3"/>
    <col width="24" customWidth="1" min="4" max="4"/>
  </cols>
  <sheetData>
    <row r="1">
      <c r="A1" s="1" t="inlineStr">
        <is>
          <t>LEASE: - Additional Information (Details) - USD ($) $ in Thousands</t>
        </is>
      </c>
      <c r="B1" s="2" t="inlineStr">
        <is>
          <t>12 Months Ended</t>
        </is>
      </c>
    </row>
    <row r="2">
      <c r="B2" s="2" t="inlineStr">
        <is>
          <t>Dec. 31, 2019</t>
        </is>
      </c>
      <c r="C2" s="2" t="inlineStr">
        <is>
          <t>Dec. 31, 2021</t>
        </is>
      </c>
      <c r="D2" s="2" t="inlineStr">
        <is>
          <t>Dec. 31, 2020</t>
        </is>
      </c>
    </row>
    <row r="3">
      <c r="A3" s="5" t="inlineStr">
        <is>
          <t>New Accounting Pronouncements or Change in Accounting Principle [Line Items]</t>
        </is>
      </c>
    </row>
    <row r="4">
      <c r="A4" s="3" t="inlineStr">
        <is>
          <t>Weighted-average remaining lease term</t>
        </is>
      </c>
      <c r="C4" s="3" t="inlineStr">
        <is>
          <t>2 years 7 months 13 days</t>
        </is>
      </c>
      <c r="D4" s="3" t="inlineStr">
        <is>
          <t>3 years 1 month 17 days</t>
        </is>
      </c>
    </row>
    <row r="5">
      <c r="A5" s="3" t="inlineStr">
        <is>
          <t>Weighted-average discount rate</t>
        </is>
      </c>
      <c r="C5" s="3" t="inlineStr">
        <is>
          <t>2.13%</t>
        </is>
      </c>
      <c r="D5" s="3" t="inlineStr">
        <is>
          <t>2.14%</t>
        </is>
      </c>
    </row>
    <row r="6">
      <c r="A6" s="3" t="inlineStr">
        <is>
          <t>ASU 842</t>
        </is>
      </c>
    </row>
    <row r="7">
      <c r="A7" s="5" t="inlineStr">
        <is>
          <t>New Accounting Pronouncements or Change in Accounting Principle [Line Items]</t>
        </is>
      </c>
    </row>
    <row r="8">
      <c r="A8" s="3" t="inlineStr">
        <is>
          <t>Total rent expenses</t>
        </is>
      </c>
      <c r="B8" s="6" t="n">
        <v>705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5" t="inlineStr">
        <is>
          <t>OTHER CURRENT LIABILITIES:</t>
        </is>
      </c>
    </row>
    <row r="3">
      <c r="A3" s="3" t="inlineStr">
        <is>
          <t>Accrued compensation</t>
        </is>
      </c>
      <c r="B3" s="6" t="n">
        <v>42971</v>
      </c>
      <c r="C3" s="6" t="n">
        <v>25587</v>
      </c>
    </row>
    <row r="4">
      <c r="A4" s="3" t="inlineStr">
        <is>
          <t>Other current liabilities</t>
        </is>
      </c>
      <c r="B4" s="4" t="n">
        <v>10978</v>
      </c>
      <c r="C4" s="4" t="n">
        <v>8447</v>
      </c>
    </row>
    <row r="5">
      <c r="A5" s="3" t="inlineStr">
        <is>
          <t>Total other current liabilities</t>
        </is>
      </c>
      <c r="B5" s="6" t="n">
        <v>53949</v>
      </c>
      <c r="C5" s="6" t="n">
        <v>340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BSEQUENT EVENTS: - Additional Information (Details) $ in Millions</t>
        </is>
      </c>
      <c r="B1" s="2" t="inlineStr">
        <is>
          <t>1 Months Ended</t>
        </is>
      </c>
    </row>
    <row r="2">
      <c r="B2" s="2" t="inlineStr">
        <is>
          <t>Jan. 31, 2022USD ($)</t>
        </is>
      </c>
    </row>
    <row r="3">
      <c r="A3" s="3" t="inlineStr">
        <is>
          <t>Subsequent event | Tapjoy Inc [Member]</t>
        </is>
      </c>
    </row>
    <row r="4">
      <c r="A4" s="5" t="inlineStr">
        <is>
          <t>Subsequent Event [Line Items]</t>
        </is>
      </c>
    </row>
    <row r="5">
      <c r="A5" s="3" t="inlineStr">
        <is>
          <t>Total consideration</t>
        </is>
      </c>
      <c r="B5" s="6" t="n">
        <v>4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2:02:23Z</dcterms:created>
  <dcterms:modified xmlns:dcterms="http://purl.org/dc/terms/" xmlns:xsi="http://www.w3.org/2001/XMLSchema-instance" xsi:type="dcterms:W3CDTF">2022-03-30T12:02:23Z</dcterms:modified>
</cp:coreProperties>
</file>